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Basis of " sheetId="7" state="visible" r:id="rId7"/>
    <sheet xmlns:r="http://schemas.openxmlformats.org/officeDocument/2006/relationships" name="Transition period" sheetId="8" state="visible" r:id="rId8"/>
    <sheet xmlns:r="http://schemas.openxmlformats.org/officeDocument/2006/relationships" name="Summary of Significant Accounti" sheetId="9" state="visible" r:id="rId9"/>
    <sheet xmlns:r="http://schemas.openxmlformats.org/officeDocument/2006/relationships" name="Pledged deposits" sheetId="10" state="visible" r:id="rId10"/>
    <sheet xmlns:r="http://schemas.openxmlformats.org/officeDocument/2006/relationships" name="Trade Accounts and Bills Receiv" sheetId="11" state="visible" r:id="rId11"/>
    <sheet xmlns:r="http://schemas.openxmlformats.org/officeDocument/2006/relationships" name="Inventories" sheetId="12" state="visible" r:id="rId12"/>
    <sheet xmlns:r="http://schemas.openxmlformats.org/officeDocument/2006/relationships" name="Prepayments and Other Receivabl" sheetId="13" state="visible" r:id="rId13"/>
    <sheet xmlns:r="http://schemas.openxmlformats.org/officeDocument/2006/relationships" name="Payables to former subsidiaries" sheetId="14" state="visible" r:id="rId14"/>
    <sheet xmlns:r="http://schemas.openxmlformats.org/officeDocument/2006/relationships" name="Property, Plant and Equipment, " sheetId="15" state="visible" r:id="rId15"/>
    <sheet xmlns:r="http://schemas.openxmlformats.org/officeDocument/2006/relationships" name="Construction in Progress" sheetId="16" state="visible" r:id="rId16"/>
    <sheet xmlns:r="http://schemas.openxmlformats.org/officeDocument/2006/relationships" name="Prepaid Land Use Rights, net" sheetId="17" state="visible" r:id="rId17"/>
    <sheet xmlns:r="http://schemas.openxmlformats.org/officeDocument/2006/relationships" name="Intangible Assets, net" sheetId="18" state="visible" r:id="rId18"/>
    <sheet xmlns:r="http://schemas.openxmlformats.org/officeDocument/2006/relationships" name="Trade accounts and bills payabl" sheetId="19" state="visible" r:id="rId19"/>
    <sheet xmlns:r="http://schemas.openxmlformats.org/officeDocument/2006/relationships" name="Loans" sheetId="20" state="visible" r:id="rId20"/>
    <sheet xmlns:r="http://schemas.openxmlformats.org/officeDocument/2006/relationships" name="Accrued Expenses and Other Paya" sheetId="21" state="visible" r:id="rId21"/>
    <sheet xmlns:r="http://schemas.openxmlformats.org/officeDocument/2006/relationships" name="Deferred government grant" sheetId="22" state="visible" r:id="rId22"/>
    <sheet xmlns:r="http://schemas.openxmlformats.org/officeDocument/2006/relationships" name="Product Warranty Provision" sheetId="23" state="visible" r:id="rId23"/>
    <sheet xmlns:r="http://schemas.openxmlformats.org/officeDocument/2006/relationships" name="Income Taxes, Deferred Tax Asse" sheetId="24" state="visible" r:id="rId24"/>
    <sheet xmlns:r="http://schemas.openxmlformats.org/officeDocument/2006/relationships" name="Share-based Compensation" sheetId="25" state="visible" r:id="rId25"/>
    <sheet xmlns:r="http://schemas.openxmlformats.org/officeDocument/2006/relationships" name="Loss Per Share" sheetId="26" state="visible" r:id="rId26"/>
    <sheet xmlns:r="http://schemas.openxmlformats.org/officeDocument/2006/relationships" name="Fair Value of Financial Instrum" sheetId="27" state="visible" r:id="rId27"/>
    <sheet xmlns:r="http://schemas.openxmlformats.org/officeDocument/2006/relationships" name="Commitments and Contingencies" sheetId="28" state="visible" r:id="rId28"/>
    <sheet xmlns:r="http://schemas.openxmlformats.org/officeDocument/2006/relationships" name="Concentrations and Credit Risk" sheetId="29" state="visible" r:id="rId29"/>
    <sheet xmlns:r="http://schemas.openxmlformats.org/officeDocument/2006/relationships" name="Segment Information" sheetId="30" state="visible" r:id="rId30"/>
    <sheet xmlns:r="http://schemas.openxmlformats.org/officeDocument/2006/relationships" name="CBAK Energy Technology, Inc. (P" sheetId="31" state="visible" r:id="rId31"/>
    <sheet xmlns:r="http://schemas.openxmlformats.org/officeDocument/2006/relationships" name="Summary of Significant Accoun32" sheetId="32" state="visible" r:id="rId32"/>
    <sheet xmlns:r="http://schemas.openxmlformats.org/officeDocument/2006/relationships" name="Principal Activities, Basis o33" sheetId="33" state="visible" r:id="rId33"/>
    <sheet xmlns:r="http://schemas.openxmlformats.org/officeDocument/2006/relationships" name="Transition period (Tables)" sheetId="34" state="visible" r:id="rId34"/>
    <sheet xmlns:r="http://schemas.openxmlformats.org/officeDocument/2006/relationships" name="Summary of Significant Accoun35" sheetId="35" state="visible" r:id="rId35"/>
    <sheet xmlns:r="http://schemas.openxmlformats.org/officeDocument/2006/relationships" name="Pledged deposits (Tables)" sheetId="36" state="visible" r:id="rId36"/>
    <sheet xmlns:r="http://schemas.openxmlformats.org/officeDocument/2006/relationships" name="Trade Accounts and Bills Rece37" sheetId="37" state="visible" r:id="rId37"/>
    <sheet xmlns:r="http://schemas.openxmlformats.org/officeDocument/2006/relationships" name="Inventories (Tables)" sheetId="38" state="visible" r:id="rId38"/>
    <sheet xmlns:r="http://schemas.openxmlformats.org/officeDocument/2006/relationships" name="Prepayments and Other Receiva39" sheetId="39" state="visible" r:id="rId39"/>
    <sheet xmlns:r="http://schemas.openxmlformats.org/officeDocument/2006/relationships" name="Payables to former subsidiari40" sheetId="40" state="visible" r:id="rId40"/>
    <sheet xmlns:r="http://schemas.openxmlformats.org/officeDocument/2006/relationships" name="Property, Plant and Equipment41" sheetId="41" state="visible" r:id="rId41"/>
    <sheet xmlns:r="http://schemas.openxmlformats.org/officeDocument/2006/relationships" name="Construction in Progress (Table" sheetId="42" state="visible" r:id="rId42"/>
    <sheet xmlns:r="http://schemas.openxmlformats.org/officeDocument/2006/relationships" name="Prepaid Land Use Rights, net (T" sheetId="43" state="visible" r:id="rId43"/>
    <sheet xmlns:r="http://schemas.openxmlformats.org/officeDocument/2006/relationships" name="Intangible Assets, net (Tables)" sheetId="44" state="visible" r:id="rId44"/>
    <sheet xmlns:r="http://schemas.openxmlformats.org/officeDocument/2006/relationships" name="Trade accounts and bills paya45" sheetId="45" state="visible" r:id="rId45"/>
    <sheet xmlns:r="http://schemas.openxmlformats.org/officeDocument/2006/relationships" name="Loans (Tables)" sheetId="46" state="visible" r:id="rId46"/>
    <sheet xmlns:r="http://schemas.openxmlformats.org/officeDocument/2006/relationships" name="Accrued Expenses and Other Pa47" sheetId="47" state="visible" r:id="rId47"/>
    <sheet xmlns:r="http://schemas.openxmlformats.org/officeDocument/2006/relationships" name="Deferred government grant (Tabl" sheetId="48" state="visible" r:id="rId48"/>
    <sheet xmlns:r="http://schemas.openxmlformats.org/officeDocument/2006/relationships" name="Income Taxes, Deferred Tax As49" sheetId="49" state="visible" r:id="rId49"/>
    <sheet xmlns:r="http://schemas.openxmlformats.org/officeDocument/2006/relationships" name="Share-based Compensation (Table" sheetId="50" state="visible" r:id="rId50"/>
    <sheet xmlns:r="http://schemas.openxmlformats.org/officeDocument/2006/relationships" name="Loss Per Share (Tables)" sheetId="51" state="visible" r:id="rId51"/>
    <sheet xmlns:r="http://schemas.openxmlformats.org/officeDocument/2006/relationships" name="Commitments and Contingencies (" sheetId="52" state="visible" r:id="rId52"/>
    <sheet xmlns:r="http://schemas.openxmlformats.org/officeDocument/2006/relationships" name="Concentrations and Credit Risk " sheetId="53" state="visible" r:id="rId53"/>
    <sheet xmlns:r="http://schemas.openxmlformats.org/officeDocument/2006/relationships" name="Segment Information (Tables)" sheetId="54" state="visible" r:id="rId54"/>
    <sheet xmlns:r="http://schemas.openxmlformats.org/officeDocument/2006/relationships" name="CBAK Energy Technology, Inc. 55" sheetId="55" state="visible" r:id="rId55"/>
    <sheet xmlns:r="http://schemas.openxmlformats.org/officeDocument/2006/relationships" name="Principal Activities, Basis o56" sheetId="56" state="visible" r:id="rId56"/>
    <sheet xmlns:r="http://schemas.openxmlformats.org/officeDocument/2006/relationships" name="Summary of Significant Accoun57" sheetId="57" state="visible" r:id="rId57"/>
    <sheet xmlns:r="http://schemas.openxmlformats.org/officeDocument/2006/relationships" name="Pledged deposits (Narrative) (D" sheetId="58" state="visible" r:id="rId58"/>
    <sheet xmlns:r="http://schemas.openxmlformats.org/officeDocument/2006/relationships" name="Inventories (Narrative) (Detail" sheetId="59" state="visible" r:id="rId59"/>
    <sheet xmlns:r="http://schemas.openxmlformats.org/officeDocument/2006/relationships" name="Property, Plant and Equipment60" sheetId="60" state="visible" r:id="rId60"/>
    <sheet xmlns:r="http://schemas.openxmlformats.org/officeDocument/2006/relationships" name="Construction in Progress (Narra" sheetId="61" state="visible" r:id="rId61"/>
    <sheet xmlns:r="http://schemas.openxmlformats.org/officeDocument/2006/relationships" name="Prepaid Land Use Rights, net (N" sheetId="62" state="visible" r:id="rId62"/>
    <sheet xmlns:r="http://schemas.openxmlformats.org/officeDocument/2006/relationships" name="Intangible Assets, net (Narrati" sheetId="63" state="visible" r:id="rId63"/>
    <sheet xmlns:r="http://schemas.openxmlformats.org/officeDocument/2006/relationships" name="Trade accounts and bills paya64" sheetId="64" state="visible" r:id="rId64"/>
    <sheet xmlns:r="http://schemas.openxmlformats.org/officeDocument/2006/relationships" name="Loans (Narrative) (Details)" sheetId="65" state="visible" r:id="rId65"/>
    <sheet xmlns:r="http://schemas.openxmlformats.org/officeDocument/2006/relationships" name="Accrued Expenses and Other Pa66" sheetId="66" state="visible" r:id="rId66"/>
    <sheet xmlns:r="http://schemas.openxmlformats.org/officeDocument/2006/relationships" name="Deferred government grant (Narr" sheetId="67" state="visible" r:id="rId67"/>
    <sheet xmlns:r="http://schemas.openxmlformats.org/officeDocument/2006/relationships" name="Product Warranty Provision (Nar" sheetId="68" state="visible" r:id="rId68"/>
    <sheet xmlns:r="http://schemas.openxmlformats.org/officeDocument/2006/relationships" name="Income Taxes, Deferred Tax As69" sheetId="69" state="visible" r:id="rId69"/>
    <sheet xmlns:r="http://schemas.openxmlformats.org/officeDocument/2006/relationships" name="Share-based Compensation (Narra" sheetId="70" state="visible" r:id="rId70"/>
    <sheet xmlns:r="http://schemas.openxmlformats.org/officeDocument/2006/relationships" name="Loss Per Share (Narrative) (Det" sheetId="71" state="visible" r:id="rId71"/>
    <sheet xmlns:r="http://schemas.openxmlformats.org/officeDocument/2006/relationships" name="Commitments and Contingencies72" sheetId="72" state="visible" r:id="rId72"/>
    <sheet xmlns:r="http://schemas.openxmlformats.org/officeDocument/2006/relationships" name="Concentrations and Credit Ris73" sheetId="73" state="visible" r:id="rId73"/>
    <sheet xmlns:r="http://schemas.openxmlformats.org/officeDocument/2006/relationships" name="CBAK Energy Technology, Inc. 74" sheetId="74" state="visible" r:id="rId74"/>
    <sheet xmlns:r="http://schemas.openxmlformats.org/officeDocument/2006/relationships" name="Condensed Financial Statements " sheetId="75" state="visible" r:id="rId75"/>
    <sheet xmlns:r="http://schemas.openxmlformats.org/officeDocument/2006/relationships" name="Schedule of unaudited comparati" sheetId="76" state="visible" r:id="rId76"/>
    <sheet xmlns:r="http://schemas.openxmlformats.org/officeDocument/2006/relationships" name="SCHEDULE OF ESTIMATED USEFUL LI" sheetId="77" state="visible" r:id="rId77"/>
    <sheet xmlns:r="http://schemas.openxmlformats.org/officeDocument/2006/relationships" name="SCHEDULE OF EXCHANGE RATES (Det" sheetId="78" state="visible" r:id="rId78"/>
    <sheet xmlns:r="http://schemas.openxmlformats.org/officeDocument/2006/relationships" name="SCHEDULE OF ESTIMATED USEFUL 79" sheetId="79" state="visible" r:id="rId79"/>
    <sheet xmlns:r="http://schemas.openxmlformats.org/officeDocument/2006/relationships" name="SUMMARY OF INCOME TAX CONTINGEN" sheetId="80" state="visible" r:id="rId80"/>
    <sheet xmlns:r="http://schemas.openxmlformats.org/officeDocument/2006/relationships" name="Schedule of accrued warranty ac" sheetId="81" state="visible" r:id="rId81"/>
    <sheet xmlns:r="http://schemas.openxmlformats.org/officeDocument/2006/relationships" name="SCHEDULE OF PLEDGED DEPOSITS (D" sheetId="82" state="visible" r:id="rId82"/>
    <sheet xmlns:r="http://schemas.openxmlformats.org/officeDocument/2006/relationships" name="SCHEDULE OF TRADE ACCOUNTS RECE" sheetId="83" state="visible" r:id="rId83"/>
    <sheet xmlns:r="http://schemas.openxmlformats.org/officeDocument/2006/relationships" name="SCHEDULE OF ANALYSIS OF THE ALL" sheetId="84" state="visible" r:id="rId84"/>
    <sheet xmlns:r="http://schemas.openxmlformats.org/officeDocument/2006/relationships" name="SCHEDULE OF INVENTORIES (Detail" sheetId="85" state="visible" r:id="rId85"/>
    <sheet xmlns:r="http://schemas.openxmlformats.org/officeDocument/2006/relationships" name="SCHEDULE OF PREPAYMENTS AND OTH" sheetId="86" state="visible" r:id="rId86"/>
    <sheet xmlns:r="http://schemas.openxmlformats.org/officeDocument/2006/relationships" name="Schedule of Trade Payable To a " sheetId="87" state="visible" r:id="rId87"/>
    <sheet xmlns:r="http://schemas.openxmlformats.org/officeDocument/2006/relationships" name="SCHEDULE OF PROPERTY, PLANT AND" sheetId="88" state="visible" r:id="rId88"/>
    <sheet xmlns:r="http://schemas.openxmlformats.org/officeDocument/2006/relationships" name="Schedule of Construction in Pro" sheetId="89" state="visible" r:id="rId89"/>
    <sheet xmlns:r="http://schemas.openxmlformats.org/officeDocument/2006/relationships" name="SCHEDULE OF PREPAID LAND USE RI" sheetId="90" state="visible" r:id="rId90"/>
    <sheet xmlns:r="http://schemas.openxmlformats.org/officeDocument/2006/relationships" name="SCHEDULE OF INTANGIBLE ASSETS (" sheetId="91" state="visible" r:id="rId91"/>
    <sheet xmlns:r="http://schemas.openxmlformats.org/officeDocument/2006/relationships" name="Schedule of Other Short-term Lo" sheetId="92" state="visible" r:id="rId92"/>
    <sheet xmlns:r="http://schemas.openxmlformats.org/officeDocument/2006/relationships" name="SCHEDULE OF DEBT (Details)" sheetId="93" state="visible" r:id="rId93"/>
    <sheet xmlns:r="http://schemas.openxmlformats.org/officeDocument/2006/relationships" name="SCHEDULE OF FACILITIES SECURED " sheetId="94" state="visible" r:id="rId94"/>
    <sheet xmlns:r="http://schemas.openxmlformats.org/officeDocument/2006/relationships" name="SCHEDULE OF ADVANCE FROM RELATE" sheetId="95" state="visible" r:id="rId95"/>
    <sheet xmlns:r="http://schemas.openxmlformats.org/officeDocument/2006/relationships" name="SCHEDULE OF ACCRUED EXPENSES AN" sheetId="96" state="visible" r:id="rId96"/>
    <sheet xmlns:r="http://schemas.openxmlformats.org/officeDocument/2006/relationships" name="Schedule of Deferred Government" sheetId="97" state="visible" r:id="rId97"/>
    <sheet xmlns:r="http://schemas.openxmlformats.org/officeDocument/2006/relationships" name="SCHEDULE OF INCOME TAXES (Detai" sheetId="98" state="visible" r:id="rId98"/>
    <sheet xmlns:r="http://schemas.openxmlformats.org/officeDocument/2006/relationships" name="SCHEDULE OF INCOME TAX RECONCIL" sheetId="99" state="visible" r:id="rId99"/>
    <sheet xmlns:r="http://schemas.openxmlformats.org/officeDocument/2006/relationships" name="SCHEDULE OF DEFERRED TAX ASSETS" sheetId="100" state="visible" r:id="rId100"/>
    <sheet xmlns:r="http://schemas.openxmlformats.org/officeDocument/2006/relationships" name="SCHEDULE OF NON-VESTED RESTRICT" sheetId="101" state="visible" r:id="rId101"/>
    <sheet xmlns:r="http://schemas.openxmlformats.org/officeDocument/2006/relationships" name="Schedule of Earnings Per Share," sheetId="102" state="visible" r:id="rId102"/>
    <sheet xmlns:r="http://schemas.openxmlformats.org/officeDocument/2006/relationships" name="SCHEDULE OF CAPITAL COMMITMENTS" sheetId="103" state="visible" r:id="rId103"/>
    <sheet xmlns:r="http://schemas.openxmlformats.org/officeDocument/2006/relationships" name="SCHEDULE OF REVENUE BY MAJOR CU" sheetId="104" state="visible" r:id="rId104"/>
    <sheet xmlns:r="http://schemas.openxmlformats.org/officeDocument/2006/relationships" name="SCHEDULE OF ACCOUNTS RECEIVABLE" sheetId="105" state="visible" r:id="rId105"/>
    <sheet xmlns:r="http://schemas.openxmlformats.org/officeDocument/2006/relationships" name="SCHEDULE OF TRANSACTIONS WITH T" sheetId="106" state="visible" r:id="rId106"/>
    <sheet xmlns:r="http://schemas.openxmlformats.org/officeDocument/2006/relationships" name="SCHEDULE OF NET REVENUES FROM M" sheetId="107" state="visible" r:id="rId107"/>
    <sheet xmlns:r="http://schemas.openxmlformats.org/officeDocument/2006/relationships" name="SCHEDULE OF NET REVENUES FRO108" sheetId="108" state="visible" r:id="rId108"/>
    <sheet xmlns:r="http://schemas.openxmlformats.org/officeDocument/2006/relationships" name="Schedule of Condensed Income St" sheetId="109" state="visible" r:id="rId109"/>
    <sheet xmlns:r="http://schemas.openxmlformats.org/officeDocument/2006/relationships" name="Schedule of Condensed Balance S" sheetId="110" state="visible" r:id="rId110"/>
    <sheet xmlns:r="http://schemas.openxmlformats.org/officeDocument/2006/relationships" name="Schedule Of Condensed Cash Flow" sheetId="111" state="visible" r:id="rId111"/>
  </sheets>
  <definedNames/>
  <calcPr calcId="124519" fullCalcOnLoad="1"/>
</workbook>
</file>

<file path=xl/sharedStrings.xml><?xml version="1.0" encoding="utf-8"?>
<sst xmlns="http://schemas.openxmlformats.org/spreadsheetml/2006/main" uniqueCount="1372">
  <si>
    <t>Document and Entity Information - USD ($)</t>
  </si>
  <si>
    <t>12 Months Ended</t>
  </si>
  <si>
    <t>Dec. 31, 2017</t>
  </si>
  <si>
    <t>Apr. 13, 2018</t>
  </si>
  <si>
    <t>Jun. 30, 2017</t>
  </si>
  <si>
    <t>Document Type</t>
  </si>
  <si>
    <t>10-K</t>
  </si>
  <si>
    <t>Amendment Flag</t>
  </si>
  <si>
    <t>false</t>
  </si>
  <si>
    <t>Document Period End Date</t>
  </si>
  <si>
    <t>Dec. 31,
		2017</t>
  </si>
  <si>
    <t>Trading Symbol</t>
  </si>
  <si>
    <t>cbak</t>
  </si>
  <si>
    <t>Entity Registrant Name</t>
  </si>
  <si>
    <t>CBAK Energy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6</t>
  </si>
  <si>
    <t>Sep. 30, 2016</t>
  </si>
  <si>
    <t>Current assets</t>
  </si>
  <si>
    <t>Cash and cash equivalents</t>
  </si>
  <si>
    <t>Pledged deposits</t>
  </si>
  <si>
    <t>Trade accounts and bills receivable, net</t>
  </si>
  <si>
    <t>Inventories</t>
  </si>
  <si>
    <t>Prepayments and other receivables</t>
  </si>
  <si>
    <t>Prepaid land use rights, current portion</t>
  </si>
  <si>
    <t>Total current assets</t>
  </si>
  <si>
    <t>Property, plant and equipment, net</t>
  </si>
  <si>
    <t>Construction in progress</t>
  </si>
  <si>
    <t>Prepaid land use rights, non-current</t>
  </si>
  <si>
    <t>Intangible assets, net</t>
  </si>
  <si>
    <t>Total assets</t>
  </si>
  <si>
    <t>Current liabilities</t>
  </si>
  <si>
    <t>Trade accounts and bills payable</t>
  </si>
  <si>
    <t>Short-term bank loans</t>
  </si>
  <si>
    <t>Other short-term loans</t>
  </si>
  <si>
    <t>Accrued expenses and other payables</t>
  </si>
  <si>
    <t>Payables to former subsidiaries, net</t>
  </si>
  <si>
    <t>Deferred government grants, current</t>
  </si>
  <si>
    <t>Total current liabilities</t>
  </si>
  <si>
    <t>Long-term bank loans</t>
  </si>
  <si>
    <t>Deferred government grants, non-current</t>
  </si>
  <si>
    <t>Product warranty provision</t>
  </si>
  <si>
    <t>Long term tax payable</t>
  </si>
  <si>
    <t>Total liabilities</t>
  </si>
  <si>
    <t>Commitments and contingencies</t>
  </si>
  <si>
    <t>Shareholders' equity</t>
  </si>
  <si>
    <t>Common stock $0.001 par value; 500,000,000 authorized; 19,689,674 issued and 19,545,468 outstanding as of September 30, 2016; 19,744,675 issued and 19,600,469 outstanding as of December 31, 2016; and 26,367,523 issued and 26,223,317 outstanding as of December 31, 2017</t>
  </si>
  <si>
    <t>Donated shares</t>
  </si>
  <si>
    <t>Additional paid-in capital</t>
  </si>
  <si>
    <t>Statutory reserves</t>
  </si>
  <si>
    <t>Accumulated deficit</t>
  </si>
  <si>
    <t>Accumulated other comprehensive loss</t>
  </si>
  <si>
    <t>Stockholders' Equity before Treasury Stock</t>
  </si>
  <si>
    <t>Less: Treasury shares</t>
  </si>
  <si>
    <t>Total shareholders'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Consolidated statements of operations and comprehensive income (loss) - USD ($)</t>
  </si>
  <si>
    <t>3 Months Ended</t>
  </si>
  <si>
    <t>Net revenues</t>
  </si>
  <si>
    <t>Cost of revenues</t>
  </si>
  <si>
    <t>Gross loss</t>
  </si>
  <si>
    <t>Operating expenses:</t>
  </si>
  <si>
    <t>Research and development expenses</t>
  </si>
  <si>
    <t>Sales and marketing expenses</t>
  </si>
  <si>
    <t>General and administrative expenses</t>
  </si>
  <si>
    <t>Provision for doubtful accounts</t>
  </si>
  <si>
    <t>Impairment charge on property, plant and equipment</t>
  </si>
  <si>
    <t>Total operating expenses</t>
  </si>
  <si>
    <t>Operating loss</t>
  </si>
  <si>
    <t>Finance income (expenses), net</t>
  </si>
  <si>
    <t>Other income (expenses), net</t>
  </si>
  <si>
    <t>Loss before income tax</t>
  </si>
  <si>
    <t>Income tax expense</t>
  </si>
  <si>
    <t>Net loss</t>
  </si>
  <si>
    <t>Other comprehensive income (loss)</t>
  </si>
  <si>
    <t>- Foreign currency translation adjustment</t>
  </si>
  <si>
    <t>Comprehensive loss</t>
  </si>
  <si>
    <t>Basic and diluted</t>
  </si>
  <si>
    <t>- Basic and diluted</t>
  </si>
  <si>
    <t>Weighted average number of shares of common stock:</t>
  </si>
  <si>
    <t>Consolidated statements of changes in shareholders equity - USD ($)</t>
  </si>
  <si>
    <t>Common stock issued [Member]</t>
  </si>
  <si>
    <t>Donated shares [Member]</t>
  </si>
  <si>
    <t>Additional paid-in capital [Member]</t>
  </si>
  <si>
    <t>Statutory reserves [Member]</t>
  </si>
  <si>
    <t>Accumulated deficit [Member]</t>
  </si>
  <si>
    <t>Accumulated other comprehensive loss [Member]</t>
  </si>
  <si>
    <t>Treasury shares [Member]</t>
  </si>
  <si>
    <t>Total</t>
  </si>
  <si>
    <t>Beginning Balance at Sep. 30, 2015</t>
  </si>
  <si>
    <t>Beginning Balance (Shares) at Sep. 30, 2015</t>
  </si>
  <si>
    <t>Transfer to statutory reserves</t>
  </si>
  <si>
    <t>Common stock issued to investors</t>
  </si>
  <si>
    <t>Common stock issued to investors (Shares)</t>
  </si>
  <si>
    <t>Share-based compensation for employee and director stock awards</t>
  </si>
  <si>
    <t>Common stock issued to employees and directors for stock awards</t>
  </si>
  <si>
    <t>Common stock issued to employees and directors for stock awards (Shares)</t>
  </si>
  <si>
    <t>Foreign currency translation adjustment</t>
  </si>
  <si>
    <t>Ending Balance at Sep. 30, 2016</t>
  </si>
  <si>
    <t>Ending Balance (Shares) at Sep. 30, 2016</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loss to net cash (used in) provided by operating activities:</t>
  </si>
  <si>
    <t>Depreciation and amortization</t>
  </si>
  <si>
    <t>Write-down of inventories</t>
  </si>
  <si>
    <t>Impairment charge</t>
  </si>
  <si>
    <t>Share-based compensation</t>
  </si>
  <si>
    <t>Deferred tax liabilities (assets)</t>
  </si>
  <si>
    <t>Exchange loss</t>
  </si>
  <si>
    <t>Changes in operating assets and liabilities:</t>
  </si>
  <si>
    <t>Trade accounts and bills receivable</t>
  </si>
  <si>
    <t>Accrued expenses and other payables and product warranty provisions</t>
  </si>
  <si>
    <t>Income tax (receivable) payable</t>
  </si>
  <si>
    <t>Trade receivable from and payables to former subsidiaries</t>
  </si>
  <si>
    <t>Net cash (used in) provided by operating activities</t>
  </si>
  <si>
    <t>Cash flows from investing activities</t>
  </si>
  <si>
    <t>(Increase) decrease in pledged deposits</t>
  </si>
  <si>
    <t>Proceeds on disposal of property, plant and equipment</t>
  </si>
  <si>
    <t>Purchases of property, plant and equipment and construction in progress</t>
  </si>
  <si>
    <t>Net cash used in investing activities</t>
  </si>
  <si>
    <t>Cash flows from financing activities</t>
  </si>
  <si>
    <t>Proceeds from bank borrowings</t>
  </si>
  <si>
    <t>Repayment of bank borrowings</t>
  </si>
  <si>
    <t>Borrowings from unrelated parties</t>
  </si>
  <si>
    <t>Repayment of borrowings from unrelated parties</t>
  </si>
  <si>
    <t>Borrowings from related party</t>
  </si>
  <si>
    <t>Repayment to related party</t>
  </si>
  <si>
    <t>Advances from investors</t>
  </si>
  <si>
    <t>Advances from former subsidiaries</t>
  </si>
  <si>
    <t>Repayment to former subsidiaries</t>
  </si>
  <si>
    <t>Proceeds from issuance of common stock</t>
  </si>
  <si>
    <t>Net cash provided by financing activities</t>
  </si>
  <si>
    <t>Effect of exchange rate changes on cash and cash equivalents</t>
  </si>
  <si>
    <t>Net (decrease) increase in cash and cash equivalents</t>
  </si>
  <si>
    <t>Cash and cash equivalents at the beginning of period</t>
  </si>
  <si>
    <t>Cash and cash equivalents at the end of period</t>
  </si>
  <si>
    <t>Non-cash transactions:</t>
  </si>
  <si>
    <t>Transfer of construction in progress to property, plant and equipment</t>
  </si>
  <si>
    <t>Cash paid during the period for:</t>
  </si>
  <si>
    <t>Income taxes</t>
  </si>
  <si>
    <t>Interest, net of amounts capitalized</t>
  </si>
  <si>
    <t>Principal Activities, Basis of Presentation and Organization</t>
  </si>
  <si>
    <t>Principal Activities, Basis of Presentation and Organization [Text Block]</t>
  </si>
  <si>
    <t>1.
Principal Activities, Basis of Presentation and Organization
Principal Activities CBAK Energy Technology, Inc. (formerly known as China BAK Battery, Inc.)(“CBAK” or the "Company") is a corporation formed in the State of Nevada on October 4, 1999 as Medina Copy, Inc. The Company changed its name to Medina Coffee, Inc. on October 6, 1999 and subsequently changed its name to China BAK Battery, Inc. on February 14, 2005. CBAK and its subsidiaries (hereinafter, collectively referred to as the “Company”) are principally engaged in the manufacture, commercialization and distribution of a wide variety of standard and customized lithium ion (known as "Li-ion" or "Li-ion cell") high power rechargeable batteries. Prior to the disposal of BAK International Limited (“BAK International”) and its subsidiaries (see below), the batteries produced by the Company were for use in cellular telephones, as well as various other portable electronic applications, including high-power handset telephones, laptop computers, power tools, digital cameras, video camcorders, MP3 players, electric bicycles, hybrid/electric vehicles, and general industrial applications. After the disposal of BAK International and its subsidiaries on June 30, 2014, the Company will focus on the manufacture, commercialization and distribution of high power lithium ion rechargeable batteries for use in cordless power tools, light electric vehicles, hybrid electric vehicles, electric cars, electric busses, uninterruptable power supplies and other high power applications. The shares of the Company traded in the over-the-counter market through the Over-the-Counter Bulletin Board from 2005 until May 31, 2006, when the Company obtained approval to list its common stock on The NASDAQ Global Market, and trading commenced that same date under the symbol "CBAK". On January 10, 2017, the Company filed Articles of Merger with the Secretary of State of Nevada to effectuate a merger between the Company and the Company’s newly formed, wholly owned subsidiary, CBAK Merger Sub, Inc. (the “Merger Sub”). According to the Articles of Merger, effective January 16, 2017, the Merger Sub merged with and into the Company with the Company being the surviving entity (the "Merger"). As permitted by Chapter 92A.180 of Nevada Revised Statutes, the sole purpose of the Merger was to effect a change of the Company's name. Effective January 16, 2017, the name of the Company was changed to CBAK Energy Technology, Inc. The trading symbol of the Company's common stock remains as "CBAK".
Transition Period
On January 16, 2017, the Board of Directors of the Company approved a change in the Company’s fiscal year end from September 30 to December 31. Accordingly, the Company is presenting audited financial statements for the
3
month period ended December 31, 2016. The following table provides certain unaudited comparative financial information for the same period of the prior year.
Three months ended
Three months ended
December 31, 2015
December 31, 2016
(unaudited)
Net revenues $
5,500,589
$
3,500,516
Cost of revenues
(5,658,887
)
(3,974,617
)
Gross profit (loss)
(158,298
)
(474,101
)
Operating expenses:
Research and development expenses
(747,537
)
(439,005
)
Sales and marketing expenses
(170,458
)
(172,972
)
General and administrative expenses
(983,024
)
(1,109,297
)
Provision for doubtful accounts
(46,687
)
(44,861
)
Total operating expenses
(1,947,706
)
(1,766,135
)
Operating loss
(2,106,004
)
(2,240,236
)
Finance income (expenses), net
2,006
9,000
Other income (expenses), net
43,392
36,839
Loss before income tax
(2,060,606
)
(2,194,397
)
Income tax expense
(72,067
)
-
Net loss $
(2,132,673
) $
(2,194,397
)
Other comprehensive loss
– Foreign currency translation adjustment
(486,190
)
(563,109
)
Comprehensive loss $
(2,618,863
) $
(2,757,506
)
Loss per share
– Basic and diluted $
(0.12
) $
(0.11
)
Weighted average number of shares of common stock:
– Basic and diluted
17,171,953
19,745,873
Basis of Presentation and Organization On November 6, 2004, BAK International, a non-operating holding company that had substantially the same shareholders as Shenzhen BAK Battery Co., Ltd (“Shenzhen BAK”), entered into a share swap transaction with the shareholders of Shenzhen BAK for the purpose of the subsequent reverse acquisition of the Company. The share swap transaction between BAK International and the shareholders of Shenzhen BAK was accounted for as a reverse acquisition of Shenzhen BAK with no adjustment to the historical basis of the assets and liabilities of Shenzhen BAK. On January 20, 2005, the Company completed a share swap transaction with the shareholders of BAK International. The share swap transaction, also referred to as the “reverse acquisition” of the Company, was consummated under Nevada law pursuant to the terms of a Securities Exchange Agreement entered by and among CBAK, BAK International and the shareholders of BAK International on January 20, 2005. The share swap transaction has been accounted for as a capital-raising transaction of the Company whereby the historical financial statements and operations of Shenzhen BAK are consolidated using historical carrying amounts.
Also on January 20, 2005, immediately prior to consummating the share swap transaction, BAK International executed a private placement of its common stock with unrelated investors whereby it issued an aggregate of
1,720,087
shares of common stock for gross proceeds of $17,000,000. In conjunction with this financing, Mr. Xiangqian Li, the Chairman and Chief Executive Officer of the Company (“Mr. Li”), agreed to place
435,910
shares of the Company's common stock owned by him into an escrow account pursuant to an Escrow Agreement dated January 20, 2005 (the “Escrow Agreement”). Pursuant to the Escrow Agreement,
50% of the escrowed shares were to be released to the investors in the private placement if audited net income of the Company for the fiscal year ended September 30, 2005 was not at least $12,000,000, and the remaining
50% was to be released to investors in the private placement if audited net income of the Company for the fiscal year ended September 30, 2006 was not at least $27,000,000. If the audited net income of the Company for the fiscal years ended September 30, 2005 and 2006 reached the above-mentioned targets, the
435,910
shares would be released to Mr. Li in the amount of
50% upon reaching the 2005 target and the remaining
50% upon reaching the 2006 target.
Under accounting principles generally accepted in the United States of America (“US GAAP”), escrow agreements such as the one established by Mr. Li generally constitute compensation if, following attainment of a performance threshold, shares are returned to a company officer. The Company determined that without consideration of the compensation charge, the performance thresholds for the year ended September 30, 2005 would be achieved. However, after consideration of a related compensation charge, the Company determined that such thresholds would not have been achieved. The Company also determined that, even without consideration of a compensation charge, the performance thresholds for the year ended September 30, 2006 would not be achieved.
While the
217,955
escrow shares relating to the 2005 performance threshold were previously released to Mr. Li, Mr. Li executed a further undertaking on August 21, 2006 to return those shares to the escrow agent for the distribution to the relevant investors. However, such shares were not returned to the escrow agent, but, pursuant to a Delivery of Make Good Shares, Settlement and Release Agreement between the Company, BAK International and Mr. Li entered into on October 22, 2007 (the “Li Settlement Agreement”), such shares were ultimately delivered to the Company as described below. Because the Company failed to satisfy the performance threshold for the fiscal year ended September 30, 2006, the remaining
217,955
escrow shares relating to the fiscal year 2006 performance threshold were released to the relevant investors. As Mr. Li has not retained any of the shares placed into escrow, and as the investors party to the Escrow Agreement are only shareholders of the Company and do not have and are not expected to have any other relationship to the Company, the Company has not recorded a compensation charge for the years ended September 30, 2005 and 2006.
At the time the escrow shares relating to the 2006 performance threshold were transferred to the investors in fiscal year 2007, the Company should have recognized a credit to donated shares and a debit to additional paid-in capital, both of which are elements of shareholders’ equity. This entry is not material because total ordinary shares issued and outstanding, total shareholders’ equity and total assets do not change; nor is there any impact on income or earnings per share. Therefore, previously filed consolidated financial statements for the fiscal year ended September 30, 2007 will not be restated. This share transfer has been reflected in these financial statements by reclassifying the balances of certain items as of October 1, 2007. The balances of donated shares and additional paid-in capital as of October 1, 2007 were credited and debited by $7,955,358
respectively, as set out in the consolidated statements of changes in shareholders’ equity.
In November 2007, Mr. Li delivered the
217,955
shares related to the 2005 performance threshold to BAK International pursuant to the Li Settlement Agreement; BAK International in turn delivered the shares to the Company. Such shares (other than those issued to investors pursuant to the 2008 Settlement Agreements, as described below) are now held by the Company. Upon receipt of these shares, the Company and BAK International released all claims and causes of action against Mr. Li regarding the shares, and Mr. Li released all claims and causes of action against the Company and BAK International regarding the shares. Under the terms of the Li Settlement Agreement, the Company commenced negotiations with the investors who participated in the Company’s January 2005 private placement in order to achieve a complete settlement of BAK International’s obligations (and the Company’s obligations to the extent it has any) under the applicable agreements with such investors.
Beginning on March 13, 2008, the Company entered into settlement agreements (the “2008 Settlement Agreements”) with certain investors in the January 2005 private placement. Since the other investors have never submitted any claims regarding this matter, the Company did not reach any settlement with them.
Pursuant to the 2008 Settlement Agreements, the Company and the settling investors have agreed, without any admission of liability, to a settlement and mutual release from all claims relating to the January 2005 private placement, including all claims relating to the escrow shares related to the 2005 performance threshold that had been placed into escrow by Mr. Li, as well as all claims, including claims for liquidated damages relating to registration rights granted in connection with the January 2005 private placement. Under the 2008 Settlement Agreement, the Company has made settlement payments to each of the settling investors of the number of shares of the Company’s common stock equivalent to
50% of the number of the escrow shares related to the 2005 performance threshold these investors had claimed; aggregate settlement payments as of June 30, 2015amounted to
73,749
shares. Share payments to date have been made in reliance upon the exemptions from registration provided by Section 4(2) and/or other applicable provisions of the Securities Act of 1933, as amended. In accordance with the 2008 Settlement Agreements, the Company filed a registration statement covering the resale of such shares which was declared effective by the SEC on June 26, 2008.
Pursuant to the Li Settlement Agreement, the 2008 Settlement Agreements and upon the release of the
217,955
escrow shares relating to the fiscal year 2006 performance threshold to the relevant investors, neither Mr. Li or the Company have any obligations to the investors who participated in the Company’s January 2005 private placement relating to the escrow shares.
As of December 31, 2017, the Company had not received any claim from the other investors who have not been covered by the “2008 Settlement Agreements” in the January 2005 private placement.
As the Company has transferred the
217,955
shares related to the 2006 performance threshold to the relevant investors in fiscal year 2007 and the Company also have transferred
73,749
shares relating to the 2005 performance threshold to the investors who had entered the “2008 Settlement Agreements” with us in fiscal year 2008, pursuant to “Li Settlement Agreement” and “2008 Settlement Agreements”, neither Mr. Li nor the Company had any remaining obligations to those related investors who participated in the Company’s January 2005 private placement relating to the escrow shares.
On August 14, 2013, Dalian BAK Trading Co., Ltd was established as a wholly owned subsidiary of China BAK Asia Holding Limited (“BAK Asia”) with a registered capital of $500,000
(Note 19(i)). Pursuant to CBAK Trading’s articles of association and relevant PRC regulations, BAK Asia was required to contribute the capital to CBAK Trading on or before August 14, 2015. On March 7, 2017, the name of Dalian BAK Trading Co., Ltd was changed to to Dalian CBAK Trading Co., Ltd (“CBAK Trading”). Up to the date of this report, the Company has contributed $100,000
to CBAK Trading in cash.
On December 27, 2013, Dalian BAK Power Battery Co., Ltd was established as a wholly owned subsidiary of BAK Asia with a registered capital of $30,000,000
(Note 19(i)). Pursuant to CBAK Power’s articles of association and relevant PRC regulations, BAK Asia was required to contribute the capital to CBAK Power on or before December 27, 2015. On March 7, 2017, the name of Dalian BAK Power Battery Co., Ltd was changed to Dalian CBAK Power Battery Co., Ltd (“CBAK Power”). Up to the date of this report, the Company has contributed $29,999,978
to CBAK Power through injection of a series of patents and cash of $24,999,978.
The Company’s consolidated financial statements have been prepared under US GAAP.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y established in the PRC or Hong Kong. The accompanying consolidated financial statements reflect necessary adjustments not recorded in the books of account of the Company's subsidiaries to present them in conformity with US GAAP. The equity interest held in BAK International and its wholly owned subsidiaries, namely Shenzhen BAK, BAK Battery (Shenzhen) Co., Ltd. (“BAK Battery”), BAK International (Tianjin) Ltd. (“BAK Tianjin”), Tianjin Chenhao Technological Development Limited (a subsidiary of BAK Tianjin established on May 8, 2014,“Tianjin Chenhao”), BAK Battery Canada Ltd. (“BAK Canada”), BAK Europe GmbH (“BAK Europe”) and BAK Telecom India Private Limited (“BAK India”) (collectively the “Disposal Group”) was disposed of effective on June 30, 2014 as a result of the foreclosure by Mr. Jinghui Wang (“Mr. Wang”), an unrelated third party, after Shenzhen BAK failed to repay the loans to Mr. Wang on March 31, 2014. The financial statements of BAK International and its subsidiaries were consolidated up to the date of disposal. After the disposal of BAK International Limited and its subsidiaries effective on June 30, 2014, and as of September 30, 2015 and 2016, the Company’s subsidiaries consisted of: i) China BAK Asia Holdings Limited (“BAK Asia”), a wholly owned limited liability company incorporated in Hong Kong on July 9, 2013; ii) Dalian CBAK Trading Co., Ltd. (“CBAK Trading”), a wholly owned limited company established on August 14, 2013 in the PRC; and iii) Dalian CBAK Power Battery Co., Ltd. (“CBAK Power”), a wholly owned limited liability company established on December 27, 2013 in the PRC. The Company continued its business and continued to generate revenues from sale of batteries via subcontracting the production to BAK Tianjin and BAK Shenzhen, former subsidiaries before the completion of construction and operation of its facility in Dalian. BAK Tianjin and BAK Shenzhen are now suppliers of the Company and the Company does not have any significant benefits or liability from the operating results of BAK Tianjin and BAK Shenzhen except the normal risk with any major supplier. As of the date of this report, Mr. Xiangqian Li is no longer a director of BAK International and BAK Tianjin. He remained as a director of Shenzhen BAK and BAK Battery.
On and effective March 1, 2016, Mr. Xiangqian Li resigned as Chairman, director, Chief Executive Officer, President and Secretary of the Company. On the same date, the Board of Directors of the Company appointed Mr. Yunfei Li as Chairman, Chief Executive Officer, President and Secretary of the Company. On March 4, 2016, Mr. Xiangqian Li transferred
3,000,000
shares to Mr. Yunfei Li for a price of $2.4
per share. After the share transfer, Mr. Yunfei Li held
3,000,000
shares or
17.3% and Mr. Xiangqian Li held
760,557
shares at
4.4% of the Company’s outstanding stock, respectively. As of December 31, 2017, Mr. Yunfei Li held
3,851,018
shares or
14.68% of the Company’s outstanding stock, and Mr. Xiangqian Li held none of the Company’s outstanding stock.
The Company had a working capital deficiency, accumulated deficit from recurring net losses and short-term debt obligations as of September 30, 2016, December 31, 2016 and 2017. These factors raise substantial doubts about the Company’s ability to continue as a going concern.
In June and July 2015, the Company received advances of approximately $9.8
million from potential investors. On September 29, 2015, the Company entered into a Debt Conversion Agreement with these investors. Pursuant to the terms of the Debt Conversion Agreement, each of the creditors agreed to convert existing loan principal of $9,847,644
into an aggregate
4,376,731
shares of common stock of the Company (“the Shares”) at a conversion price of $2.25
per share. Upon receipt of the Shares on October 16, 2015, the creditors released the Company from all claims, demands and other obligations relating to the Debts. As such, no interest was recognized by the Company on the advances from investors pursuant to the supplemental agreements with investors and the Debt Conversion Agreement.
In June 2016, the Company received further advances in the aggregate of $2.9
million from Mr. Jiping Zhou and Mr. Dawei Li. These advances were unsecured, non-interest bearing and repayable on demand. On July 8, 2018, the Company received further advances of $2.6
million from Mr. Jiping Zhou. On July 28, 2016, the Company entered into securities purchase agreements with Mr. Jiping Zhou and Mr. Dawei Li to issue and sell an aggregate of
2,206,640
shares of common stock of the Company, at $2.5
per share, for an aggregate consideration of approximately $5.52
million. On August 17, 2016, the Company issued these shares to the investors.
On February 17, 2017, the Company signed investment agreements with eight investors (including Mr. Yunfei Li, the Company’s CEO, and seven of the Company’s existing shareholders) whereby the investors agreed to subscribe new shares of the Company totaling $10
million. Pursuant to the investment agreements, in January 2017 the
8
investors paid the Company a total of $2.06
million as down payments. Mr. Yunfei Li agrees to subscribe new shares of the Company totaled $1,120,000
and made down payment of $225,784
in January 2017. On April 1, April 21, April 26 and May 10, 2017, the Company received $1,999,910, $3,499,888, $1,119,982
and $2,985,497
from these investors, respectively. On May 31, 2017, the Company entered into a securities purchase agreement with the eight investors, pursuant to which the Company agreed to issue an aggregate of
6,403,518
shares of common stock to these investors, at a purchase price of $1.50
per share, for an aggregate price of $9.6
million, among which
746,018
shares issued to Mr. Yunfei Li. On June 22, 2017, the Company issued the shares to the investors.
At December 31, 2017, the Company had aggregate interest-bearing bank loans of approximately $19.5
million, due in 2019, in addition to approximately $117.5
million of other current liabilities.
As of December 31, 2017, the Company had unutilized committed banking facilities of $5.5
million.
The Company is currently expanding its product lines and manufacturing capacity in its Dalian plant, which requires more funding to finance the expansion. The Company plans to raise additional funds through banks borrowings and equity financing in the future to meet its daily cash demands, if required. However, there can be no assurance that the Company will be successful in obtaining further financing. The Company expects that it will be able to secure more potential orders from the new energy market, especially from the electric car market. The Company believes that with the booming future market demand in high power lithium ion products, it can continue as a going concern and return to profitability.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and classification of liabilities that may result from the outcome of this uncertainty related to the Company’s ability to continue as a going concern.</t>
  </si>
  <si>
    <t>Transition period</t>
  </si>
  <si>
    <t>Transition period [Text Block]</t>
  </si>
  <si>
    <t>2.
Transition period
On January 16, 2017, the Board of Directors of the Company approved a change in the Company’s fiscal year end from September 30
th st
Three months ended December 31,
2015
2016
(unaudited)
Net revenues $
5,500,589
$
3,500,516
Cost of revenues
(5,658,887
)
(3,974,617
)
Gross loss
(158,298
)
(474,101
)
Operating expenses:
Research and development expenses
(747,537
)
(439,005
)
Sales and marketing expenses
(170,458
)
(172,972
)
General and administrative expenses
(1,029,711
)
(1,109,297
)
Provision for doubtful accounts
-
(44,861
)
Total operating expenses
(1,947,706
)
(1,766,135
)
Operating loss
(2,106,004
)
(2,240,236
)
Finance income, net
2,006
9,000
Other income, net
43,392
36,839
Loss before income tax
(2,060,606
)
(2,194,397
)
Income tax expense
(72,067
)
-
Net loss
(2,132,673
)
(2,194,397
)
Loss per share – Basic and diluted $
(0.12
) $
(0.11
)
Weighted average number of shares of common stock – Basic and diluted
17,171,953
19,745,873</t>
  </si>
  <si>
    <t>Summary of Significant Accounting Policies and Practices</t>
  </si>
  <si>
    <t>Summary of Significant Accounting Policies and Practices [Text Block]</t>
  </si>
  <si>
    <t>3.
Summary of Significant Accounting Policies and Practices
(a) Principles of Consolidation The consolidated financial statements include the financial statements of the Company and its subsidiaries up to the date of disposal. All significant Intercompany balances and transactions have been eliminated prior to consolidation.
(b) Cash and Cash Equivalents Cash consists of cash on hand and in banks excluding pledged deposits. The Company considers all highly liquid debt instruments, with initial terms of less than three months to be cash equivalents.
(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
(d)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in the ordinary course of business, less reasonably predictable costs of completion, disposal, and transportation.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
(f) Prepaid Land Use Rights
Land use rights are carried at cost and amortized on a straight-line basis over the period of rights of
50
years.
(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September 30, 2016
Balance sheet, except for equity accounts
RMB6.6714
to $1.00
Income statement and cash flows
RMB6.5325
to $1.00
Three months ended December 31, 2016
Balance sheet, except for equity accounts
RMB6.9447
to $1.00
Income statement and cash flows
RMB6.8328
to $1.00
Year ended December 31, 2017
Balance sheet, except for equity accounts
RMB6.5060
to $1.00
Income statement and cash flows
RMB6.7591
to $1.00
(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
(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
(j) Revenue Recognition The Company recognizes revenue on product sales when products are delivered and the customer takes ownership and assumes risk of loss, collection of the relevant receivable is probable, persuasive evidence of an arrangement exists and the sales price is fixed or determinable.
Net sales of products represent the invoiced value of goods sold, net of value added taxes (“VAT”), sales returns, trade discounts and allowances. The Company is subject to VAT which is levied at the rate of
17% on the invoiced value of products sold.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
(k) Cost of Revenues Cost of revenues consists primarily of material costs, employee compensation, depreciation and related expenses, which are directly attributable to the production of products. Write-down of inventories to lower of cost or market is also recorded in cost of revenue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October 1, 2015, through December 31, 2017 amount of unrecognized tax benefits excluding interest and penalties ("Gross UTB") is as follows:
Gross UTB Surcharge Net UTB
Balance as of October 1, 2015 $
1,815,100
$
-
1,815,100
Transfer from current taxes payable
5,108,878
-
5,108,878
Decrease in unrecognized tax benefits taken in current year
(23,274
)
-
(23,274
)
Balance as of September 30, 2016
6,900,704
-
6,900,704
Increase in unrecognized tax benefits taken in current period
160,436
-
160,436
Balance as of December 31, 2016
7,061,140
-
7,061,140
Increase in unrecognized tax benefits taken in current year
476,133
-
-
476,133
Balance as of December 31, 2017
7,537,273
-
-
7,537,273
As of December 31, 2017, 2016 and September 30, 2016, the Company had not accrued any interest and penalties related to unrecognized tax benefits. The Company’s Chinese subsidiaries are subject to taxation in the PRC. The PRC income tax returns are generally not subject to examination by the tax authorities for tax years before calendar (tax) year 2011. With a few exceptions, the calendar (tax) years 2012-2016 remain open to examination by tax authorities in the PRC.
(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
(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
(o)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sales and marketing expenses Accrued warranty activity consisted of the following:
September 30,
December 31,
December 31,
2016
2016
2017
Balance at beginning of period $
-
$
182,741
$
205,404
Warranty costs incurred
(59,728
)
-
(167,685
)
Provision for the period
246,354
30,344
2,151,101
Foreign exchange adjustment
(3,885
)
(7,681
)
91,011
Balance at end of period (Note 15) $
182,741
$
205,404
$
2,279,831
(p)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
(q)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
(r)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
(s) Loss per Share Basic and diluted loss per share is computed by dividing net loss by the weighted average number of ordinary shares outstanding during the period.
(t)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unrecognized tax benefits, impairment on inventories, valuation allowance for receivables and deferred tax assets, provision for warranty and sales returns, and valuation of share-based compensation expense. Actual results could differ from those estimates.
(u)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
(v) Commitments and Contingencies Liabilities for loss contingencies arising from claims, assessments, litigation, fines and penalties and other sources are recorded when it is probable that a liability has been incurred and the amount of the assessment can be reasonably estimated.
(w) Recently Issued Accounting Standards In July 2015, the Financial Accounting Standards Board (“FASB”) issued Accounting Standards Update (“ASU”) No.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which did not have a material effect on the Company’s consolidated financial statement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on a retrospective transition method to each period presented. Early adoption is permitted. The Company adopted this guidance for the reporting period beginning January 1, 2018, which did not have a material impact on its financial statements or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adopted this guidance for the reporting period beginning January 1, 2018, which did not have a material impact on its financial statements or disclosures.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adopted this guidance for the reporting period beginning January 1, 2018, which did not have a material impact on its financial statements or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2014-09. The Company does not expect the new revenue standard to have a material impact on the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For all entities, the ASU is effective for annual reporting periods, including interim periods within those annual reporting periods, beginning after December 15, 2017. Early adoption is permitted, including adoption in any interim period. The Company adopted this guidance for the reporting period beginning January 1, 2018, which did not have a material impact on its financial statements or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Pledged deposits [Text Block]</t>
  </si>
  <si>
    <t>4.
Pledged deposits Pledged deposits as of September 30, 2016, December 31, 2016 and 2017 consisted of the following:
September 30,
December 31,
December 31,
2016
2016
2017
Pledged deposits with banks for:
Bills payable $
3,305,305
$
3,064,155
$
123,116
Letters of credit
-
-
7,685,213
Others*
1,263,722
1,213,989
1,295,849
$
4,569,027
$
4,278,144
$
9,104,178
*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95,849
(RMB8,430,792), including construction costs of $1.0
million (RMB6.3
million), interest of $31,469
(RMB0.2
million) and compensation of $0.3
million (RMB1.9
million), which we already accrued for as of September 30, 2016. On September 7, 2016, upon the request of Shenzhen Huijie, the Court froze CBAK Power’s bank deposits totaling $1,295,849
(RMB8,430,792) for a period of one year. Further on September 1, 2017, upon the request of Shenzhen Huijie, the Court froze the bank deposits for another one year until August 31, 2018.</t>
  </si>
  <si>
    <t>Trade Accounts and Bills Receivable, net</t>
  </si>
  <si>
    <t>Trade Accounts and Bills Receivable, net [Text Block]</t>
  </si>
  <si>
    <t>5.
Trade Accounts and Bills Receivable, net Trade accounts and bills receivable as of September 30, 2016, December 31, 2016 and 2017 consisted of the following:
September 30,
December 31,
December 31,
2016
2016
2017
Trade accounts receivable $
4,995,564
$
5,169,593
$
42,095,211
Less: Allowance for doubtful accounts
(2,837,977
)
(2,761,144
)
(3,700,922
)
2,157,587
2,408,449
38,394,289
Bills receivable
224,840
59,938
19,124,323
$
2,382,427
$
2,468,387
$
57,518,612
An analysis of the allowance for doubtful accounts is as follows:
September 30,
December 31,
December 31,
2016
2016
2017
Balance at beginning of period $
122,115
$
2,837,977
$
2,761,144
Provision for the period
2,833,615
44,861
839,917
Reversal - recoveries by cash
(54,118
)
-
(114,542
)
Write off
-
(9,438
)
-
Charged to consolidated statements of operations and
2,779,497
35,423
725,375
Foreign exchange adjustment
(63,635
)
(112,256
)
214,403
Balance at end of period $
2,837,977
$
2,761,144
$
3,700,922</t>
  </si>
  <si>
    <t>Inventories [Text Block]</t>
  </si>
  <si>
    <t>6.
Inventories Inventories as of September 30, 2016, December 31, 2016 and 2017 consisted of the following:
September 30,
December 31,
December 31,
2016
2016
2017
Raw materials $
3,760,481
$
2,570,942
$
1,814,704
Work in progress
2,153,945
1,333,949
2,188,193
Finished goods
10,625,826
13,190,031
5,829,508
$
16,540,252
$
17,094,922
$
9,832,405
During the year ended September 30, 2016, three months ended December 31, 2016 and year ended December 31, 2017, write-downs of obsolete inventories to lower of cost or net realizable value of $439,068, $414,919
and $5,776,891, respectively, were charged to cost of revenues.</t>
  </si>
  <si>
    <t>Prepayments and Other Receivables</t>
  </si>
  <si>
    <t>Prepayments and Other Receivables [Text Block]</t>
  </si>
  <si>
    <t>7.
Prepayments and Other Receivables Prepayments and other receivables as of September 30, 2016, December 31, 2016 and 2017 consisted of the following:
September 30,
December 31,
December 31,
2016
2016
2017
Value added tax recoverable $
6,169,612
$
6,238,056
$
5,963,506
Prepayments to suppliers
110,566
148,247
706,488
Deposits
49,310
28,763
25,922
Staff advances
67,702
46,572
59,942
Prepaid operating expenses
175,598
220,713
185,690
Others
164,883
-
37,262
6,737,671
6,682,351
6,978,810
Less: Allowance for doubtful accounts
(7,000
)
(7,000
)
(7,000
)
$
6,730,671
$
6,675,351
$
6,971,810</t>
  </si>
  <si>
    <t>Payables to former subsidiaries</t>
  </si>
  <si>
    <t>Payables to former subsidiaries [Text Block]</t>
  </si>
  <si>
    <t>8.
Payables to former subsidiaries Payables to former subsidiaries as of September 30, 2016, December 31, 2016 and 2017 consisted of the following:
September 30,
December 31,
December 31,
2016
2016
2017
BAK Tianjin $
56,188
$
194,744
$
282,682
BAK Shenzhen
4,326,046
2,294,085
22,020,039
$
4,382,234
$
2,488,859
$
22,302,721
Balance as of September 30, 2016, December 31, 2016 and 2017 consisted of payables for purchase of inventories from BAK Tianjin and Shenzhen BAK. From time to time, the Company purchased from these former subsidiaries products that it did not produce to meet the needs of its customers.</t>
  </si>
  <si>
    <t>Property, Plant and Equipment, net</t>
  </si>
  <si>
    <t>Property, Plant and Equipment, net [Text Block]</t>
  </si>
  <si>
    <t>9.
Property, Plant and Equipment, net Property, plant and equipment as of September 30, 2016, December 31, 2016 and 2017 consisted of the following:
September 30,
December 31,
December 31,
2016
2016
2017
Buildings $
17,569,328
$
16,877,909
$
24,979,022
Machinery and equipment
4,388,160
4,473,631
12,967,576
Office equipment
82,722
96,655
183,956
Motor vehicles
168,240
193,165
206,190
22,208,450
21,641,360
38,336,744
Accumulated depreciation
(1,473,241
)
(1,630,457
)
(3,371,234
)
Carrying amount $
20,735,209
$
20,010,903
$
34,965,510
During the year ended September 30, 2016, three months ended December 31, 2016 and year ended December 31, 2017, the Company incurred depreciation expense of $1,144,866, $228,335
and $1,569,768, respectively.
The Company has not yet obtained the property ownership certificates of the buildings in its Dalian manufacturing facilities with a carrying amount of $16,958,674, $16,178,549
and $23,670,773
as of September 30, 2016, December 31, 2016 and 2017, respectively. The Company built its facilities on the land for which it had already obtained the related land use right. The Company has submitted applications to the Chinese government for the ownership certificates on the completed buildings located on these lands. However, the application process takes longer than the Company expected and it has not obtained the certificates as of the date of this report. However, since the Company has obtained the land use right in relation to the land, the management believe the Company has legal title to the buildings thereon albeit the lack of ownership certificates.
Impairment charge on property, plant and equipment
During the course of the Company’s strategic review of its operations in the year ended September 30, 2016, three months ended December 31, 2016 and year ended December 31, 2017, the Company assessed the recoverability of the carrying value of certain property, plant and equipment which resulted in impairment losses of approximately
nil,
nil
and $1.0
million, respectively. The impairment charge considered by management in performing this assessment include current operating results, trends and prospects, the manner in which the property is used, and the effects of obsolescence, demand, competition, and other economic factors.</t>
  </si>
  <si>
    <t>Construction in Progress</t>
  </si>
  <si>
    <t>Construction in Progress [Text Block]</t>
  </si>
  <si>
    <t>10.
Construction in Progress Construction in progress as of September 30, 2016, December 31, 2016 and 2017 consisted of the following:
September 30,
December 31,
December 31,
2016
2016
2017
Construction in progress $
32,139,329
$
33,277,338
$
24,288,889
Prepayment for acquisition of property, plant and equipment
182,585
179,705
740,401
Carrying amount $
32,321,914
$
33,457,043
$
25,029,290
Construction in progress as of September 30, 2016, December 31, 2016 and 2017 mainly comprised capital expenditures for the construction of the facilities and production lines of CBAK Power.
For the year ended September 30, 2016, three months ended December 31, 2016 and year ended December 31, 2017, the Company capitalized interest of $1,046,302, $365,863
and $1,406,456, respectively, to the cost of construction in progress, at the capitalization rate of
7.73%,
7.23% and
7.22% respectively.</t>
  </si>
  <si>
    <t>Prepaid Land Use Rights, net</t>
  </si>
  <si>
    <t>Prepaid Land Use Rights, net [Text Block]</t>
  </si>
  <si>
    <t>11.
Prepaid Land Use Rights, net Prepaid land use rights as of September 30, 2016, December 31, 2016 and 2017 consisted of the followings:
September 30,
December 31,
December 31,
2016
2016
2017
Prepaid land use rights $
8,420,911
$
8,089,516
$
8,634,993
Accumulated amortization
(364,906
)
(390,993
)
(590,058
)
$
8,056,005
$
7,698,523
$
8,044,935
Less: Classified as current assets
(168,418
)
(161,790
)
(172,700
)
$
7,887,587
$
7,536,733
$
7,872,235
Pursuant to a land use rights acquisition agreement dated August 10, 2014, the Company acquired the rights to use a piece of land with an area of
153,832
m
2
Amortization expenses of the prepaid land use rights were $171,999, $41,110
and $166,233
for the year ended September 30, 2016, three months ended December 31, 2016 and year ended December 31, 2017, respectively.</t>
  </si>
  <si>
    <t>Intangible Assets, net</t>
  </si>
  <si>
    <t>Intangible Assets, net [Text Block]</t>
  </si>
  <si>
    <t>12.
Intangible Assets, net Intangible assets as of September 30, 2016, December 31, 2016 and 2017 consisted of the followings:
September 30, December 31, December 31,
2016
2016
2017
Computer software at cost $
26,662
$
25,613
$
27,340
Accumulated amortization
(3,777
)
(4,269
)
(7,291
)
$
22,885
$
21,344
$
20,049
Amortization expenses were $2,723, $651
and $2,631
for the year ended September 30, 2016, three months ended December 31, 2016 and year ended December 31, 2017, respectively.</t>
  </si>
  <si>
    <t>Trade accounts and bills payable [Text Block]</t>
  </si>
  <si>
    <t>13.
Trade accounts and bills payable Trade accounts and bills payable as of September 30, 2016, December 31, 2016 and 2017 consisted of the followings:
September 30,
December 31,
December 31,
2016
2016
2017
Trade accounts payable $
7,665,644
$
8,308,753
$
29,805,350
Bills payable
- Bank acceptance bills
6,835,451
6,128,310
34,025,080
- Commercial acceptance bills
4,050,741
1,143,592
1,786,113
$
18,551,836
$
15,580,655
$
65,616,543
All the bills payable are of trading nature and will mature within six months to one year from the issue date. The bank acceptance bills were pledged by:
(i)
the Company’s bank deposits (Note 4);and
(ii)
$nil, $nil
and $19,047,471
of the Company’s bills receivable as of September 30, 2016, December 31, 2016 and 2017, respectively (Note 5).</t>
  </si>
  <si>
    <t>Loans</t>
  </si>
  <si>
    <t>Loans [Text Block]</t>
  </si>
  <si>
    <t>14.
Loans
Bank loans: Bank borrowings as of September 30, 2016, December 31, 2016 and 2017 consisted of the followings:
September 30,
December 31,
December 31,
2016
2016
2017
Short-term bank borrowings $
1,498,936
$
1,439,947
$
-
Long-term bank borrowings
19,006,505
18,258,528
19,489,702
$
20,505,441
$
19,698,475
$
19,489,702
On June 14, 2016, the Company renewed its banking facilities from Bank of Dandong for loans with a maximum amount of RMB130
million (approximately $20.0
million), including three-year long-term loans and three-year revolving bank acceptance and letters of credit bills for the period from June 13, 2016 to June 12, 2019. The banking facilities were guaranteed by Mr. Yunfei Li (“Mr. Li”), the Company’s CEO, and Ms. Qinghui Yuan, Mr. Li’s wife, Mr. Xianqian Li, the Company’s former CEO, Ms. Xiaoqiu Yu, the wife of the Company’s former CEO, Shenzhen BAK Battery Co., Ltd., the Company’s former subsidiary (“Shenzhen BAK”). Under the banking facilities, the Company borrowed various three-year term bank loans that totaled RMB126.8
million (approximately $19.0
million, $18.3
million and $19.5
million as of September 30, 2016, December 31, 2016 and 2017, respectively), bearing fixed interest at
7.2% per annum, left facilities of RMB3.2
million (approximately $0.5
million) for bank acceptance and letters of credit bills. Under the facilities, as of December 31, 2017, the Company borrowed a series of revolving bank acceptance totaled $0.2
million from Bank of Dandong and bank deposit of approximately
50% was pledged against these bank acceptance bills.
On July 6, 2016, the Company obtained banking facilities from Bank of Dalian for loans with a maximum amount of RMB10
million (approximately $1.5
million) and bank acceptance bills of RMB40
million (approximately $6.1
million) to July 5, 2017. The banking facilities were guaranteed by Mr. Li, the Company’s CEO, and Ms. Qinghui Yuan, Mr. Li’s wife, and Shenzhen BAK. Under the banking facilities, on July 6, 2016 the Company borrowed one year short-term loan of RMB10
million (approximately $1.5
million and $1.4
million as of September 30, 2016 and December 31, 2016, respectively), bearing a fixed interest rate at
6.525% per annum. The Company also borrowed revolving bank acceptance totaled $6.1
million, and bank deposit of
50% was required to secure against these bank acceptance bills. The Company repaid the loan and bank acceptance bills in July and August 2017.
On November 9, 2017, the Company obtained banking facilities from China Everbright Bank Dalian Branch with a maximum amount of RMB100
million (approximately $15.4
million) with the term expiring on November 7, 2018. The banking facilities were secured by the
100% equity in CBAK Power held by BAK Asia. Under the facilities, on November 10, 2017, the Company borrowed a net letter of credit of RMB96.1
million (approximately $14.8
million) to November 5, 2018 under the facilities, bank deposits of approximately
50% was required to secure against this letter of credit. The Company discounted this letter of credit of even date to China Everbright Bank at a rate of
4.505%.
On August 2, 2017, the Company obtained one-year term facilities from China Merchants Bank with a maximum amount of RMB100
million (approximately $15.4
million) including revolving loans, trade finance, notes discount and acceptance of commercial bills etc. Any amount drawn under the facilities requires security in the form of cash or banking acceptance bills receivable of at least the same amount. Under the facilities, as of December 31, 2017, the Company borrowed a series of bank acceptance bills from China Merchants Bank totaled $10
million and pledged $10
million of its bills receivables.
During the fiscal year ended December 31, 2017, the Company also obtained banking facilities from Bank of Dandong with bank acceptance bills of RMB57.7
million (approximately $9
million) for a term until June 28, 2018. The banking facilities were pledged by its bills receivables totaled $9
million. Under the facilities, as of December 31, 2017, the Company borrowed bank acceptance totaled $9
million.
The facilities were secured by the Company’s assets with the following carrying amounts:
September 30,
December 31,
December 31,
2016
2016
2017
Pledged deposits (note 4) $
3,305,305
$
3,064,155
$
7,808,329
Prepaid land use rights (note 11)
8,056,005
7,698,523
8,044,935
Buildings
12,294,838
11,729,172
18,391,993
Machinery and equipment
3,041,665
2,598,882
2,374,748
Construction in progress
6,408,694
6,156,488
-
Bills receivable (note 5)
-
-
19,047,471
$
33,106,507
$
31,247,220
$
55,667,476
As of December 31, 2017, the Company had unutilized committed banking facilities of $5.5
million.
During the year ended September 30, 2016, three months ended December 31, 2016 and year ended December 31, 2017, interest of $1,046,302, $365,710
and $1,494,275, respectively, was incurred on the Company's bank borrowings.
Other short term loans: Other short-term loans as of September 30, 2016, December 31, 2016 and 2017 consisted of the following:
September 30,
December 31,
December 31,
Note
2016
2016
2017
Advance from related parties
– Tianjin BAK New Energy Research Institute Co., Ltd
(a) $
4,205,591
$
9,252,127
$
11,493,437
– Mr. Xiangqian Li, the Company’s Former CEO (b)
100,000
100,000
100,000
– Shareholders (c)
-
-
2,151,860
4,305,591
9,352,127
13,745,297
Advances from unrelated third party
– Mr. Guozhu Liang (d)
14,989
14,399
-
– Mr. Wenwu Yu (d)
70,424
145,410
155,215
– Mr. Mingzhe Li (d)
-
796,850
44,269
– Ms. Longqian Peng (d)
-
215,992
691,669
85,413
1,172,651
891,153
$
4,391,004
$
10,524,778
$
14,636,450
(a)
The Company received advances from Tianjin New Energy, a related company under the control of Mr. Xiangqian Li, the Company’s former CEO, which was unsecured, non-interest bearing and repayable on demand. On November 1, 2016, Mr. Xiangqian Li ceased to be a shareholder but remained as a general manager of Tianjin New Energy. As of September 30, 2016, December 31, 2016 and 2017, the payable to Tianjin New Energy of $301,231, $20,384
and
nil, respectively, was included in trade accounts and bills payable.
(b)
Advances from Mr. Xiangqian Li, the Company’s former CEO, was unsecured, non-interest bearing and repayable on demand.
(c)
The refundable deposits paid by certain shareholders in relation to share purchase (note 1) were unsecured, non-interest bearing and repayable on demand.
(d)
Advances from unrelated third parties were unsecured, non-interest bearing and repayable on demand.</t>
  </si>
  <si>
    <t>Accrued Expenses and Other Payables</t>
  </si>
  <si>
    <t>Accrued Expenses and Other Payables [Text Block]</t>
  </si>
  <si>
    <t>15.
Accrued Expenses and Other Payables Accrued expenses and other payables as of September 30, 2016, December 31, 2016 and 2017 consisted of the following:
September 30,
December 31,
December 31,
2016
2016
2017
Construction costs payable $
8,994,780
$
7,322,941
$
1,405,651
Equipment purchase payable
6,062,267
8,229,828
8,241,844
Liquidated damages (note a)
1,210,119
1,210,119
1,210,119
Accrued staff costs
1,171,572
1,532,802
1,804,546
Compensation costs (note 21(ii))
322,672
309,974
116,989
Product warranty (note 17)
182,741
205,404
-
Customer deposits
122,997
62,231
270,923
Other payables and accruals
494,492
509,294
1,158,875
$
18,561,640
$
19,382,593
$
14,208,947
(a)
On August 15, 2006, the SEC declared effective a post-effective amendment that the Company had filed on August 4, 2006, terminating the effectiveness of a resale registration statement on Form SB-2 that had been filed pursuant to a registration rights agreement with certain shareholders to register the resale of shares held by those shareholders. The Company subsequently filed Form S-1 for these shareholders. On December 8, 2006, the Company filed its Annual Report on Form 10-K for the year ended September 30, 2006 (the “2006 Form 10-K”). After the filing of the 2006 Form 10-K, the Company’s previously filed registration statement on Form S-1 was no longer available for resale by the selling shareholders whose shares were included in such Form S-1. Under the registration rights agreement, those selling shareholders became eligible for liquidated damages from the Company relating to the above two events totaling approximately $1,051,000. As of September 30, 2015 and 2016, no liquidated damages relating to both events have been paid.
On November 9, 2007, the Company completed a private placement for the gross proceeds to the Company of $13,650,000
by selling
3,500,000
shares of common stock at the price of $3.90
per share. Roth Capital Partners, LLC acted as the Company’s exclusive financial advisor and placement agent in connection with the private placement and received a cash fee of $819,000. The Company may have become liable for liquidated damages to certain shareholders whose shares were included in a resale registration statement on Form S-3 that the Company filed pursuant to a registration rights agreement that the Company entered into with such shareholders in November 2007. Under the registration rights agreement, among other things, if a registration statement filed pursuant thereto was not declared effective by the SEC by the 100th calendar day after the closing of the Company’s private placement on November 9, 2007, or the “Effectiveness Deadline”, then the Company would be liable to pay partial liquidated damages to each such investor of (a)
1.5% of the aggregate purchase price paid by such investor for the shares it purchased on the one month anniversary of the Effectiveness Deadline; (b) an additional
1.5% of the aggregate purchase price paid by such investor every thirtieth day thereafter (pro rated for periods totaling less than thirty days) until the earliest of the effectiveness of the registration statement, the ten-month anniversary of the Effectiveness Deadline and the time that the Company is no longer required to keep such resale registration statement effective because either such shareholders have sold all of their shares or such shareholders may sell their shares pursuant to Rule 144 without volume limitations; and (c)
0.5% of the aggregate purchase price paid by such investor for the shares it purchased in the Company’s November 2007 private placement on each of the following dates: the ten-month anniversary of the Effectiveness Deadline and every thirtieth day thereafter (prorated for periods totaling less than thirty days), until the earlier of the effectiveness of the registration statement and the time that the Company no longer is required to keep such resale registration statement effective because either such shareholders have sold all of their shares or such shareholders may sell their shares pursuant to Rule 144 without volume limitations. Such liquidated damages would bear interest at the rate of
1% per month (prorated for partial months) until paid in full.
On December 21, 2007, pursuant to the registration rights agreement, the Company filed a registration statement on Form S-3, which was declared effective by the SEC on May 7, 2008. As a result, the Company estimated liquidated damages amounting to $561,174
for the November 2007 registration rights agreement. As of September 30, 2015 and 2016, the Company had settled the liquidated damages with all the investors and the remaining provision of approximately $159,000
was included in other payables and accruals.</t>
  </si>
  <si>
    <t>Deferred government grant</t>
  </si>
  <si>
    <t>Deferred government grant [Text Block]</t>
  </si>
  <si>
    <t>16.
Deferred government grant Deferred government grants as of September 30, 2016, December 31, 2016 and 2017 consist of the following:
September 30,
December 31,
December 31,
2016
2016
2017
Total government grants $
4,928,830
$
4,699,261
$
4,864,131
Less: Current
(197,645
)
(142,400
)
(152,003
)
$
4,731,185
$
4,556,861
$
4,712,128
In September 2013, the Management Committee of Dalian Economic Zone Management Committee (the “Management Committee”) provided a subsidy of RMB150
million to finance the costs incurred in moving our facilities to Dalian, including the loss of sales while the new facilities were being constructed. For the year ended September 30, 2015, the Company recognized $23,103,427
as income after offset of the related removal expenditures of $1,004,027. No such income or offset was recognized in year ended September 30, 2016, three months ended December 31, 2016 and year ended December 31, 2017.
On October 17, 2014, the Company received a subsidy of RMB46.2
million (approximately $7.1
million) pursuant to an agreement with the Management Committee dated July 2, 2013 for costs of land use rights and to be used to construct the new manufacturing site in Dalian. Part of the facilities had been completed and was operated in July 2015 and the Company has initiated amortization on a straight-line basis over the estimated useful lives of the depreciable facilities constructed thereon.
The Company offset government grants of $201,847, $36,183
and $146,311
for the year ended September 30, 2016, three months ended December 31, 2016 and year ended December 31, 2017, respectively, against depreciation expenses of the Dalian facilities.</t>
  </si>
  <si>
    <t>Product Warranty Provision</t>
  </si>
  <si>
    <t>Product Warranty Provision [Text Block]</t>
  </si>
  <si>
    <t>17.
Product Warranty Provision
The Company maintains a policy of providing after sales support for certain of its new EV and LEV battery products introduced since October 1, 2015 by way of a warranty program. The limited cover covers a period of six to twelve months for battery cells, a period of twelve to twenty seven months for battery modules for light electric vehicles (LEV) such as electric bicycles, and a period of three years to eight years (or
120,000
or
200,000
km if reached sooner) for battery modules for electric vehicles (EV). The Company accrues an estimate of its exposure to warranty claims based on both current and historical product sales data and warranty costs incurred. The Company assesses the adequacy of its recorded warranty liability at least annually and adjusts the amounts as necessary.</t>
  </si>
  <si>
    <t>Income Taxes, Deferred Tax Assets and Deferred Tax Liabilities</t>
  </si>
  <si>
    <t>Income Taxes, Deferred Tax Assets and Deferred Tax Liabilities [Text Block]</t>
  </si>
  <si>
    <t>18.
Income Taxes, Deferred Tax Assets and Deferred Tax Liabilities
(a)
Income taxes in the consolidated statements of comprehensive loss (income) The Company’s provision for income taxes expenses (credit) consisted of:
September 30,
December 31,
December 31,
2016
2016
2017
PRC income tax $
769,373
$
-
$
-
Current
(96,793
)
-
-
Deferred $
672,580
$
-
$
-
United States Tax
CBAK is a Delaware corporation that is subject to U.S. corporate income tax on its taxable income at a rate of up to
21% for taxable years beginning after December 31, 2017 and U.S. corporate income tax on its taxable income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 sum.
The U.S. Tax Reform also includes provisions for a new tax on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percent to offset the income tax liability, subject to some limitations.
The Company’s management is still evaluating the effect of the U.S. Tax Reform on CBAK. Management may update its judgment of that effect based on its continuing evaluation and on future regulations or guidance issued by the U.S. Department of the Treasury, and specific actions the Company may take in the future. To the extent that portions of CBAK’s U.S. taxable income, such as Subpart F income or GILTI, are determined to be from sources outside of the U.S., subject to certain limitations, Sohu.com Inc. may be able to claim foreign tax credits to offset its U.S. income tax liabilities. If dividends that CBAK receives from its subsidiaries are determined to be from sources outside of the U.S., subject to certain limitations, CBAK will generally not be required to pay U.S. corporate income tax on those dividends. Any liabilities for U.S. corporate income tax will be accrued in the Company’s consolidated statements of comprehensive income and estimated tax payments will be made when required by U.S. law. No provision for income taxes in the United States has been made as CBAK had no taxable income for the year ended September 30, 2016, three months ended December 31, 2016 and year ended December 31, 2017.
Hong Kong Tax
BAK Asia is subject to Hong Kong profits tax rate of
16.5% and did not have any assessable profits arising in or derived from Hong Kong for the years ended September 30, 2016, three months ended December 31, 2016 and year ended December 31, 2017 and accordingly no provision for Hong Kong profits tax was made in these periods.
PRC Tax
The CIT Law in China applies an income tax rate of
25% to all enterprises but grants preferential tax treatment to High-New Technology Enterprises. CBAK Power was regarded as a “High-new technology enterprise” pursuant to a certificate jointly issued by the relevant Dalian Government authorities. The certificate was valid for three years commencing from year 2015. Under the preferential tax treatment, CBAK Power was entitled to enjoy a tax rate of
15% for the years from 2015 to 2017 provided that the qualifying conditions as a High-new technology enterprise were met.
(a)
Income taxes in the consolidated statements of comprehensive loss(income)(continued) A reconciliation of the provision for income taxes determined at the statutory income tax rate to the Company's income taxes is as follows:
Year ended
Three months ended
Year ended
September 30,
December 31,
December 31,
2016
2016
2017
Profit before income taxes $
(11,979,614
)
(2,194,397
) $
(21,467,341
)
United States federal corporate income tax rate
35%
35%
35%
Income tax credit computed at United States statutory
(4,192,865
)
(768,039
)
(7,513,570
)
Reconciling items:
Over provision of deferred taxation in prior year
(96,793
)
-
Rate differential for PRC earnings
1,015,843
169,700
2,019,848
Non-deductible expenses
125,998
53,326
107,248
Share based payments
511,769
120,778
265,752
Recognition of tax losses previously not recognized
(188,647
)
ASC 740-10 uncertain tax position
769,373
-
-
Provisional re-measurement of deferred taxes – TCJ Act
14,572,726
Valuation allowance on deferred tax assets
2,539,255
424,235
(9,263,357
)
Income tax expenses
$
672,580
-
$
-
(b)
Deferred tax assets and deferred tax liabilities During November 2015, the FASB issued ASU 2015-17, “Balance Sheet Classification of Deferred Taxes,” which simplifies the presentation of deferred income taxes. This ASU requires that deferred tax assets and liabilities be classified as non-current in a statement of financial position. The Company early adopted this guidance to the current fiscal year ending September 30, 2016 on a prospective basis. Adoption of this guidance resulted in a reclassification of the net current deferred tax asset to the net non-current deferred tax asset in the consolidated balance sheet as of September 30, 2016. No prior periods were retrospectively adjusted. The tax effects of temporary differences that give rise to significant portions of the deferred tax assets and liabilities as of September 30, 2016, December 31, 2016 and 2017 are presented below:
September 30, December 31, December 31,
2016 2016 2017
Deferred tax assets
Trade accounts receivable $
711,944
$
748,949
$
1,098,183
Inventories
160,222
254,852
1,772,444
Property, plant and equipment
156,628
373,287
781,227
Provision for product warranty
-
51,351
569,958
Net operating loss carried forward
37,923,110
38,055,264
25,892,299
Valuation allowance
(38,951,904
)
(39,483,703
)
(30,114,111
)
Deferred tax assets, non-current $
-
$
-
$
-
Deferred tax liabilities, non-current $
-
$
-
-
As of December 31, 2017, the Company’s U.S. entity had net operating loss carry forwards of $103,580,741, of which $102,293
available to reduce future taxable income which will expire in various years through 2035 and $103,478,448
available to offset capital gains recognized in the succeeding
5
tax years. As of December 31, 2017, the Company’s PRC subsidiaries had net operating loss carry forwards of $16,561,373, which will expire in various years through 2022. Management believes it is more likely than not that the Company will not realize these potential tax benefits as these operations will not generate any operating profits in the foreseeable future. As a result, a valuation allowance was provided against the full amount of the potential tax benefits.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s is ten years. There is no statute of limitations in the case of tax evasion.</t>
  </si>
  <si>
    <t>Share-based Compensation</t>
  </si>
  <si>
    <t>Share-based Compensation [Text Block]</t>
  </si>
  <si>
    <t>19.
Share-based Compensation
Restricted Shares Restricted shares granted on June 30, 2015
On June 12, 2015, the Board of Director approved the CBAK Energy Technology, Inc. 2015 Equity Incentive Plan (the “2015 Plan”) for Employees, Directors and Consultants of the Company and its Affiliates. The maximum aggregate number of Shares that may be issued under the Plan is ten million
(10,000,000)
Shares.
On June 30, 2015, pursuant to the 2015 Plan, the Compensation Committee of the Company’s Board of Directors granted an aggregate of
690,000
restricted shares of the Company’s common stock, par value $0.001, to certain employees, officers and directors of the Company with a fair value of $3.24
per share on June 30, 2015. In accordance with the vesting schedule of the grant, the restricted shares will vest in twelve equal quarterly installments on the last day of each fiscal quarter beginning on June 30, 2015 (i.e. last vesting period: quarter ended March 31, 2018). The Company recognizes the share-based compensation expenses on a graded-vesting method.
The Company recorded non-cash share-based compensation expense of $1,072,486
for the year ended September 30, 2016, in respect of the restricted shares granted on June 30, 2015, of which $878,195, $124,346
and $69,945
were allocated to general and administrative expenses, research and development expenses and sales and marketing expenses, respectively.
The Company recorded non-cash share-based compensation expense of $131,680
for three months ended December 31, 2016, in respect of the restricted shares granted on June 30, 2015, of which $107,825, $15,267
and $8,588
were allocated to general and administrative expenses, research and development expenses and sales and marketing expenses, respectively.
The Company recorded non-cash share-based compensation expense of $264,105
for the year ended December 31, 2017, in respect of the restricted shares granted on June 30, 2015, of which $216,260, $30,621
and $17,224
were allocated to general and administrative expenses, research and development expenses and sales and marketing expenses, respectively.
As of December 31, 2017, non-vested restricted shares granted on June 30, 2015 are as follows:
Non-vested shares as of October 1, 2016
330,000
Granted
-
Vested
(55,000
)
Non-vested shares as of December 31, 2016
275,000
Granted
-
Vested
(220,000
)
Non-vested shares as of December 31, 2017
55,000
As of December 31, 2017, there was unrecognized stock-based compensation of $17,160
associated with the above restricted shares. As of December 31, 2017,
220,000
vested shares were to be issued.
Restricted shares granted on April 19, 2016
On April 19, 2016, pursuant to the Company’s 2015 Equity Incentive Plan, the Compensation Committee of the Board of Directors of the Company (the “Compensation Committee”) granted an aggregate of
500,000
restricted shares of the Company’s common stock, par value $0.001
(the “Restricted Shares”), to certain employees, officers and directors of the Company, of which
220,000
restricted shares were granted to the Company’s executive officers and directors. There are three types of vesting schedules. First, if the number of restricted shares granted is below
3,000, the shares will vest annually in
2
equal installments over a two year period with the first vesting on June 30, 2017. Second, if the number of restricted shares granted is larger than or equal to
3,000
and is below
10,000, the shares will vest annually in
3
equal installments over a three year period with the first vesting on June 30, 2017. Third, if the number of restricted shares granted is above or equal to
10,000, the shares will vest semi-annually in
6
equal installments over a three year period with the first vesting on December 31, 2016. The fair value of these restricted shares was $2.68
per share on April 19, 2016. The Company recognizes the share-based compensation expenses over the vesting period (or the requisite service period) on a graded-vesting method.
The Company recorded non-cash share-based compensation expense of $389,711
for the year ended September 30, 2016, in respect of the restricted shares granted on April 19, 2016 of which $295,401, $50,663, $24,162
and $19,485
were allocated to general and administrative expenses, research and development expenses, sales and marketing expenses and cost of revenues, respectively.
The Company recorded non-cash share-based compensation expense of $213,399
for the three months ended December 31, 2016, in respect of the restricted shares granted on April 19, 2016 of which $161,756, $27,742, $13,231
and $10,670
were allocated to general and administrative expenses, research and development expenses, sales and marketing expenses and cost of revenues, respectively.
The Company recorded non-cash share-based compensation expense of $495,187
for the year ended December 31. 2017, in respect of the restricted shares granted on April 19, 2016 of which $375,352, $64,374, $30,702
and $24,759
were allocated to general and administrative expenses, research and development expenses, sales and marketing expenses and cost of revenues, respectively.
As of December 31, 2017, non-vested restricted shares granted on April 19, 2016 are as follows:
Non-vested shares as of October 1, 2016
492,000
Granted
-
Vested
(56,500
)
Forfeited
(2,000
)
Non-vested shares as of December 31, 2016
433,500
Granted
-
Vested
(166,000
)
Forfeited
(12,000
)
Non-vested shares as of December 31, 2017
255,500
As of December 31, 2017, there was unrecognized stock-based compensation of $240,661
associated with the above restricted shares. As of December 31, 2017,
58,165
vested shares were to be issued.
As the Company itself is an investment holding company which is not expected to generate operating profits to realize the tax benefits arising from its net operating loss carried forward, no income tax benefits were recognized for such stock-based compensation cost under the stock option plan for the year ended September 30, 2016, three months ended December 31, 2016 and year ended December 31, 2017.</t>
  </si>
  <si>
    <t>Loss Per Share</t>
  </si>
  <si>
    <t>Loss Per Share [Text Block]</t>
  </si>
  <si>
    <t>20.
Loss Per Share The following is the calculation of loss per share:
Year ended
Three months ended
Year ended
September 30, 2016
December 31, 2016
December 31, 2017
Net loss $
(12,652,194
) $
(2,194,397
) $
(21,467,341
)
Weighted average shares used in basic and
17,786,374
19,745,873
23,237,205
Loss per share – basic and diluted $
(0.71
) $
(0.11
) $
(0.92
)
Note:
Including
55,000,
83,335
and
278,165
vested restricted shares granted pursuant to the 2015 Plan that were not yet issued for the year ended September 30, 2016, three months ended December 31, 2016 and year ended December 31, 2017, respectively.
For the year ended September 30, 2016,
822,000
unvested restricted shares were anti-dilutive and excluded from shares used in the diluted computation.
For the three months ended December 31, 2016,
708,500
unvested restricted shares were anti-dilutive and excluded from shares used in the diluted computation.
For the year ended December 31, 2017,
310,500
unvested restricted shares were anti-dilutive and excluded from shares used in the diluted computation</t>
  </si>
  <si>
    <t>Fair Value of Financial Instruments</t>
  </si>
  <si>
    <t>Fair Value of Financial Instruments [Text Block]</t>
  </si>
  <si>
    <t>21.
Fair Value of Financial Instruments
ASC Topic 820,
Fair Value Measurement and Disclosure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measurement. The carrying amounts of financial assets and liabilities, such as cash and cash equivalents, trade accounts and bills receivable, other receivables, balances with former subsidiaries, other short-term loans, short-term and long-term bank loans and other payables approximate their fair values because of the short maturity of these instruments or the rate of interest of these instruments approximate the market rate of interest.</t>
  </si>
  <si>
    <t>Commitments and Contingencies</t>
  </si>
  <si>
    <t>Commitments and Contingencies [Text Block]</t>
  </si>
  <si>
    <t>22.
Commitments and Contingencies
(i)
Capital Commitments As of September 30, 2016, December 31, 2016 and 2017, the Company had the following contracted capital commitments:
September 30,
December 31,
December 31,
2016
2016
2017
For construction of buildings $
3,302,524
$
2,225,978
$
2,053,489
For purchases of equipment
469,542
451,063
-
Capital injection to CBAK Power and CBAK Trading
Note
9,895,996
9,895,996
400,000
$
13,668,062
$
12,573,037
$
2,453,489
Note:
Initially, BAK Asia was required to pay the remaining capital within two years, of the date of issuance of the subsidiary’s business license according to PRC registration capital management rules. According to the revised PRC Companies Law which became effective on March 2014, the time requirement of the registered capital contribution has been abolished. As such, BAK Asia has its discretion to consider the timing of the registered capital contributions. On April and May 2017, CBAK Power received $9,495,974
injected from BAK Asia.
(ii)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ther than the legal proceeding set forth below, the Company is currently not aware of any such legal proceedings or claims that the Company believe will have an adverse effect on our business, financial condition or operating results.
On July 7, 2016, Shenzhen Huijie Purification System Engineering Co., Ltd (“Shenzhen Huijie”), one of the Company’s contractors, filed a lawsuit against CBAK Power in the Peoples’ Court of Zhuanghe City, Dalian, for the failure to pay pursuant to the terms of the contract and entrusted part of the project of the contract to a third party without their prior consent. The plaintiff sought a total amount of $1,263,722
(RMB8,430,792), including construction costs of $0.9
million (RMB6.3
million, which the Company already accrued for at June 30, 2016), interest of $30,689
(RMB0.2
million) and compensation of $0.3
million (RMB1.9
million). On September 7, 2016, upon the request of Shenzhen Huijie for property preservation, the Court of Zhuanghe froze CBAK Power’s bank deposits totaling $1,263,722
(RMB8,430,792) for a period of one year. Further on September 1, 2017, upon the request of Shenzhen Huijie, the Court of Zhuanghe froze the bank deposits for another one year until August 31, 2018. On June 30, 2017, according to the trial of first instance, the Court of Zhuanghe ruled that CBAK Power should pay the remaining contract amount of RMB6,135,860
(approximately $0.9
million) claimed by Shenzhen Huijie as well as other expenses incurred including deferred interest, discounted charge on bills payable, litigation fee and property preservation fee totaled $0.1
million, the Company has accrued for these amounts as of December 31, 2017. On July 24, 2017, CBAK Power filed an appellate petition to the Intermediate Peoples’ Court of Dalian (“Court of Dalian)” challenging the lower court's judgement rendered on June 30, 2017. On November 17, 2017, the Court of Dalian rescind the original judgement and remand the case to the Court of Zhuanghe for retrial.
In late February 2018, CBAK Power received a notice from Court of Zhuanghe that Shenzhen Huijie filed another lawsuit against CBAK Power for the failure to perform pursuant to the terms of a fire-control contract. The plaintiff sought a total amount of RMB244,942
($36,239), including construction costs of RMB238,735($35,321) and interest of RMB6,207
($918), the Company has accrued for these amounts as of December 31, 2017.
In May 2017, CBAK Power filed a lawsuit in the Court of Zhuanghe against Pingxiang Anyuan Tourism Bus Manufacturing Co., Ltd., (“Anyuan Bus”) one of CBAK Power’s customers, for failure to pay pursuant to the terms of the sales contract. CBAK Power sought a total amount of RMB18,279,858, including goods amount of RMB17,428,000
($2,678,758) and interest of RMB851,858
($126,03). On December 19, 2017, the Court of Zhuanghe determined that Anyuan Bus should pay the goods amount of RMB17,428,000
and the interest until the goods amount was paid off, and a litigation fee of RMB131,480. The trial went into effect in February 2018 and is currently in the execution phase. As of September 30, 2016, December 31, 2016 and 2017, the Company had made a full provision against the receivable from Anyuan Bus of RMB17,428,000
($2,678,758).</t>
  </si>
  <si>
    <t>Concentrations and Credit Risk</t>
  </si>
  <si>
    <t>Concentrations and Credit Risk [Text Block]</t>
  </si>
  <si>
    <t>23.
Concentrations and Credit Risk
(a)
Concentrations
The Company had the following customers that individually comprised
10% or more of net revenue for the year ended September 30, 2016, three months ended December 31, 2016 and year ended December 31, 2017 as follows:
Year ended Three months ended Year ended
September 30, 2016
December 31, 2016
December 31, 2017
Customer A $
3,574,273
34.47%
$ * * $ * *
Customer B
2,442,816
23.56%
* * * *
Customer C (Tianjin New Energy) * *
2,352,577
67.21%
* *
Customer D * *
559,646
15.99%
12,869,446
22.05%
Customer E * * * *
29,837,878
38.15%
* Comprised less than
10% of net revenue for the respective period.
The Company had the following customers that individually comprised
10% or more of accounts receivable as of September 30, 2016, December 31, 2016 and 2017 as follows:
September 30, 2016
December 31, 2016
December 31, 2017
Customer A $
1,529,703
64.21%
$
1,286,206
52.11%
$ * *
Customer D * *
857,180
34.73%
* *
Customer E * * * *
23,835,201
62.08%
Customer F * * * *
4,855,518
12.65%
Customer G * * * *
4,664,285
12.15%
For the years ended September 30, 2016, three months ended December 31, 2016 and December 31, 2017, the Company recorded the following transactions:
September 30, 2016
December 31, 2016
December 31, 2017
Purchase of inventories from
BAK Tianjin $
2,743,618
$
-
$
126,567
Shenzhen BAK
5,565,461
1,547,424
27,903,206
Sales of finished goods to
BAK Tianjin
636,331
7,296
141,117
Shenzhen BAK
102,322
30,601
61,961
Tianjin BAK New Energy (Note 14)
-
2,352,577
-
Zhengzhou BAK Battery Co., Ltd*
576
2,693
29,867
Sales of raw materials to
Shenzhen BAK $
836,425
$
-
$
-
*Mr. Xiangqian Li, the former CEO, is a director of this company.
(b)
Credit Risk Financial instruments that potentially subject the Company to a significant concentration of credit risk consist primarily of cash and cash equivalents and pledged deposits. As of September 30, 2016, December 31, 2016 and 2017, substantially all of the Company’s cash and cash equivalents were held by major financial institutions located in the PRC, which management believes are of high credit quality. For the credit risk related to trade accounts receivable, the Company performs ongoing credit evaluations of its customers and, if necessary, maintains reserves for potential credit losses.</t>
  </si>
  <si>
    <t>Segment Information</t>
  </si>
  <si>
    <t>Segment Information [Text Block]</t>
  </si>
  <si>
    <t>24.
Segment Information The Company used to engage in one business segment, the manufacture, commercialization and distribution of a wide variety of standard and customized lithium ion rechargeable batteries for use in a wide array of applications. The Company manufactured five types of Li-ion rechargeable batteries: aluminum-case cell, battery pack, cylindrical cell, lithium polymer cell and high-power lithium battery cell. The Company’s products are sold to packing plants operated by third parties primarily for use in mobile phones and other electronic devices. Starting from the three months ended December 31, 2013 and until June 30, 2014, the Company was also engaged in the business segment of property lease and management (see Note 1). After the disposal of BAK International, the Company focused on producing high-power lithium battery cells. Net revenues from continuing operations for the year ended September 30, 2016, three months ended December 31, 2016 and year ended December 31, 2017 were as follows:
Net revenues by product:
Year ended
Three months ended
Year ended
September 30, 2016
December 31, 2016
December 31, 2017
High power lithium batteries used in:
Electric vehicles $
6,488,149
$
687,182
$
55,007,370
Light electric vehicles
553,390
208,531
495,769
Uninterruptable supplies
3,327,905
2,604,803
2,872,260
Total $
10,369,444
$
3,500,516
$
58,375,399
Net revenues by geographic area:
Year ended
Three months ended
Year ended
September 30, 2016
December 31, 2016
December 31, 2017
Mainland China $
9,017,227
$
3,215,912
57,425,420
Europe
456,795
120,916
294,322
PRC Taiwan
412,963
-
221,777
Israel
224,211
108,995
363,845
Korea
258,248
-
-
Others
-
54,693
70,035
Total $
10,369,444
$
3,500,516
$
58,375,399
Substantially all of the Company’s long-lived assets are located in the PRC.</t>
  </si>
  <si>
    <t>CBAK Energy Technology, Inc. (Parent Company)</t>
  </si>
  <si>
    <t>CBAK Energy Technology, Inc. (Parent Company) [Text Block]</t>
  </si>
  <si>
    <t>25.
CBAK Energy Technology, Inc. (Parent Company)
Under PRC regulations, subsidiaries in PRC (“the PRC subsidiaries”) may pay dividends only out of their accumulated profits, if any, determined in accordance with PRC GAAP. In addition, the PRC subsidiaries are required to set aside at least
10% of their after tax net profits each year, if any, to fund the statutory general reserve until the balance of the reserves reaches
50% of their registered capital. The statutory general reserves are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As of September 30, 2016, December 31, 2016 and December 31, 2017 additional transfers of $14,019,489
were required for CBAK Power and CBAK Trading before the statutory general reserve reached
50% of the registered capital of the PRC subsidiaries. As of September 30, 2016, December 31, 2016 and December 31, 2017 there was $1,230,511
appropriation from retained earnings and set aside for statutory general reserves by the PRC subsidiaries. CBAK Trading did not have after tax net profits since its incorporation and therefore no appropriation was made to fund its statutory general reserve as of September 30, 2016, December 31, 2016 and December 31, 2017. CBAK Power had after tax loss of $10,790,255, $1,748,512
and $20,035,942
for the year ended September 30, 2016, transition period for the three months ended December 31, 2016 and year ended December 31, 2017, respectively.
Schedule I of Article 504 of Regulation SX requires the condensed financial information of the registrant (Parent Company) to be filed when the restricted net assets of consolidated subsidiaries exceed
25
percent of consolidated net assets as of the end of the most recently completed fiscal year. For purposes of this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SCHEDULE I – CONDENSED FINANCIAL INFORMATION OF REGISTRANT
CBAK ENERGY TECHNOLOGY, INC.
Year ended
Three months
Year ended
September 30,
December 31,
December
31,
2016
2016
2017
REVENUE, net $
-
$
-
$
-
OPERATING EXPENSES:
Salaries and consulting expenses
(1,565,530
)
(410,239
)
(966,592
)
General and administrative
(439,009
)
(87,185
)
(302,861
)
Total operating expenses
(2,004,539
)
(497,424
)
(1,269,453
)
LOSS FROM OPERATIONS
(2,004,539
)
(497,424
)
(1,269,453
)
OTHER INCOME:
182,708
-
-
LOSS ATTRIBUTABLE TO PARENT COMPANY
(1,821,831
)
(497,424
)
(1,269,453
)
EQUITY IN LOSS OF SUBSIDIARIES
(10,830,363
)
(1,696,973
)
(20,197,888
)
NETLOSS ATTRIBUTABLE TO SHAREHOLDERS $
(12,652,194
) $
(2,194,397
) $
(21,467,341
)
CBAK ENERGY TECHNOLOGY, INC.
September 30,
December 31,
December 31,
2016
2016
2017
ASSETS
CURRENT ASSETS:
Other receivables $
-
$
-
$
-
Total current assets
-
-
-
Interests in subsidiaries
16,684,482
14,253,463
3,744,185
Total assets
16,684,482
$
14,253,463
$
3,744,185
LIABILITIES AND SHAREHOLDERS' EQUITY
CURRENT LIABILITIES:
Accrued expenses and other payables $
1,594,486
$
1,575,894
$
1,548,209
Total current liabilities
1,594,486
1,575,894
1,548,209
SHAREHOLDERS' EQUITY
15,089,996
12,677,569
2,195,976
Total liabilities and shareholders' equity $
16,684,482
$
14,253,463
$
3,744,185
CBAK ENERGY TECHNOLOGY, INC.
Year ended
Three months
Year ended
September 30,
ended December
December
2016
31, 2016
31,2017
CASH FLOWS FROM OPERATING ACTIVITIES:
Net loss $
(
12,652,194
) $
(2,194,397
)
(21,467,341
)
Adjustments to reconcile net loss to net cash used in operating
activities:
Equity in loss of subsidiaries
10,830,363
1,696,973
20,197,888
Share based compensation
1,462,197
345,079
759,292
Change in operating assets and liabilities
Accrued expenses and other payable
(15,697
)
(18,592
)
(27,685
)
Net cash used in operating activities
(375,331
)
(170,937
)
(537,846
)
CASH FLOWS FROM INVESTING ACTIVITIES:
Increase in interest in subsidiaries
(5,141,269
)
170,937
(9,067,432
)
Net cash provided by (used in) investing activities
(5,141,269
)
170,937
(9,067,432
)
CASH FLOWS FROM FINANCING ACTIVITIES:
Proceeds from issuance of common stock
5,516,600
-
9,605,278
Net cash provided by financing activities
5,516,600
-
9,605,278
CHANGE IN CASH
-
-
-
CASH, beginning of year
-
-
-
CASH, end of year $
-
$
-
-
The condensed parent company financial statements have been prepared using the equity method to account for its subsidiaries. Refer to the consolidated financial statements and notes presented above for additional information and disclosures with respect to these financial statements.</t>
  </si>
  <si>
    <t>Summary of Significant Accounting Policies (Policies)</t>
  </si>
  <si>
    <t>Principles of Consolidation [Policy Text Block]</t>
  </si>
  <si>
    <t>(a) Principles of Consolidation The consolidated financial statements include the financial statements of the Company and its subsidiaries up to the date of disposal. All significant Intercompany balances and transactions have been eliminated prior to consolidation.</t>
  </si>
  <si>
    <t>Cash and Cash Equivalents [Policy Text Block]</t>
  </si>
  <si>
    <t>(b) Cash and Cash Equivalents Cash consists of cash on hand and in banks excluding pledged deposits. The Company considers all highly liquid debt instruments, with initial terms of less than three months to be cash equivalents.</t>
  </si>
  <si>
    <t>Trade Accounts and Bills Receivable [Policy Text Block]</t>
  </si>
  <si>
    <t>(c) Trade Accounts and Bills Receivable Trade accounts and bills receivable are recorded at the invoiced amount, net of allowances for doubtful accounts and sales returns. The allowance for doubtful accounts is the Company’s best estimate of the amount of probable credit losses in the Company’s existing trade accounts receivable. The Company determines the allowance based on historical write-off experience, customer specific facts and economic conditions. Outstanding accounts receivable balances are reviewed individually for collectability. Account balances are charged off against the allowance after all means of collection have been exhausted and the potential for recovery is considered remote.</t>
  </si>
  <si>
    <t>Inventories [Policy Text Block]</t>
  </si>
  <si>
    <t>(d) Inventories Inventories are stated at the lower of cost or net realizable value. The cost of inventories is determined using the weighted average cost method, and includes expenditures incurred in acquiring the inventories and bringing them to their existing location and condition. In case of finished goods and work in progress, the cost includes an appropriate share of production overhead based on normal operating capacity. Net realizable value is the estimated selling prices in the ordinary course of business, less reasonably predictable costs of completion, disposal, and transportation.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t>
  </si>
  <si>
    <t>Property, Plant and Equipment [Policy Text Block]</t>
  </si>
  <si>
    <t>(e) Property, Plant and Equipment Property, plant and equipment (except construction in progress) are stated at cost less accumulated depreciation and impairment charges. Depreciation is calculated based on the straight-line method (after taking into account their respective estimated residual values) over the estimated useful lives of the assets as follows:
Buildings
5
–
35
years
Machinery and equipment
1
–
15
years
Office equipment
1
–
5
years
Motor vehicles
5
–
10
years
The cost and accumulated depreciation of property, plant and equipment sold are removed from the consolidated balance sheets and resulting gains or losses are recognized in the consolidated statements of operations and comprehensive loss. Construction in progress mainly represents expenditures in respect of the Company’s corporate campus, including offices, factories and staff dormitories, under construction. All direct costs relating to the acquisition or construction of the Company’s corporate campus and equipment, including interest charges on borrowings, are capitalized as construction in progress. No depreciation is provided in respect of construction in progress. A long-lived asset to be disposed of by abandonment continues to be classified as held and used until it is disposed of.</t>
  </si>
  <si>
    <t>Prepaid Land Use Rights [Policy Text Block]</t>
  </si>
  <si>
    <t>(f) Prepaid Land Use Rights
Land use rights are carried at cost and amortized on a straight-line basis over the period of rights of
50
years.</t>
  </si>
  <si>
    <t>Foreign Currency Transactions and Translation [Policy Text Block]</t>
  </si>
  <si>
    <t>(g) Foreign Currency Transactions and Translation The reporting currency of the Company is the United States dollar (“US dollar”). The financial records of the Company’s PRC operating subsidiaries are maintained in their local currency, the Renminbi (“RMB”), which is the functional currency. The financial records of the Company’s subsidiaries established in other countries are maintained in their local currencies. Assets and liabilities of the subsidiaries are translated into the reporting currency at the exchange rates at the balance sheet date, equity accounts are translated at historical exchange rates, and income and expense items are translated using the average rate for the period. The translation adjustments are recorded in accumulated other comprehensive income under shareholders’ equity.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period are converted into the functional currencies at the applicable rates of exchange prevailing at the transaction dates. Transaction gains and losses are recognized in the consolidated statements of operations. RMB is not a fully convertible currency. All foreign exchange transactions involving RMB must take place either through the People’s Bank of China (the “PBOC”) or other institutions authorized to buy and sell foreign exchange. The exchange rates adopted for the foreign exchange transactions are the rates of exchange quoted by the PBOC, which are determined largely by supply and demand. Translation of amounts from RMB into US dollars has been made at the following exchange rates for the respective periods:
Year ended September 30, 2016
Balance sheet, except for equity accounts
RMB6.6714
to $1.00
Income statement and cash flows
RMB6.5325
to $1.00
Three months ended December 31, 2016
Balance sheet, except for equity accounts
RMB6.9447
to $1.00
Income statement and cash flows
RMB6.8328
to $1.00
Year ended December 31, 2017
Balance sheet, except for equity accounts
RMB6.5060
to $1.00
Income statement and cash flows
RMB6.7591
to $1.00</t>
  </si>
  <si>
    <t>Intangible Assets [Policy Text Block]</t>
  </si>
  <si>
    <t>(h) Intangible Assets Intangible assets are stated in the balance sheet at cost less accumulated amortization and impairment, if any. The costs of the intangible assets are amortized on a straight-line basis over their estimated useful lives. The respective amortization periods for the intangible assets are as follows:
Computer software
10
years</t>
  </si>
  <si>
    <t>Impairment of Long-lived Assets [Policy Text Block]</t>
  </si>
  <si>
    <t>(i) Impairment of Long-lived Assets Long-lived assets, which include property, plant and equipment, prepaid land use rights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air value is generally measured based on either quoted market prices, if available, or discounted cash flow analyses.</t>
  </si>
  <si>
    <t>Revenue Recognition [Policy Text Block]</t>
  </si>
  <si>
    <t>(j) Revenue Recognition The Company recognizes revenue on product sales when products are delivered and the customer takes ownership and assumes risk of loss, collection of the relevant receivable is probable, persuasive evidence of an arrangement exists and the sales price is fixed or determinable.
Net sales of products represent the invoiced value of goods sold, net of value added taxes (“VAT”), sales returns, trade discounts and allowances. The Company is subject to VAT which is levied at the rate of
17% on the invoiced value of products sold. Output VAT is borne by customers in addition to the invoiced value of sales and input VAT is borne by the Company in addition to the invoiced value of purchases to the extent not refunded for export sales. Provision for sales returns are recorded as a reduction of revenue in the same period that revenue is recognized. The provision for sales returns, which is based on historical sales returns data, is the Company’s best estimate of the amount of goods that will be returned from its customers.</t>
  </si>
  <si>
    <t>Cost of Revenues [Policy Text Block]</t>
  </si>
  <si>
    <t>(k) Cost of Revenues Cost of revenues consists primarily of material costs, employee compensation, depreciation and related expenses, which are directly attributable to the production of products. Write-down of inventories to lower of cost or market is also recorded in cost of revenues.</t>
  </si>
  <si>
    <t>Income Taxes [Policy Text Block]</t>
  </si>
  <si>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re reduced by a valuation allowance to the extent management concludes it is more likely than not that the assets will not be realized. Deferred tax assets and liabilities are measured using enacted tax rates applied to taxable income in the years in which those temporary differences are expected to be recovered or settled. The effect on deferred tax assets and liabilities of a change in tax rates is recognized in the statement of operations and comprehensive loss in the period that includes the enactment date.
The impact of an uncertain income tax positions on the income tax return must be recognized at the largest amount that is more likely 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significant uncertain tax position arose from the subsidies granted by the local government for the Company’s PRC subsidiary, which may be modified or challenged by the central government or the tax authority. A reconciliation of October 1, 2015, through December 31, 2017 amount of unrecognized tax benefits excluding interest and penalties ("Gross UTB") is as follows:
Gross UTB Surcharge Net UTB
Balance as of October 1, 2015 $
1,815,100
$
-
1,815,100
Transfer from current taxes payable
5,108,878
-
5,108,878
Decrease in unrecognized tax benefits taken in current year
(23,274
)
-
(23,274
)
Balance as of September 30, 2016
6,900,704
-
6,900,704
Increase in unrecognized tax benefits taken in current period
160,436
-
160,436
Balance as of December 31, 2016
7,061,140
-
7,061,140
Increase in unrecognized tax benefits taken in current year
476,133
-
-
476,133
Balance as of December 31, 2017
7,537,273
-
-
7,537,273
As of December 31, 2017, 2016 and September 30, 2016, the Company had not accrued any interest and penalties related to unrecognized tax benefits. The Company’s Chinese subsidiaries are subject to taxation in the PRC. The PRC income tax returns are generally not subject to examination by the tax authorities for tax years before calendar (tax) year 2011. With a few exceptions, the calendar (tax) years 2012-2016 remain open to examination by tax authorities in the PRC.</t>
  </si>
  <si>
    <t>Research and Development and Advertising Expenses [Policy Text Block]</t>
  </si>
  <si>
    <t>(m) Research and Development and Advertising Expenses Research and development and advertising expenses are expensed as incurred. Research and development expenses consist primarily of remuneration for research and development staff, depreciation and material costs for research and development.</t>
  </si>
  <si>
    <t>Bills Payable [Policy Text Block]</t>
  </si>
  <si>
    <t>(n) Bills Payable Bills payable represent bills issued by financial institutions to the Company’s vendors. The Company’s vendors receive payments from the financial institutions directly upon maturity of the bills and the Company is obliged to repay the face value of the bills to the financial institutions.</t>
  </si>
  <si>
    <t>Warranties [Policy Text Block]</t>
  </si>
  <si>
    <t>(o) Warranties
The Company provides a manufacturer’s warranty on all its products. It accrues a warranty reserve for the products sold, which includes management’s best estimate of the projected costs to repair or replace items under warranty. These estimates are based on actual claims incurred to date and an estimate of the nature, frequency and costs of future claims. These estimates are inherently uncertain given the Company’s relatively short history of sales of its current products, and changes to its historical or projected warranty experience may cause material changes to the warranty reserve in the future. The portion of the warranty reserve expected to be incurred within the next
12
months is included within accrued liabilities and other while the remaining balance is included within other long-term liabilities on the consolidated balance sheets. Warranty expense is recorded as a component of sales and marketing expenses Accrued warranty activity consisted of the following:
September 30,
December 31,
December 31,
2016
2016
2017
Balance at beginning of period $
-
$
182,741
$
205,404
Warranty costs incurred
(59,728
)
-
(167,685
)
Provision for the period
246,354
30,344
2,151,101
Foreign exchange adjustment
(3,885
)
(7,681
)
91,011
Balance at end of period (Note 15) $
182,741
$
205,404
$
2,279,831</t>
  </si>
  <si>
    <t>Government Grants [Policy Text Block]</t>
  </si>
  <si>
    <t>(p) Government Grants The Company’s subsidiaries in China receive government subsidies from local Chinese government agencies in accordance with relevant Chinese government policies. In general, the Company presents the government subsidies received as part of other income unless the subsidies received are earmarked to compensate a specific expense, which have been accounted for by offsetting the specific expense, such as research and development expense, interest expenses and removal costs. Unearned government subsidies received are deferred for recognition until the criteria for such recognition could be met. Grants applicable to land are amortized over the life of the depreciable facilities constructed on it. For research and development expenses, the Company matches and offsets the government grants with the expenses of the research and development activities as specified in the grant approval document in the corresponding period when such expenses are incurred.</t>
  </si>
  <si>
    <t>Share-based Compensation [Policy Text Block]</t>
  </si>
  <si>
    <t>(q) Share-based Compensation The Company adopted the provisions of ASC Topic 718 which requires the Company to measure and recognize compensation expenses for an award of an equity instrument based on the grant-date fair value. The cost is recognized over the vesting period (or the requisite service period). ASC Topic 718 also requires the Company to measure the cost of a liability classified award based on its current fair value. The fair value of the award will be remeasured subsequently at each reporting date through the settlement date. Changes in fair value during the requisite service period are recognized as compensation cost over that period. Further, ASC Topic 718 requires the Company to estimate forfeitures in calculating the expense related to stock-based compensation. The fair value of each option award is estimated on the date of grant using the Black-Scholes Option Valuation Model. The expected volatility was based on the historical volatilities of the Company’s listed common stocks in the United States and other relevant market information. The Company uses historical data to estimate share option exercises and employee departure behavior used in the valuation model. The expected terms of share options granted is derived from the output of the option pricing model and represents the period of time that share options granted are expected to be outstanding. Since the share options once exercised will primarily trade in the U.S. capital market, the risk-free rate for periods within the contractual term of the share option is based on the U.S. Treasury yield curve in effect at the time of grant.</t>
  </si>
  <si>
    <t>Retirement and Other Postretirement Benefits [Policy Text Block]</t>
  </si>
  <si>
    <t>(r) Retirement and Other Postretirement Benefits Contributions to retirement schemes (which are defined contribution plans) are charged to cost of revenues, research and development expenses, sales and marketing expenses and general and administrative expenses in the statement of operations and comprehensive loss as and when the related employee service is provided.</t>
  </si>
  <si>
    <t>Loss per Share [Policy Text Block]</t>
  </si>
  <si>
    <t>(s) Loss per Share Basic and diluted loss per share is computed by dividing net loss by the weighted average number of ordinary shares outstanding during the period.</t>
  </si>
  <si>
    <t>Use of Estimates [Policy Text Block]</t>
  </si>
  <si>
    <t>(t) Use of Estimates The preparation of the consolidated financial statements in accordance with US GAAP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recoverability of the carrying amount of long-lived assets, unrecognized tax benefits, impairment on inventories, valuation allowance for receivables and deferred tax assets, provision for warranty and sales returns, and valuation of share-based compensation expense. Actual results could differ from those estimates.</t>
  </si>
  <si>
    <t>Segment Reporting [Policy Text Block]</t>
  </si>
  <si>
    <t>(u)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of li-ion rechargeable batteries (but not by subproduct type or geographic area) and operating results of the Company and, as such, the Company has determined that the Company has one operating segment as defined by ASC Topic 280 “Segment Reporting”.</t>
  </si>
  <si>
    <t>Commitments and Contingencies [Policy Text Block]</t>
  </si>
  <si>
    <t>(v)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ently Issued Accounting Standards [Policy Text Block]</t>
  </si>
  <si>
    <t>(w) Recently Issued Accounting Standards In July 2015, the Financial Accounting Standards Board (“FASB”) issued Accounting Standards Update (“ASU”) No.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he Company adopted ASU 2015-11 effective January 1, 2017, which did not have a material effect on the Company’s consolidated financial statements. In May 2014, the FASB issued ASU No.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In April 2016, the FASB issued ASU 2016-10, Revenue from Contracts with Customers (Topic 606), Identifying Performance Obligations and Licensing. In May 2016, the FASB issued ASU 2016-11, Revenue from Contracts with Customers (Topic 606) and Derivatives and Hedging (Topic 815) - Rescission of SEC Guidance Because of ASU 2014-09 and 2014-16, and ASU 2016-12, Revenue from Contracts with Customers (Topic 606) - Narrow Scope Improvements and Practical Expedients. These ASUs clarify the implementation guidance on a few narrow areas and adds some practical expedients to the guidance Topic 606. In the fourth quarter of 2017, the Company completed the evaluation of its adoption of ASU 2014-09 (including those subsequently issued updates that clarify ASU 2014-09’s provisions) and finalized its determination of the impact of the guidance on revenue recognition. The Company does not expect the new revenue standard to have a material impact on the consolidated financial stat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onsolidated financial statements and related disclosures. In August 2016, the FASB issued ASU No. 2016-15, Classification of Certain Cash Receipts and Cash Payments. ASU 2016-15 clarifies the presentation and classification of certain cash receipts and cash payments in the statement of cash flows. This ASU is effective for public business entities for fiscal years, and interim periods within those years, beginning after December 15, 2017, on a retrospective transition method to each period presented. Early adoption is permitted. The Company adopted this guidance for the reporting period beginning January 1, 2018, which did not have a material impact on its financial statements or disclosures. In October 2016, the FASB issued ASU No. 2016-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7. Early adoption is permitted. The Company adopted this guidance for the reporting period beginning January 1, 2018, which did not have a material impact on its financial statements or disclosures. In November 2016, the FASB issued ASU No. 2016-18, Statement of Cash Flows: Restricted Cash. This ASU provides guidance on the classification of restricted cash in the statement of cash flows. The amendments in this ASU are effective for interim and annual periods beginning after December 15, 2017. Early adoption is permitted. The amendments in the ASU should be adopted on a retrospective basis. The Company adopted this guidance for the reporting period beginning January 1, 2018, which did not have a material impact on its financial statements or disclosure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adopted this guidance for the reporting period beginning January 1, 2018, which did not have a material impact on its financial statements or disclosur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February 2017, the FASB issued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in this update are effective at the same time as the amendments in ASU 2014-09. The Company does not expect the new revenue standard to have a material impact on the consolidated financial statements. In May 2017, the FASB issued ASU No. 2017-09, “Compensation — Stock Compensation (Topic 718): Scope of Modification Accounting,” which provides guidance about which changes to the terms or conditions of a share-based payment award require an entity to apply modification accounting in ASC 718. Under the new guidance, modification accounting is required only if the fair value, the vesting conditions, or the classification of the award (as equity or liability) changes as a result of the change in terms or conditions. For all entities, the ASU is effective for annual reporting periods, including interim periods within those annual reporting periods, beginning after December 15, 2017. Early adoption is permitted, including adoption in any interim period. The Company adopted this guidance for the reporting period beginning January 1, 2018, which did not have a material impact on its financial statements or disclosures. Other accounting standards that have been issued or proposed by the FASB or other standards-setting bodies that do not require adoption until a future date are not expected to have a material impact on the Company’s consolidated financial statements upon adoption.</t>
  </si>
  <si>
    <t>Principal Activities, Basis of Presentation and Organization (Tables)</t>
  </si>
  <si>
    <t>Condensed Financial Statements [Table Text Block]</t>
  </si>
  <si>
    <t>Three months ended
Three months ended
December 31, 2015
December 31, 2016
(unaudited)
Net revenues $
5,500,589
$
3,500,516
Cost of revenues
(5,658,887
)
(3,974,617
)
Gross profit (loss)
(158,298
)
(474,101
)
Operating expenses:
Research and development expenses
(747,537
)
(439,005
)
Sales and marketing expenses
(170,458
)
(172,972
)
General and administrative expenses
(983,024
)
(1,109,297
)
Provision for doubtful accounts
(46,687
)
(44,861
)
Total operating expenses
(1,947,706
)
(1,766,135
)
Operating loss
(2,106,004
)
(2,240,236
)
Finance income (expenses), net
2,006
9,000
Other income (expenses), net
43,392
36,839
Loss before income tax
(2,060,606
)
(2,194,397
)
Income tax expense
(72,067
)
-
Net loss $
(2,132,673
) $
(2,194,397
)
Other comprehensive loss
– Foreign currency translation adjustment
(486,190
)
(563,109
)
Comprehensive loss $
(2,618,863
) $
(2,757,506
)
Loss per share
– Basic and diluted $
(0.12
) $
(0.11
)
Weighted average number of shares of common stock:
– Basic and diluted
17,171,953
19,745,873</t>
  </si>
  <si>
    <t>Transition period (Tables)</t>
  </si>
  <si>
    <t>Schedule of unaudited comparative financial information [Table Text Block]</t>
  </si>
  <si>
    <t>Three months ended December 31,
2015
2016
(unaudited)
Net revenues $
5,500,589
$
3,500,516
Cost of revenues
(5,658,887
)
(3,974,617
)
Gross loss
(158,298
)
(474,101
)
Operating expenses:
Research and development expenses
(747,537
)
(439,005
)
Sales and marketing expenses
(170,458
)
(172,972
)
General and administrative expenses
(1,029,711
)
(1,109,297
)
Provision for doubtful accounts
-
(44,861
)
Total operating expenses
(1,947,706
)
(1,766,135
)
Operating loss
(2,106,004
)
(2,240,236
)
Finance income, net
2,006
9,000
Other income, net
43,392
36,839
Loss before income tax
(2,060,606
)
(2,194,397
)
Income tax expense
(72,067
)
-
Net loss
(2,132,673
)
(2,194,397
)
Loss per share – Basic and diluted $
(0.12
) $
(0.11
)
Weighted average number of shares of common stock – Basic and diluted
17,171,953
19,745,873</t>
  </si>
  <si>
    <t>Summary of Significant Accounting Policies and Practices (Tables)</t>
  </si>
  <si>
    <t>SCHEDULE OF ESTIMATED USEFUL LIVES OF THE ASSETS [Table Text Block]</t>
  </si>
  <si>
    <t>Buildings
5
–
35
years
Machinery and equipment
1
–
15
years
Office equipment
1
–
5
years
Motor vehicles
5
–
10
years</t>
  </si>
  <si>
    <t>SCHEDULE OF EXCHANGE RATES [Table Text Block]</t>
  </si>
  <si>
    <t>Year ended September 30, 2016
Balance sheet, except for equity accounts
RMB6.6714
to $1.00
Income statement and cash flows
RMB6.5325
to $1.00
Three months ended December 31, 2016
Balance sheet, except for equity accounts
RMB6.9447
to $1.00
Income statement and cash flows
RMB6.8328
to $1.00
Year ended December 31, 2017
Balance sheet, except for equity accounts
RMB6.5060
to $1.00
Income statement and cash flows
RMB6.7591
to $1.00</t>
  </si>
  <si>
    <t>SCHEDULE OF ESTIMATED USEFUL LIVES OF THE INTANGIBLE ASSETS [Table Text Block]</t>
  </si>
  <si>
    <t>Computer software
10
years</t>
  </si>
  <si>
    <t>SUMMARY OF INCOME TAX CONTINGENCIES [Table Text Block]</t>
  </si>
  <si>
    <t>Gross UTB Surcharge Net UTB
Balance as of October 1, 2015 $
1,815,100
$
-
1,815,100
Transfer from current taxes payable
5,108,878
-
5,108,878
Decrease in unrecognized tax benefits taken in current year
(23,274
)
-
(23,274
)
Balance as of September 30, 2016
6,900,704
-
6,900,704
Increase in unrecognized tax benefits taken in current period
160,436
-
160,436
Balance as of December 31, 2016
7,061,140
-
7,061,140
Increase in unrecognized tax benefits taken in current year
476,133
-
-
476,133
Balance as of December 31, 2017
7,537,273
-
-
7,537,273</t>
  </si>
  <si>
    <t>Schedule of accrued warranty activity [Table Text Block]</t>
  </si>
  <si>
    <t>September 30,
December 31,
December 31,
2016
2016
2017
Balance at beginning of period $
-
$
182,741
$
205,404
Warranty costs incurred
(59,728
)
-
(167,685
)
Provision for the period
246,354
30,344
2,151,101
Foreign exchange adjustment
(3,885
)
(7,681
)
91,011
Balance at end of period (Note 15) $
182,741
$
205,404
$
2,279,831</t>
  </si>
  <si>
    <t>Pledged deposits (Tables)</t>
  </si>
  <si>
    <t>SCHEDULE OF PLEDGED DEPOSITS [Table Text Block]</t>
  </si>
  <si>
    <t>September 30,
December 31,
December 31,
2016
2016
2017
Pledged deposits with banks for:
Bills payable $
3,305,305
$
3,064,155
$
123,116
Letters of credit
-
-
7,685,213
Others*
1,263,722
1,213,989
1,295,849
$
4,569,027
$
4,278,144
$
9,104,178</t>
  </si>
  <si>
    <t>Trade Accounts and Bills Receivable, net (Tables)</t>
  </si>
  <si>
    <t>SCHEDULE OF TRADE ACCOUNTS RECEIVABLE [Table Text Block]</t>
  </si>
  <si>
    <t>September 30,
December 31,
December 31,
2016
2016
2017
Trade accounts receivable $
4,995,564
$
5,169,593
$
42,095,211
Less: Allowance for doubtful accounts
(2,837,977
)
(2,761,144
)
(3,700,922
)
2,157,587
2,408,449
38,394,289
Bills receivable
224,840
59,938
19,124,323
$
2,382,427
$
2,468,387
$
57,518,612</t>
  </si>
  <si>
    <t>SCHEDULE OF ANALYSIS OF THE ALLOWANCE FOR DOUBTFUL ACCOUNTS [Table Text Block]</t>
  </si>
  <si>
    <t>September 30,
December 31,
December 31,
2016
2016
2017
Balance at beginning of period $
122,115
$
2,837,977
$
2,761,144
Provision for the period
2,833,615
44,861
839,917
Reversal - recoveries by cash
(54,118
)
-
(114,542
)
Write off
-
(9,438
)
-
Charged to consolidated statements of operations and
2,779,497
35,423
725,375
Foreign exchange adjustment
(63,635
)
(112,256
)
214,403
Balance at end of period $
2,837,977
$
2,761,144
$
3,700,922</t>
  </si>
  <si>
    <t>Inventories (Tables)</t>
  </si>
  <si>
    <t>SCHEDULE OF INVENTORIES [Table Text Block]</t>
  </si>
  <si>
    <t>September 30,
December 31,
December 31,
2016
2016
2017
Raw materials $
3,760,481
$
2,570,942
$
1,814,704
Work in progress
2,153,945
1,333,949
2,188,193
Finished goods
10,625,826
13,190,031
5,829,508
$
16,540,252
$
17,094,922
$
9,832,405</t>
  </si>
  <si>
    <t>Prepayments and Other Receivables (Tables)</t>
  </si>
  <si>
    <t>SCHEDULE OF PREPAYMENTS AND OTHER RECEIVABLES [Table Text Block]</t>
  </si>
  <si>
    <t>September 30,
December 31,
December 31,
2016
2016
2017
Value added tax recoverable $
6,169,612
$
6,238,056
$
5,963,506
Prepayments to suppliers
110,566
148,247
706,488
Deposits
49,310
28,763
25,922
Staff advances
67,702
46,572
59,942
Prepaid operating expenses
175,598
220,713
185,690
Others
164,883
-
37,262
6,737,671
6,682,351
6,978,810
Less: Allowance for doubtful accounts
(7,000
)
(7,000
)
(7,000
)
$
6,730,671
$
6,675,351
$
6,971,810</t>
  </si>
  <si>
    <t>Payables to former subsidiaries (Tables)</t>
  </si>
  <si>
    <t>Schedule of Trade Payable To a Former Subsidiary [Table Text Block]</t>
  </si>
  <si>
    <t>September 30,
December 31,
December 31,
2016
2016
2017
BAK Tianjin $
56,188
$
194,744
$
282,682
BAK Shenzhen
4,326,046
2,294,085
22,020,039
$
4,382,234
$
2,488,859
$
22,302,721</t>
  </si>
  <si>
    <t>Property, Plant and Equipment, net (Tables)</t>
  </si>
  <si>
    <t>SCHEDULE OF PROPERTY, PLANT AND EQUIPMENT [Table Text Block]</t>
  </si>
  <si>
    <t>September 30,
December 31,
December 31,
2016
2016
2017
Buildings $
17,569,328
$
16,877,909
$
24,979,022
Machinery and equipment
4,388,160
4,473,631
12,967,576
Office equipment
82,722
96,655
183,956
Motor vehicles
168,240
193,165
206,190
22,208,450
21,641,360
38,336,744
Accumulated depreciation
(1,473,241
)
(1,630,457
)
(3,371,234
)
Carrying amount $
20,735,209
$
20,010,903
$
34,965,510</t>
  </si>
  <si>
    <t>Construction in Progress (Tables)</t>
  </si>
  <si>
    <t>Schedule of Construction in Progress [Table Text Block]</t>
  </si>
  <si>
    <t>September 30,
December 31,
December 31,
2016
2016
2017
Construction in progress $
32,139,329
$
33,277,338
$
24,288,889
Prepayment for acquisition of property, plant and equipment
182,585
179,705
740,401
Carrying amount $
32,321,914
$
33,457,043
$
25,029,290</t>
  </si>
  <si>
    <t>Prepaid Land Use Rights, net (Tables)</t>
  </si>
  <si>
    <t>SCHEDULE OF PREPAID LAND USE RIGHTS [Table Text Block]</t>
  </si>
  <si>
    <t>September 30,
December 31,
December 31,
2016
2016
2017
Prepaid land use rights $
8,420,911
$
8,089,516
$
8,634,993
Accumulated amortization
(364,906
)
(390,993
)
(590,058
)
$
8,056,005
$
7,698,523
$
8,044,935
Less: Classified as current assets
(168,418
)
(161,790
)
(172,700
)
$
7,887,587
$
7,536,733
$
7,872,235</t>
  </si>
  <si>
    <t>Intangible Assets, net (Tables)</t>
  </si>
  <si>
    <t>SCHEDULE OF INTANGIBLE ASSETS [Table Text Block]</t>
  </si>
  <si>
    <t>September 30, December 31, December 31,
2016
2016
2017
Computer software at cost $
26,662
$
25,613
$
27,340
Accumulated amortization
(3,777
)
(4,269
)
(7,291
)
$
22,885
$
21,344
$
20,049</t>
  </si>
  <si>
    <t>Trade accounts and bills payable (Tables)</t>
  </si>
  <si>
    <t>Schedule of Other Short-term Loan [Table Text Block]</t>
  </si>
  <si>
    <t>September 30,
December 31,
December 31,
2016
2016
2017
Trade accounts payable $
7,665,644
$
8,308,753
$
29,805,350
Bills payable
- Bank acceptance bills
6,835,451
6,128,310
34,025,080
- Commercial acceptance bills
4,050,741
1,143,592
1,786,113
$
18,551,836
$
15,580,655
$
65,616,543</t>
  </si>
  <si>
    <t>Loans (Tables)</t>
  </si>
  <si>
    <t>SCHEDULE OF DEBT [Table Text Block]</t>
  </si>
  <si>
    <t>September 30,
December 31,
December 31,
2016
2016
2017
Short-term bank borrowings $
1,498,936
$
1,439,947
$
-
Long-term bank borrowings
19,006,505
18,258,528
19,489,702
$
20,505,441
$
19,698,475
$
19,489,702</t>
  </si>
  <si>
    <t>SCHEDULE OF FACILITIES SECURED BY THE COMPANY'S ASSETS [Table Text Block]</t>
  </si>
  <si>
    <t>September 30,
December 31,
December 31,
2016
2016
2017
Pledged deposits (note 4) $
3,305,305
$
3,064,155
$
7,808,329
Prepaid land use rights (note 11)
8,056,005
7,698,523
8,044,935
Buildings
12,294,838
11,729,172
18,391,993
Machinery and equipment
3,041,665
2,598,882
2,374,748
Construction in progress
6,408,694
6,156,488
-
Bills receivable (note 5)
-
-
19,047,471
$
33,106,507
$
31,247,220
$
55,667,476</t>
  </si>
  <si>
    <t>SCHEDULE OF ADVANCE FROM RELATED PARTIES [Table Text Block]</t>
  </si>
  <si>
    <t>September 30,
December 31,
December 31,
Note
2016
2016
2017
Advance from related parties
– Tianjin BAK New Energy Research Institute Co., Ltd
(a) $
4,205,591
$
9,252,127
$
11,493,437
– Mr. Xiangqian Li, the Company’s Former CEO (b)
100,000
100,000
100,000
– Shareholders (c)
-
-
2,151,860
4,305,591
9,352,127
13,745,297
Advances from unrelated third party
– Mr. Guozhu Liang (d)
14,989
14,399
-
– Mr. Wenwu Yu (d)
70,424
145,410
155,215
– Mr. Mingzhe Li (d)
-
796,850
44,269
– Ms. Longqian Peng (d)
-
215,992
691,669
85,413
1,172,651
891,153
$
4,391,004
$
10,524,778
$
14,636,450</t>
  </si>
  <si>
    <t>Accrued Expenses and Other Payables (Tables)</t>
  </si>
  <si>
    <t>SCHEDULE OF ACCRUED EXPENSES AND OTHER PAYABLES [Table Text Block]</t>
  </si>
  <si>
    <t>September 30,
December 31,
December 31,
2016
2016
2017
Construction costs payable $
8,994,780
$
7,322,941
$
1,405,651
Equipment purchase payable
6,062,267
8,229,828
8,241,844
Liquidated damages (note a)
1,210,119
1,210,119
1,210,119
Accrued staff costs
1,171,572
1,532,802
1,804,546
Compensation costs (note 21(ii))
322,672
309,974
116,989
Product warranty (note 17)
182,741
205,404
-
Customer deposits
122,997
62,231
270,923
Other payables and accruals
494,492
509,294
1,158,875
$
18,561,640
$
19,382,593
$
14,208,947</t>
  </si>
  <si>
    <t>Deferred government grant (Tables)</t>
  </si>
  <si>
    <t>Schedule of Deferred Government Grants [Table Text Block]</t>
  </si>
  <si>
    <t>September 30,
December 31,
December 31,
2016
2016
2017
Total government grants $
4,928,830
$
4,699,261
$
4,864,131
Less: Current
(197,645
)
(142,400
)
(152,003
)
$
4,731,185
$
4,556,861
$
4,712,128</t>
  </si>
  <si>
    <t>Income Taxes, Deferred Tax Assets and Deferred Tax Liabilities (Tables)</t>
  </si>
  <si>
    <t>SCHEDULE OF INCOME TAXES [Table Text Block]</t>
  </si>
  <si>
    <t>September 30,
December 31,
December 31,
2016
2016
2017
PRC income tax $
769,373
$
-
$
-
Current
(96,793
)
-
-
Deferred $
672,580
$
-
$
-</t>
  </si>
  <si>
    <t>SCHEDULE OF INCOME TAX RECONCILIATION [Table Text Block]</t>
  </si>
  <si>
    <t>Year ended
Three months ended
Year ended
September 30,
December 31,
December 31,
2016
2016
2017
Profit before income taxes $
(11,979,614
)
(2,194,397
) $
(21,467,341
)
United States federal corporate income tax rate
35%
35%
35%
Income tax credit computed at United States statutory
(4,192,865
)
(768,039
)
(7,513,570
)
Reconciling items:
Over provision of deferred taxation in prior year
(96,793
)
-
Rate differential for PRC earnings
1,015,843
169,700
2,019,848
Non-deductible expenses
125,998
53,326
107,248
Share based payments
511,769
120,778
265,752
Recognition of tax losses previously not recognized
(188,647
)
ASC 740-10 uncertain tax position
769,373
-
-
Provisional re-measurement of deferred taxes – TCJ Act
14,572,726
Valuation allowance on deferred tax assets
2,539,255
424,235
(9,263,357
)
Income tax expenses
$
672,580
-
$
-</t>
  </si>
  <si>
    <t>SCHEDULE OF DEFERRED TAX ASSETS AND LIABILITIES [Table Text Block]</t>
  </si>
  <si>
    <t>September 30, December 31, December 31,
2016 2016 2017
Deferred tax assets
Trade accounts receivable $
711,944
$
748,949
$
1,098,183
Inventories
160,222
254,852
1,772,444
Property, plant and equipment
156,628
373,287
781,227
Provision for product warranty
-
51,351
569,958
Net operating loss carried forward
37,923,110
38,055,264
25,892,299
Valuation allowance
(38,951,904
)
(39,483,703
)
(30,114,111
)
Deferred tax assets, non-current $
-
$
-
$
-
Deferred tax liabilities, non-current $
-
$
-
-</t>
  </si>
  <si>
    <t>Share-based Compensation (Tables)</t>
  </si>
  <si>
    <t>Restricted shares granted on June 30, 2015 [Member]</t>
  </si>
  <si>
    <t>SCHEDULE OF NON-VESTED RESTRICTED SHARES [Table Text Block]</t>
  </si>
  <si>
    <t>Non-vested shares as of October 1, 2016
330,000
Granted
-
Vested
(55,000
)
Non-vested shares as of December 31, 2016
275,000
Granted
-
Vested
(220,000
)
Non-vested shares as of December 31, 2017
55,000</t>
  </si>
  <si>
    <t>Restricted shares granted on April 19, 2016 [Member]</t>
  </si>
  <si>
    <t>Non-vested shares as of October 1, 2016
492,000
Granted
-
Vested
(56,500
)
Forfeited
(2,000
)
Non-vested shares as of December 31, 2016
433,500
Granted
-
Vested
(166,000
)
Forfeited
(12,000
)
Non-vested shares as of December 31, 2017
255,500</t>
  </si>
  <si>
    <t>Loss Per Share (Tables)</t>
  </si>
  <si>
    <t>Schedule of Earnings Per Share, Basic and Diluted [Table Text Block]</t>
  </si>
  <si>
    <t>Year ended
Three months ended
Year ended
September 30, 2016
December 31, 2016
December 31, 2017
Net loss $
(12,652,194
) $
(2,194,397
) $
(21,467,341
)
Weighted average shares used in basic and
17,786,374
19,745,873
23,237,205
Loss per share – basic and diluted $
(0.71
) $
(0.11
) $
(0.92
)</t>
  </si>
  <si>
    <t>Commitments and Contingencies (Tables)</t>
  </si>
  <si>
    <t>SCHEDULE OF CAPITAL COMMITMENTS [Table Text Block]</t>
  </si>
  <si>
    <t>September 30,
December 31,
December 31,
2016
2016
2017
For construction of buildings $
3,302,524
$
2,225,978
$
2,053,489
For purchases of equipment
469,542
451,063
-
Capital injection to CBAK Power and CBAK Trading
Note
9,895,996
9,895,996
400,000
$
13,668,062
$
12,573,037
$
2,453,489</t>
  </si>
  <si>
    <t>Concentrations and Credit Risk (Tables)</t>
  </si>
  <si>
    <t>SCHEDULE OF REVENUE BY MAJOR CUSTOMERS BY REPORTING SEGMENTS [Table Text Block]</t>
  </si>
  <si>
    <t>Year ended Three months ended Year ended
September 30, 2016
December 31, 2016
December 31, 2017
Customer A $
3,574,273
34.47%
$ * * $ * *
Customer B
2,442,816
23.56%
* * * *
Customer C (Tianjin New Energy) * *
2,352,577
67.21%
* *
Customer D * *
559,646
15.99%
12,869,446
22.05%
Customer E * * * *
29,837,878
38.15%</t>
  </si>
  <si>
    <t>SCHEDULE OF ACCOUNTS RECEIVABLE BY MAJOR CUSTOMER [Table Text Block]</t>
  </si>
  <si>
    <t>September 30, 2016
December 31, 2016
December 31, 2017
Customer A $
1,529,703
64.21%
$
1,286,206
52.11%
$ * *
Customer D * *
857,180
34.73%
* *
Customer E * * * *
23,835,201
62.08%
Customer F * * * *
4,855,518
12.65%
Customer G * * * *
4,664,285
12.15%</t>
  </si>
  <si>
    <t>SCHEDULE OF TRANSACTIONS WITH THE FORMER SUBSIDIARIES [Table Text Block]</t>
  </si>
  <si>
    <t>September 30, 2016
December 31, 2016
December 31, 2017
Purchase of inventories from
BAK Tianjin $
2,743,618
$
-
$
126,567
Shenzhen BAK
5,565,461
1,547,424
27,903,206
Sales of finished goods to
BAK Tianjin
636,331
7,296
141,117
Shenzhen BAK
102,322
30,601
61,961
Tianjin BAK New Energy (Note 14)
-
2,352,577
-
Zhengzhou BAK Battery Co., Ltd*
576
2,693
29,867
Sales of raw materials to
Shenzhen BAK $
836,425
$
-
$
-</t>
  </si>
  <si>
    <t>Segment Information (Tables)</t>
  </si>
  <si>
    <t>SCHEDULE OF NET REVENUES FROM MANUFACTURE OF BATTERIES BY PRODUCTS [Table Text Block]</t>
  </si>
  <si>
    <t>Year ended
Three months ended
Year ended
September 30, 2016
December 31, 2016
December 31, 2017
High power lithium batteries used in:
Electric vehicles $
6,488,149
$
687,182
$
55,007,370
Light electric vehicles
553,390
208,531
495,769
Uninterruptable supplies
3,327,905
2,604,803
2,872,260
Total $
10,369,444
$
3,500,516
$
58,375,399</t>
  </si>
  <si>
    <t>SCHEDULE OF NET REVENUES FROM MANUFACTURE OF BATTERIES BY GEOGRAPHICAL AREAS [Table Text Block]</t>
  </si>
  <si>
    <t>Year ended
Three months ended
Year ended
September 30, 2016
December 31, 2016
December 31, 2017
Mainland China $
9,017,227
$
3,215,912
57,425,420
Europe
456,795
120,916
294,322
PRC Taiwan
412,963
-
221,777
Israel
224,211
108,995
363,845
Korea
258,248
-
-
Others
-
54,693
70,035
Total $
10,369,444
$
3,500,516
$
58,375,399</t>
  </si>
  <si>
    <t>CBAK Energy Technology, Inc. (Parent Company) (Tables)</t>
  </si>
  <si>
    <t>Schedule of Condensed Income Statement [Table Text Block]</t>
  </si>
  <si>
    <t>Year ended
Three months
Year ended
September 30,
December 31,
December
31,
2016
2016
2017
REVENUE, net $
-
$
-
$
-
OPERATING EXPENSES:
Salaries and consulting expenses
(1,565,530
)
(410,239
)
(966,592
)
General and administrative
(439,009
)
(87,185
)
(302,861
)
Total operating expenses
(2,004,539
)
(497,424
)
(1,269,453
)
LOSS FROM OPERATIONS
(2,004,539
)
(497,424
)
(1,269,453
)
OTHER INCOME:
182,708
-
-
LOSS ATTRIBUTABLE TO PARENT COMPANY
(1,821,831
)
(497,424
)
(1,269,453
)
EQUITY IN LOSS OF SUBSIDIARIES
(10,830,363
)
(1,696,973
)
(20,197,888
)
NETLOSS ATTRIBUTABLE TO SHAREHOLDERS $
(12,652,194
) $
(2,194,397
) $
(21,467,341
)</t>
  </si>
  <si>
    <t>Schedule of Condensed Balance Sheet [Table Text Block]</t>
  </si>
  <si>
    <t>September 30,
December 31,
December 31,
2016
2016
2017
ASSETS
CURRENT ASSETS:
Other receivables $
-
$
-
$
-
Total current assets
-
-
-
Interests in subsidiaries
16,684,482
14,253,463
3,744,185
Total assets
16,684,482
$
14,253,463
$
3,744,185
LIABILITIES AND SHAREHOLDERS' EQUITY
CURRENT LIABILITIES:
Accrued expenses and other payables $
1,594,486
$
1,575,894
$
1,548,209
Total current liabilities
1,594,486
1,575,894
1,548,209
SHAREHOLDERS' EQUITY
15,089,996
12,677,569
2,195,976
Total liabilities and shareholders' equity $
16,684,482
$
14,253,463
$
3,744,185</t>
  </si>
  <si>
    <t>Schedule Of Condensed Cash Flow Statement [Table Text Block]</t>
  </si>
  <si>
    <t>Year ended
Three months
Year ended
September 30,
ended December
December
2016
31, 2016
31,2017
CASH FLOWS FROM OPERATING ACTIVITIES:
Net loss $
(
12,652,194
) $
(2,194,397
)
(21,467,341
)
Adjustments to reconcile net loss to net cash used in operating
activities:
Equity in loss of subsidiaries
10,830,363
1,696,973
20,197,888
Share based compensation
1,462,197
345,079
759,292
Change in operating assets and liabilities
Accrued expenses and other payable
(15,697
)
(18,592
)
(27,685
)
Net cash used in operating activities
(375,331
)
(170,937
)
(537,846
)
CASH FLOWS FROM INVESTING ACTIVITIES:
Increase in interest in subsidiaries
(5,141,269
)
170,937
(9,067,432
)
Net cash provided by (used in) investing activities
(5,141,269
)
170,937
(9,067,432
)
CASH FLOWS FROM FINANCING ACTIVITIES:
Proceeds from issuance of common stock
5,516,600
-
9,605,278
Net cash provided by financing activities
5,516,600
-
9,605,278
CHANGE IN CASH
-
-
-
CASH, beginning of year
-
-
-
CASH, end of year $
-
$
-
-</t>
  </si>
  <si>
    <t>Principal Activities, Basis of Presentation and Organization (Narrative) (Details)</t>
  </si>
  <si>
    <t>Dec. 31, 2017USD ($)mo$ / sharesshares</t>
  </si>
  <si>
    <t>Principal Activities, Basis Of Presentation And Organization 1 | mo</t>
  </si>
  <si>
    <t>Principal Activities, Basis Of Presentation And Organization 2 | shares</t>
  </si>
  <si>
    <t>Principal Activities, Basis Of Presentation And Organization 3</t>
  </si>
  <si>
    <t>Principal Activities, Basis Of Presentation And Organization 4 | shares</t>
  </si>
  <si>
    <t>Principal Activities, Basis Of Presentation And Organization 5</t>
  </si>
  <si>
    <t>50.00%</t>
  </si>
  <si>
    <t>Principal Activities, Basis Of Presentation And Organization 6</t>
  </si>
  <si>
    <t>Principal Activities, Basis Of Presentation And Organization 7</t>
  </si>
  <si>
    <t>Principal Activities, Basis Of Presentation And Organization 8</t>
  </si>
  <si>
    <t>Principal Activities, Basis Of Presentation And Organization 9 | shares</t>
  </si>
  <si>
    <t>Principal Activities, Basis Of Presentation And Organization 10</t>
  </si>
  <si>
    <t>Principal Activities, Basis Of Presentation And Organization 11</t>
  </si>
  <si>
    <t>Principal Activities, Basis Of Presentation And Organization 12 | shares</t>
  </si>
  <si>
    <t>Principal Activities, Basis Of Presentation And Organization 13 | shares</t>
  </si>
  <si>
    <t>Principal Activities, Basis Of Presentation And Organization 14</t>
  </si>
  <si>
    <t>Principal Activities, Basis Of Presentation And Organization 15 | shares</t>
  </si>
  <si>
    <t>Principal Activities, Basis Of Presentation And Organization 16</t>
  </si>
  <si>
    <t>Principal Activities, Basis Of Presentation And Organization 17 | shares</t>
  </si>
  <si>
    <t>Principal Activities, Basis Of Presentation And Organization 18 | shares</t>
  </si>
  <si>
    <t>Principal Activities, Basis Of Presentation And Organization 19 | shares</t>
  </si>
  <si>
    <t>Principal Activities, Basis Of Presentation And Organization 20 | shares</t>
  </si>
  <si>
    <t>Principal Activities, Basis Of Presentation And Organization 21</t>
  </si>
  <si>
    <t>Principal Activities, Basis Of Presentation And Organization 22</t>
  </si>
  <si>
    <t>Principal Activities, Basis Of Presentation And Organization 23</t>
  </si>
  <si>
    <t>Principal Activities, Basis Of Presentation And Organization 24</t>
  </si>
  <si>
    <t>Principal Activities, Basis Of Presentation And Organization 25</t>
  </si>
  <si>
    <t>Principal Activities, Basis Of Presentation And Organization 26 | shares</t>
  </si>
  <si>
    <t>Principal Activities, Basis Of Presentation And Organization 27 | $ / shares</t>
  </si>
  <si>
    <t>Principal Activities, Basis Of Presentation And Organization 28 | shares</t>
  </si>
  <si>
    <t>Principal Activities, Basis Of Presentation And Organization 29</t>
  </si>
  <si>
    <t>17.30%</t>
  </si>
  <si>
    <t>Principal Activities, Basis Of Presentation And Organization 30 | shares</t>
  </si>
  <si>
    <t>Principal Activities, Basis Of Presentation And Organization 31</t>
  </si>
  <si>
    <t>4.40%</t>
  </si>
  <si>
    <t>Principal Activities, Basis Of Presentation And Organization 32 | shares</t>
  </si>
  <si>
    <t>Principal Activities, Basis Of Presentation And Organization 33</t>
  </si>
  <si>
    <t>14.68%</t>
  </si>
  <si>
    <t>Principal Activities, Basis Of Presentation And Organization 34</t>
  </si>
  <si>
    <t>Principal Activities, Basis Of Presentation And Organization 35</t>
  </si>
  <si>
    <t>Principal Activities, Basis Of Presentation And Organization 36 | shares</t>
  </si>
  <si>
    <t>Principal Activities, Basis Of Presentation And Organization 37 | $ / shares</t>
  </si>
  <si>
    <t>Principal Activities, Basis Of Presentation And Organization 38</t>
  </si>
  <si>
    <t>Principal Activities, Basis Of Presentation And Organization 39</t>
  </si>
  <si>
    <t>Principal Activities, Basis Of Presentation And Organization 40 | shares</t>
  </si>
  <si>
    <t>Principal Activities, Basis Of Presentation And Organization 41 | $ / shares</t>
  </si>
  <si>
    <t>Principal Activities, Basis Of Presentation And Organization 42</t>
  </si>
  <si>
    <t>Principal Activities, Basis Of Presentation And Organization 43</t>
  </si>
  <si>
    <t>Principal Activities, Basis Of Presentation And Organization 44</t>
  </si>
  <si>
    <t>Principal Activities, Basis Of Presentation And Organization 45</t>
  </si>
  <si>
    <t>Principal Activities, Basis Of Presentation And Organization 46</t>
  </si>
  <si>
    <t>Principal Activities, Basis Of Presentation And Organization 47</t>
  </si>
  <si>
    <t>Principal Activities, Basis Of Presentation And Organization 48</t>
  </si>
  <si>
    <t>Principal Activities, Basis Of Presentation And Organization 49</t>
  </si>
  <si>
    <t>Principal Activities, Basis Of Presentation And Organization 50</t>
  </si>
  <si>
    <t>Principal Activities, Basis Of Presentation And Organization 51</t>
  </si>
  <si>
    <t>Principal Activities, Basis Of Presentation And Organization 52 | shares</t>
  </si>
  <si>
    <t>Principal Activities, Basis Of Presentation And Organization 53 | $ / shares</t>
  </si>
  <si>
    <t>Principal Activities, Basis Of Presentation And Organization 54</t>
  </si>
  <si>
    <t>Principal Activities, Basis Of Presentation And Organization 55 | shares</t>
  </si>
  <si>
    <t>Principal Activities, Basis Of Presentation And Organization 56</t>
  </si>
  <si>
    <t>Principal Activities, Basis Of Presentation And Organization 57</t>
  </si>
  <si>
    <t>Principal Activities, Basis Of Presentation And Organization 58</t>
  </si>
  <si>
    <t>Summary of Significant Accounting Policies and Practices (Narrative) (Details)</t>
  </si>
  <si>
    <t>Dec. 31, 2017moyr</t>
  </si>
  <si>
    <t>Summary Of Significant Accounting Policies And Practices 1 | yr</t>
  </si>
  <si>
    <t>Summary Of Significant Accounting Policies And Practices 2</t>
  </si>
  <si>
    <t>17.00%</t>
  </si>
  <si>
    <t>Summary Of Significant Accounting Policies And Practices 3</t>
  </si>
  <si>
    <t>Summary Of Significant Accounting Policies And Practices 4 | mo</t>
  </si>
  <si>
    <t>Pledged deposits (Narrative) (Details) - 12 months ended Dec. 31, 2017</t>
  </si>
  <si>
    <t>USD ($)</t>
  </si>
  <si>
    <t>CNY (¥)</t>
  </si>
  <si>
    <t>Pledged Deposits 1 | $</t>
  </si>
  <si>
    <t>Pledged Deposits 2 | ¥</t>
  </si>
  <si>
    <t>Pledged Deposits 3 | $</t>
  </si>
  <si>
    <t>Pledged Deposits 4 | ¥</t>
  </si>
  <si>
    <t>Pledged Deposits 5 | $</t>
  </si>
  <si>
    <t>Pledged Deposits 6 | ¥</t>
  </si>
  <si>
    <t>Pledged Deposits 7 | $</t>
  </si>
  <si>
    <t>Pledged Deposits 8 | ¥</t>
  </si>
  <si>
    <t>Pledged Deposits 9 | $</t>
  </si>
  <si>
    <t>Pledged Deposits 10 | ¥</t>
  </si>
  <si>
    <t>Inventories (Narrative) (Details)</t>
  </si>
  <si>
    <t>Dec. 31, 2017USD ($)</t>
  </si>
  <si>
    <t>Property, Plant and Equipment, net (Narrative) (Details)</t>
  </si>
  <si>
    <t>Property, Plant And Equipment, Net 1</t>
  </si>
  <si>
    <t>Property, Plant And Equipment, Net 2</t>
  </si>
  <si>
    <t>Property, Plant And Equipment, Net 3</t>
  </si>
  <si>
    <t>Property, Plant And Equipment, Net 4</t>
  </si>
  <si>
    <t>Property, Plant And Equipment, Net 5</t>
  </si>
  <si>
    <t>Property, Plant And Equipment, Net 6</t>
  </si>
  <si>
    <t>Property, Plant And Equipment, Net 7</t>
  </si>
  <si>
    <t>Property, Plant And Equipment, Net 8</t>
  </si>
  <si>
    <t>Property, Plant And Equipment, Net 9</t>
  </si>
  <si>
    <t>Construction in Progress (Narrative) (Details)</t>
  </si>
  <si>
    <t>Construction In Progress 1</t>
  </si>
  <si>
    <t>Construction In Progress 2</t>
  </si>
  <si>
    <t>Construction In Progress 3</t>
  </si>
  <si>
    <t>Construction In Progress 4</t>
  </si>
  <si>
    <t>7.73%</t>
  </si>
  <si>
    <t>Construction In Progress 5</t>
  </si>
  <si>
    <t>7.23%</t>
  </si>
  <si>
    <t>Construction In Progress 6</t>
  </si>
  <si>
    <t>7.22%</t>
  </si>
  <si>
    <t>Prepaid Land Use Rights, net (Narrative) (Details) - 12 months ended Dec. 31, 2017 ¥ in Millions</t>
  </si>
  <si>
    <t>USD ($)yr</t>
  </si>
  <si>
    <t>CNY (¥)yr</t>
  </si>
  <si>
    <t>Prepaid Land Use Rights, Net 1</t>
  </si>
  <si>
    <t>Prepaid Land Use Rights, Net 2 | yr</t>
  </si>
  <si>
    <t>Prepaid Land Use Rights, Net 3</t>
  </si>
  <si>
    <t>Prepaid Land Use Rights, Net 4 | ¥</t>
  </si>
  <si>
    <t>Prepaid Land Use Rights, Net 5</t>
  </si>
  <si>
    <t>Prepaid Land Use Rights, Net 6 | ¥</t>
  </si>
  <si>
    <t>Prepaid Land Use Rights, Net 7</t>
  </si>
  <si>
    <t>Prepaid Land Use Rights, Net 8</t>
  </si>
  <si>
    <t>Prepaid Land Use Rights, Net 9</t>
  </si>
  <si>
    <t>Intangible Assets, net (Narrative) (Details)</t>
  </si>
  <si>
    <t>Intangible Assets, Net 1</t>
  </si>
  <si>
    <t>Intangible Assets, Net 2</t>
  </si>
  <si>
    <t>Intangible Assets, Net 3</t>
  </si>
  <si>
    <t>Trade accounts and bills payable (Narrative) (Details)</t>
  </si>
  <si>
    <t>Trade Accounts And Bills Payable 1</t>
  </si>
  <si>
    <t>Trade Accounts And Bills Payable 2</t>
  </si>
  <si>
    <t>Trade Accounts And Bills Payable 3</t>
  </si>
  <si>
    <t>Loans (Narrative) (Details) ¥ in Millions</t>
  </si>
  <si>
    <t>Dec. 31, 2017CNY (¥)</t>
  </si>
  <si>
    <t>Loans 1 | ¥</t>
  </si>
  <si>
    <t>Loans 3 | ¥</t>
  </si>
  <si>
    <t>7.20%</t>
  </si>
  <si>
    <t>Loans 8 | ¥</t>
  </si>
  <si>
    <t>Loans 12 | ¥</t>
  </si>
  <si>
    <t>Loans 14 | ¥</t>
  </si>
  <si>
    <t>Loans 16 | ¥</t>
  </si>
  <si>
    <t>6.525%</t>
  </si>
  <si>
    <t>Loans 22 | ¥</t>
  </si>
  <si>
    <t>100.00%</t>
  </si>
  <si>
    <t>Loans 25 | ¥</t>
  </si>
  <si>
    <t>4.505%</t>
  </si>
  <si>
    <t>Loans 29 | ¥</t>
  </si>
  <si>
    <t>Loans 33 | ¥</t>
  </si>
  <si>
    <t>Accrued Expenses and Other Payables (Narrative) (Details)</t>
  </si>
  <si>
    <t>Dec. 31, 2017USD ($)$ / sharesshares</t>
  </si>
  <si>
    <t>Accrued Expenses And Other Payables 1</t>
  </si>
  <si>
    <t>Accrued Expenses And Other Payables 2</t>
  </si>
  <si>
    <t>Accrued Expenses And Other Payables 3 | shares</t>
  </si>
  <si>
    <t>Accrued Expenses And Other Payables 4 | $ / shares</t>
  </si>
  <si>
    <t>Accrued Expenses And Other Payables 5</t>
  </si>
  <si>
    <t>Accrued Expenses And Other Payables 6</t>
  </si>
  <si>
    <t>1.50%</t>
  </si>
  <si>
    <t>Accrued Expenses And Other Payables 7</t>
  </si>
  <si>
    <t>Accrued Expenses And Other Payables 8</t>
  </si>
  <si>
    <t>0.50%</t>
  </si>
  <si>
    <t>Accrued Expenses And Other Payables 9</t>
  </si>
  <si>
    <t>1.00%</t>
  </si>
  <si>
    <t>Accrued Expenses And Other Payables 10</t>
  </si>
  <si>
    <t>Accrued Expenses And Other Payables 11</t>
  </si>
  <si>
    <t>Deferred government grant (Narrative) (Details) - 12 months ended Dec. 31, 2017 ¥ in Millions</t>
  </si>
  <si>
    <t>Deferred Government Grant 1 | ¥</t>
  </si>
  <si>
    <t>Deferred Government Grant 2</t>
  </si>
  <si>
    <t>Deferred Government Grant 3</t>
  </si>
  <si>
    <t>Deferred Government Grant 4 | ¥</t>
  </si>
  <si>
    <t>Deferred Government Grant 5</t>
  </si>
  <si>
    <t>Deferred Government Grant 6</t>
  </si>
  <si>
    <t>Deferred Government Grant 7</t>
  </si>
  <si>
    <t>Deferred Government Grant 8</t>
  </si>
  <si>
    <t>Product Warranty Provision (Narrative) (Details)</t>
  </si>
  <si>
    <t>Product Warranty Provision 1</t>
  </si>
  <si>
    <t>Product Warranty Provision 2</t>
  </si>
  <si>
    <t>Income Taxes, Deferred Tax Assets and Deferred Tax Liabilities (Narrative) (Details)</t>
  </si>
  <si>
    <t>Dec. 31, 2017USD ($)yr</t>
  </si>
  <si>
    <t>Income Taxes, Deferred Tax Assets And Deferred Tax Liabilities 1</t>
  </si>
  <si>
    <t>21.00%</t>
  </si>
  <si>
    <t>Income Taxes, Deferred Tax Assets And Deferred Tax Liabilities 2</t>
  </si>
  <si>
    <t>35.00%</t>
  </si>
  <si>
    <t>Income Taxes, Deferred Tax Assets And Deferred Tax Liabilities 3</t>
  </si>
  <si>
    <t>Income Taxes, Deferred Tax Assets And Deferred Tax Liabilities 4</t>
  </si>
  <si>
    <t>Income Taxes, Deferred Tax Assets And Deferred Tax Liabilities 5</t>
  </si>
  <si>
    <t>Income Taxes, Deferred Tax Assets And Deferred Tax Liabilities 6</t>
  </si>
  <si>
    <t>16.50%</t>
  </si>
  <si>
    <t>Income Taxes, Deferred Tax Assets And Deferred Tax Liabilities 7</t>
  </si>
  <si>
    <t>25.00%</t>
  </si>
  <si>
    <t>Income Taxes, Deferred Tax Assets And Deferred Tax Liabilities 8</t>
  </si>
  <si>
    <t>15.00%</t>
  </si>
  <si>
    <t>Income Taxes, Deferred Tax Assets And Deferred Tax Liabilities 9</t>
  </si>
  <si>
    <t>Income Taxes, Deferred Tax Assets And Deferred Tax Liabilities 10</t>
  </si>
  <si>
    <t>Income Taxes, Deferred Tax Assets And Deferred Tax Liabilities 11</t>
  </si>
  <si>
    <t>Income Taxes, Deferred Tax Assets And Deferred Tax Liabilities 12 | yr</t>
  </si>
  <si>
    <t>Income Taxes, Deferred Tax Assets And Deferred Tax Liabilities 13</t>
  </si>
  <si>
    <t>Share-based Compensation (Narrative) (Details)</t>
  </si>
  <si>
    <t>Share-based Compensation 1</t>
  </si>
  <si>
    <t>Share-based Compensation 2 | shares</t>
  </si>
  <si>
    <t>Share-based Compensation 3</t>
  </si>
  <si>
    <t>Share-based Compensation 4 | $ / shares</t>
  </si>
  <si>
    <t>Share-based Compensation 5</t>
  </si>
  <si>
    <t>Share-based Compensation 6</t>
  </si>
  <si>
    <t>Share-based Compensation 7</t>
  </si>
  <si>
    <t>Share-based Compensation 8</t>
  </si>
  <si>
    <t>Share-based Compensation 9</t>
  </si>
  <si>
    <t>Share-based Compensation 10</t>
  </si>
  <si>
    <t>Share-based Compensation 11</t>
  </si>
  <si>
    <t>Share-based Compensation 12</t>
  </si>
  <si>
    <t>Share-based Compensation 13</t>
  </si>
  <si>
    <t>Share-based Compensation 14</t>
  </si>
  <si>
    <t>Share-based Compensation 15</t>
  </si>
  <si>
    <t>Share-based Compensation 16</t>
  </si>
  <si>
    <t>Share-based Compensation 17</t>
  </si>
  <si>
    <t>Share-based Compensation 18 | shares</t>
  </si>
  <si>
    <t>Share-based Compensation 19 | shares</t>
  </si>
  <si>
    <t>Share-based Compensation 20</t>
  </si>
  <si>
    <t>Share-based Compensation 21 | shares</t>
  </si>
  <si>
    <t>Share-based Compensation 22</t>
  </si>
  <si>
    <t>Share-based Compensation 23</t>
  </si>
  <si>
    <t>Share-based Compensation 24</t>
  </si>
  <si>
    <t>Share-based Compensation 25</t>
  </si>
  <si>
    <t>Share-based Compensation 26</t>
  </si>
  <si>
    <t>Share-based Compensation 27</t>
  </si>
  <si>
    <t>Share-based Compensation 28</t>
  </si>
  <si>
    <t>Share-based Compensation 29 | $ / shares</t>
  </si>
  <si>
    <t>Share-based Compensation 30</t>
  </si>
  <si>
    <t>Share-based Compensation 31</t>
  </si>
  <si>
    <t>Share-based Compensation 32</t>
  </si>
  <si>
    <t>Share-based Compensation 33</t>
  </si>
  <si>
    <t>Share-based Compensation 34</t>
  </si>
  <si>
    <t>Share-based Compensation 35</t>
  </si>
  <si>
    <t>Share-based Compensation 36</t>
  </si>
  <si>
    <t>Share-based Compensation 37</t>
  </si>
  <si>
    <t>Share-based Compensation 38</t>
  </si>
  <si>
    <t>Share-based Compensation 39</t>
  </si>
  <si>
    <t>Share-based Compensation 40</t>
  </si>
  <si>
    <t>Share-based Compensation 41</t>
  </si>
  <si>
    <t>Share-based Compensation 42</t>
  </si>
  <si>
    <t>Share-based Compensation 43</t>
  </si>
  <si>
    <t>Share-based Compensation 44</t>
  </si>
  <si>
    <t>Share-based Compensation 45</t>
  </si>
  <si>
    <t>Share-based Compensation 46 | shares</t>
  </si>
  <si>
    <t>Loss Per Share (Narrative) (Details)</t>
  </si>
  <si>
    <t>Loss Per Share 1</t>
  </si>
  <si>
    <t>Loss Per Share 2</t>
  </si>
  <si>
    <t>Loss Per Share 3</t>
  </si>
  <si>
    <t>Loss Per Share 4</t>
  </si>
  <si>
    <t>Loss Per Share 5</t>
  </si>
  <si>
    <t>Loss Per Share 6</t>
  </si>
  <si>
    <t>Commitments and Contingencies (Narrative) (Details) - 12 months ended Dec. 31, 2017</t>
  </si>
  <si>
    <t>Commitments And Contingencies 1 | $</t>
  </si>
  <si>
    <t>Commitments And Contingencies 2 | $</t>
  </si>
  <si>
    <t>Commitments And Contingencies 3 | ¥</t>
  </si>
  <si>
    <t>Commitments And Contingencies 4 | $</t>
  </si>
  <si>
    <t>Commitments And Contingencies 5 | ¥</t>
  </si>
  <si>
    <t>Commitments And Contingencies 6 | $</t>
  </si>
  <si>
    <t>Commitments And Contingencies 7 | ¥</t>
  </si>
  <si>
    <t>Commitments And Contingencies 8 | $</t>
  </si>
  <si>
    <t>Commitments And Contingencies 9 | ¥</t>
  </si>
  <si>
    <t>Commitments And Contingencies 10 | $</t>
  </si>
  <si>
    <t>Commitments And Contingencies 11 | ¥</t>
  </si>
  <si>
    <t>Commitments And Contingencies 12 | ¥</t>
  </si>
  <si>
    <t>Commitments And Contingencies 13 | $</t>
  </si>
  <si>
    <t>Commitments And Contingencies 14 | $</t>
  </si>
  <si>
    <t>Commitments And Contingencies 15 | ¥</t>
  </si>
  <si>
    <t>Commitments And Contingencies 16 | $</t>
  </si>
  <si>
    <t>Commitments And Contingencies 17 | $</t>
  </si>
  <si>
    <t>Commitments And Contingencies 18 | ¥</t>
  </si>
  <si>
    <t>Commitments And Contingencies 19 | $</t>
  </si>
  <si>
    <t>Commitments And Contingencies 20 | ¥</t>
  </si>
  <si>
    <t>Commitments And Contingencies 21 | ¥</t>
  </si>
  <si>
    <t>Commitments And Contingencies 22 | $</t>
  </si>
  <si>
    <t>Commitments And Contingencies 23 | ¥</t>
  </si>
  <si>
    <t>Commitments And Contingencies 24 | $</t>
  </si>
  <si>
    <t>Commitments And Contingencies 25 | ¥</t>
  </si>
  <si>
    <t>Commitments And Contingencies 26 | ¥</t>
  </si>
  <si>
    <t>Commitments And Contingencies 27 | ¥</t>
  </si>
  <si>
    <t>Commitments And Contingencies 28 | $</t>
  </si>
  <si>
    <t>Concentrations and Credit Risk (Narrative) (Details)</t>
  </si>
  <si>
    <t>Concentrations And Credit Risk 1</t>
  </si>
  <si>
    <t>10.00%</t>
  </si>
  <si>
    <t>Concentrations And Credit Risk 2</t>
  </si>
  <si>
    <t>Concentrations And Credit Risk 3</t>
  </si>
  <si>
    <t>CBAK Energy Technology, Inc. (Parent Company) (Narrative) (Details)</t>
  </si>
  <si>
    <t>Cbak Energy Technology, Inc. (parent Company) 1</t>
  </si>
  <si>
    <t>Cbak Energy Technology, Inc. (parent Company) 2</t>
  </si>
  <si>
    <t>Cbak Energy Technology, Inc. (parent Company) 3</t>
  </si>
  <si>
    <t>Cbak Energy Technology, Inc. (parent Company) 4</t>
  </si>
  <si>
    <t>Cbak Energy Technology, Inc. (parent Company) 5</t>
  </si>
  <si>
    <t>Cbak Energy Technology, Inc. (parent Company) 6</t>
  </si>
  <si>
    <t>Cbak Energy Technology, Inc. (parent Company) 7</t>
  </si>
  <si>
    <t>Cbak Energy Technology, Inc. (parent Company) 8</t>
  </si>
  <si>
    <t>Cbak Energy Technology, Inc. (parent Company) 9</t>
  </si>
  <si>
    <t>Cbak Energy Technology, Inc. (parent Company) 10</t>
  </si>
  <si>
    <t>Condensed Financial Statements (Details)</t>
  </si>
  <si>
    <t>Principal Activities, Basis Of Presentation And Organization Condensed Financial Statements 1</t>
  </si>
  <si>
    <t>Principal Activities, Basis Of Presentation And Organization Condensed Financial Statements 2</t>
  </si>
  <si>
    <t>Principal Activities, Basis Of Presentation And Organization Condensed Financial Statements 3</t>
  </si>
  <si>
    <t>Principal Activities, Basis Of Presentation And Organization Condensed Financial Statements 4</t>
  </si>
  <si>
    <t>Principal Activities, Basis Of Presentation And Organization Condensed Financial Statements 5</t>
  </si>
  <si>
    <t>Principal Activities, Basis Of Presentation And Organization Condensed Financial Statements 6</t>
  </si>
  <si>
    <t>Principal Activities, Basis Of Presentation And Organization Condensed Financial Statements 7</t>
  </si>
  <si>
    <t>Principal Activities, Basis Of Presentation And Organization Condensed Financial Statements 8</t>
  </si>
  <si>
    <t>Principal Activities, Basis Of Presentation And Organization Condensed Financial Statements 9</t>
  </si>
  <si>
    <t>Principal Activities, Basis Of Presentation And Organization Condensed Financial Statements 10</t>
  </si>
  <si>
    <t>Principal Activities, Basis Of Presentation And Organization Condensed Financial Statements 11</t>
  </si>
  <si>
    <t>Principal Activities, Basis Of Presentation And Organization Condensed Financial Statements 12</t>
  </si>
  <si>
    <t>Principal Activities, Basis Of Presentation And Organization Condensed Financial Statements 13</t>
  </si>
  <si>
    <t>Principal Activities, Basis Of Presentation And Organization Condensed Financial Statements 14</t>
  </si>
  <si>
    <t>Principal Activities, Basis Of Presentation And Organization Condensed Financial Statements 15</t>
  </si>
  <si>
    <t>Principal Activities, Basis Of Presentation And Organization Condensed Financial Statements 16</t>
  </si>
  <si>
    <t>Principal Activities, Basis Of Presentation And Organization Condensed Financial Statements 17</t>
  </si>
  <si>
    <t>Principal Activities, Basis Of Presentation And Organization Condensed Financial Statements 18</t>
  </si>
  <si>
    <t>Principal Activities, Basis Of Presentation And Organization Condensed Financial Statements 19</t>
  </si>
  <si>
    <t>Principal Activities, Basis Of Presentation And Organization Condensed Financial Statements 20</t>
  </si>
  <si>
    <t>Principal Activities, Basis Of Presentation And Organization Condensed Financial Statements 21</t>
  </si>
  <si>
    <t>Principal Activities, Basis Of Presentation And Organization Condensed Financial Statements 22</t>
  </si>
  <si>
    <t>Principal Activities, Basis Of Presentation And Organization Condensed Financial Statements 23</t>
  </si>
  <si>
    <t>Principal Activities, Basis Of Presentation And Organization Condensed Financial Statements 24</t>
  </si>
  <si>
    <t>Principal Activities, Basis Of Presentation And Organization Condensed Financial Statements 25</t>
  </si>
  <si>
    <t>Principal Activities, Basis Of Presentation And Organization Condensed Financial Statements 26</t>
  </si>
  <si>
    <t>Principal Activities, Basis Of Presentation And Organization Condensed Financial Statements 27</t>
  </si>
  <si>
    <t>Principal Activities, Basis Of Presentation And Organization Condensed Financial Statements 28</t>
  </si>
  <si>
    <t>Principal Activities, Basis Of Presentation And Organization Condensed Financial Statements 29</t>
  </si>
  <si>
    <t>Principal Activities, Basis Of Presentation And Organization Condensed Financial Statements 30</t>
  </si>
  <si>
    <t>Principal Activities, Basis Of Presentation And Organization Condensed Financial Statements 31</t>
  </si>
  <si>
    <t>Principal Activities, Basis Of Presentation And Organization Condensed Financial Statements 32</t>
  </si>
  <si>
    <t>Principal Activities, Basis Of Presentation And Organization Condensed Financial Statements 33</t>
  </si>
  <si>
    <t>Principal Activities, Basis Of Presentation And Organization Condensed Financial Statements 34</t>
  </si>
  <si>
    <t>Principal Activities, Basis Of Presentation And Organization Condensed Financial Statements 35</t>
  </si>
  <si>
    <t>Principal Activities, Basis Of Presentation And Organization Condensed Financial Statements 36</t>
  </si>
  <si>
    <t>Schedule of unaudited comparative financial information (Details)</t>
  </si>
  <si>
    <t>Transition Period Schedule Of Unaudited Comparative Financial Information 1</t>
  </si>
  <si>
    <t>Transition Period Schedule Of Unaudited Comparative Financial Information 2</t>
  </si>
  <si>
    <t>Transition Period Schedule Of Unaudited Comparative Financial Information 3</t>
  </si>
  <si>
    <t>Transition Period Schedule Of Unaudited Comparative Financial Information 4</t>
  </si>
  <si>
    <t>Transition Period Schedule Of Unaudited Comparative Financial Information 5</t>
  </si>
  <si>
    <t>Transition Period Schedule Of Unaudited Comparative Financial Information 6</t>
  </si>
  <si>
    <t>Transition Period Schedule Of Unaudited Comparative Financial Information 7</t>
  </si>
  <si>
    <t>Transition Period Schedule Of Unaudited Comparative Financial Information 8</t>
  </si>
  <si>
    <t>Transition Period Schedule Of Unaudited Comparative Financial Information 9</t>
  </si>
  <si>
    <t>Transition Period Schedule Of Unaudited Comparative Financial Information 10</t>
  </si>
  <si>
    <t>Transition Period Schedule Of Unaudited Comparative Financial Information 11</t>
  </si>
  <si>
    <t>Transition Period Schedule Of Unaudited Comparative Financial Information 12</t>
  </si>
  <si>
    <t>Transition Period Schedule Of Unaudited Comparative Financial Information 13</t>
  </si>
  <si>
    <t>Transition Period Schedule Of Unaudited Comparative Financial Information 14</t>
  </si>
  <si>
    <t>Transition Period Schedule Of Unaudited Comparative Financial Information 15</t>
  </si>
  <si>
    <t>Transition Period Schedule Of Unaudited Comparative Financial Information 16</t>
  </si>
  <si>
    <t>Transition Period Schedule Of Unaudited Comparative Financial Information 17</t>
  </si>
  <si>
    <t>Transition Period Schedule Of Unaudited Comparative Financial Information 18</t>
  </si>
  <si>
    <t>Transition Period Schedule Of Unaudited Comparative Financial Information 19</t>
  </si>
  <si>
    <t>Transition Period Schedule Of Unaudited Comparative Financial Information 20</t>
  </si>
  <si>
    <t>Transition Period Schedule Of Unaudited Comparative Financial Information 21</t>
  </si>
  <si>
    <t>Transition Period Schedule Of Unaudited Comparative Financial Information 22</t>
  </si>
  <si>
    <t>Transition Period Schedule Of Unaudited Comparative Financial Information 23</t>
  </si>
  <si>
    <t>Transition Period Schedule Of Unaudited Comparative Financial Information 24</t>
  </si>
  <si>
    <t>Transition Period Schedule Of Unaudited Comparative Financial Information 25</t>
  </si>
  <si>
    <t>Transition Period Schedule Of Unaudited Comparative Financial Information 26</t>
  </si>
  <si>
    <t>Transition Period Schedule Of Unaudited Comparative Financial Information 27</t>
  </si>
  <si>
    <t>Transition Period Schedule Of Unaudited Comparative Financial Information 28</t>
  </si>
  <si>
    <t>Transition Period Schedule Of Unaudited Comparative Financial Information 29</t>
  </si>
  <si>
    <t>Transition Period Schedule Of Unaudited Comparative Financial Information 30</t>
  </si>
  <si>
    <t>Transition Period Schedule Of Unaudited Comparative Financial Information 31</t>
  </si>
  <si>
    <t>Transition Period Schedule Of Unaudited Comparative Financial Information 32</t>
  </si>
  <si>
    <t>SCHEDULE OF ESTIMATED USEFUL LIVES OF THE ASSETS (Details)</t>
  </si>
  <si>
    <t>Summary Of Significant Accounting Policies And Practices Schedule Of Estimated Useful Lives Of The Assets 1 | $</t>
  </si>
  <si>
    <t>Summary Of Significant Accounting Policies And Practices Schedule Of Estimated Useful Lives Of The Assets 2 | yr</t>
  </si>
  <si>
    <t>Summary Of Significant Accounting Policies And Practices Schedule Of Estimated Useful Lives Of The Assets 3 | $</t>
  </si>
  <si>
    <t>Summary Of Significant Accounting Policies And Practices Schedule Of Estimated Useful Lives Of The Assets 4 | yr</t>
  </si>
  <si>
    <t>Summary Of Significant Accounting Policies And Practices Schedule Of Estimated Useful Lives Of The Assets 5 | $</t>
  </si>
  <si>
    <t>Summary Of Significant Accounting Policies And Practices Schedule Of Estimated Useful Lives Of The Assets 6 | yr</t>
  </si>
  <si>
    <t>Summary Of Significant Accounting Policies And Practices Schedule Of Estimated Useful Lives Of The Assets 7 | $</t>
  </si>
  <si>
    <t>Summary Of Significant Accounting Policies And Practices Schedule Of Estimated Useful Lives Of The Assets 8 | yr</t>
  </si>
  <si>
    <t>SCHEDULE OF EXCHANGE RATES (Details) - 12 months ended Dec. 31, 2017</t>
  </si>
  <si>
    <t>Summary Of Significant Accounting Policies And Practices Schedule Of Exchange Rates 1 | ¥</t>
  </si>
  <si>
    <t>Summary Of Significant Accounting Policies And Practices Schedule Of Exchange Rates 2 | $</t>
  </si>
  <si>
    <t>Summary Of Significant Accounting Policies And Practices Schedule Of Exchange Rates 3 | ¥</t>
  </si>
  <si>
    <t>Summary Of Significant Accounting Policies And Practices Schedule Of Exchange Rates 4 | $</t>
  </si>
  <si>
    <t>Summary Of Significant Accounting Policies And Practices Schedule Of Exchange Rates 5 | ¥</t>
  </si>
  <si>
    <t>Summary Of Significant Accounting Policies And Practices Schedule Of Exchange Rates 6 | $</t>
  </si>
  <si>
    <t>Summary Of Significant Accounting Policies And Practices Schedule Of Exchange Rates 7 | ¥</t>
  </si>
  <si>
    <t>Summary Of Significant Accounting Policies And Practices Schedule Of Exchange Rates 8 | $</t>
  </si>
  <si>
    <t>Summary Of Significant Accounting Policies And Practices Schedule Of Exchange Rates 9 | ¥</t>
  </si>
  <si>
    <t>Summary Of Significant Accounting Policies And Practices Schedule Of Exchange Rates 10 | $</t>
  </si>
  <si>
    <t>Summary Of Significant Accounting Policies And Practices Schedule Of Exchange Rates 11 | ¥</t>
  </si>
  <si>
    <t>Summary Of Significant Accounting Policies And Practices Schedule Of Exchange Rates 12 | $</t>
  </si>
  <si>
    <t>SCHEDULE OF ESTIMATED USEFUL LIVES OF THE INTANGIBLE ASSETS (Details)</t>
  </si>
  <si>
    <t>Dec. 31, 2017yr</t>
  </si>
  <si>
    <t>Summary Of Significant Accounting Policies And Practices Schedule Of Estimated Useful Lives Of The Intangible Assets 1</t>
  </si>
  <si>
    <t>SUMMARY OF INCOME TAX CONTINGENCIES (Details)</t>
  </si>
  <si>
    <t>Summary Of Significant Accounting Policies And Practices Summary Of Income Tax Contingencies 1</t>
  </si>
  <si>
    <t>Summary Of Significant Accounting Policies And Practices Summary Of Income Tax Contingencies 2</t>
  </si>
  <si>
    <t>Summary Of Significant Accounting Policies And Practices Summary Of Income Tax Contingencies 3</t>
  </si>
  <si>
    <t>Summary Of Significant Accounting Policies And Practices Summary Of Income Tax Contingencies 4</t>
  </si>
  <si>
    <t>Summary Of Significant Accounting Policies And Practices Summary Of Income Tax Contingencies 5</t>
  </si>
  <si>
    <t>Summary Of Significant Accounting Policies And Practices Summary Of Income Tax Contingencies 6</t>
  </si>
  <si>
    <t>Summary Of Significant Accounting Policies And Practices Summary Of Income Tax Contingencies 7</t>
  </si>
  <si>
    <t>Summary Of Significant Accounting Policies And Practices Summary Of Income Tax Contingencies 8</t>
  </si>
  <si>
    <t>Summary Of Significant Accounting Policies And Practices Summary Of Income Tax Contingencies 9</t>
  </si>
  <si>
    <t>Summary Of Significant Accounting Policies And Practices Summary Of Income Tax Contingencies 10</t>
  </si>
  <si>
    <t>Summary Of Significant Accounting Policies And Practices Summary Of Income Tax Contingencies 11</t>
  </si>
  <si>
    <t>Summary Of Significant Accounting Policies And Practices Summary Of Income Tax Contingencies 12</t>
  </si>
  <si>
    <t>Summary Of Significant Accounting Policies And Practices Summary Of Income Tax Contingencies 13</t>
  </si>
  <si>
    <t>Summary Of Significant Accounting Policies And Practices Summary Of Income Tax Contingencies 14</t>
  </si>
  <si>
    <t>Summary Of Significant Accounting Policies And Practices Summary Of Income Tax Contingencies 15</t>
  </si>
  <si>
    <t>Summary Of Significant Accounting Policies And Practices Summary Of Income Tax Contingencies 16</t>
  </si>
  <si>
    <t>Summary Of Significant Accounting Policies And Practices Summary Of Income Tax Contingencies 17</t>
  </si>
  <si>
    <t>Summary Of Significant Accounting Policies And Practices Summary Of Income Tax Contingencies 18</t>
  </si>
  <si>
    <t>Summary Of Significant Accounting Policies And Practices Summary Of Income Tax Contingencies 19</t>
  </si>
  <si>
    <t>Summary Of Significant Accounting Policies And Practices Summary Of Income Tax Contingencies 20</t>
  </si>
  <si>
    <t>Summary Of Significant Accounting Policies And Practices Summary Of Income Tax Contingencies 21</t>
  </si>
  <si>
    <t>Summary Of Significant Accounting Policies And Practices Summary Of Income Tax Contingencies 22</t>
  </si>
  <si>
    <t>Summary Of Significant Accounting Policies And Practices Summary Of Income Tax Contingencies 23</t>
  </si>
  <si>
    <t>Summary Of Significant Accounting Policies And Practices Summary Of Income Tax Contingencies 24</t>
  </si>
  <si>
    <t>Schedule of accrued warranty activity (Details)</t>
  </si>
  <si>
    <t>Summary Of Significant Accounting Policies And Practices Schedule Of Accrued Warranty Activity 1</t>
  </si>
  <si>
    <t>Summary Of Significant Accounting Policies And Practices Schedule Of Accrued Warranty Activity 2</t>
  </si>
  <si>
    <t>Summary Of Significant Accounting Policies And Practices Schedule Of Accrued Warranty Activity 3</t>
  </si>
  <si>
    <t>Summary Of Significant Accounting Policies And Practices Schedule Of Accrued Warranty Activity 4</t>
  </si>
  <si>
    <t>Summary Of Significant Accounting Policies And Practices Schedule Of Accrued Warranty Activity 5</t>
  </si>
  <si>
    <t>Summary Of Significant Accounting Policies And Practices Schedule Of Accrued Warranty Activity 6</t>
  </si>
  <si>
    <t>Summary Of Significant Accounting Policies And Practices Schedule Of Accrued Warranty Activity 7</t>
  </si>
  <si>
    <t>Summary Of Significant Accounting Policies And Practices Schedule Of Accrued Warranty Activity 8</t>
  </si>
  <si>
    <t>Summary Of Significant Accounting Policies And Practices Schedule Of Accrued Warranty Activity 9</t>
  </si>
  <si>
    <t>Summary Of Significant Accounting Policies And Practices Schedule Of Accrued Warranty Activity 10</t>
  </si>
  <si>
    <t>Summary Of Significant Accounting Policies And Practices Schedule Of Accrued Warranty Activity 11</t>
  </si>
  <si>
    <t>Summary Of Significant Accounting Policies And Practices Schedule Of Accrued Warranty Activity 12</t>
  </si>
  <si>
    <t>Summary Of Significant Accounting Policies And Practices Schedule Of Accrued Warranty Activity 13</t>
  </si>
  <si>
    <t>Summary Of Significant Accounting Policies And Practices Schedule Of Accrued Warranty Activity 14</t>
  </si>
  <si>
    <t>Summary Of Significant Accounting Policies And Practices Schedule Of Accrued Warranty Activity 15</t>
  </si>
  <si>
    <t>SCHEDULE OF PLEDGED DEPOSITS (Details)</t>
  </si>
  <si>
    <t>Pledged Deposits Schedule Of Pledged Deposits 1</t>
  </si>
  <si>
    <t>Pledged Deposits Schedule Of Pledged Deposits 2</t>
  </si>
  <si>
    <t>Pledged Deposits Schedule Of Pledged Deposits 3</t>
  </si>
  <si>
    <t>Pledged Deposits Schedule Of Pledged Deposits 4</t>
  </si>
  <si>
    <t>Pledged Deposits Schedule Of Pledged Deposits 5</t>
  </si>
  <si>
    <t>Pledged Deposits Schedule Of Pledged Deposits 6</t>
  </si>
  <si>
    <t>Pledged Deposits Schedule Of Pledged Deposits 7</t>
  </si>
  <si>
    <t>Pledged Deposits Schedule Of Pledged Deposits 8</t>
  </si>
  <si>
    <t>Pledged Deposits Schedule Of Pledged Deposits 9</t>
  </si>
  <si>
    <t>Pledged Deposits Schedule Of Pledged Deposits 10</t>
  </si>
  <si>
    <t>Pledged Deposits Schedule Of Pledged Deposits 11</t>
  </si>
  <si>
    <t>Pledged Deposits Schedule Of Pledged Deposits 12</t>
  </si>
  <si>
    <t>SCHEDULE OF TRADE ACCOUNTS RECEIVABLE (Details)</t>
  </si>
  <si>
    <t>Trade Accounts And Bills Receivable, Net Schedule Of Trade Accounts Receivable 1</t>
  </si>
  <si>
    <t>Trade Accounts And Bills Receivable, Net Schedule Of Trade Accounts Receivable 2</t>
  </si>
  <si>
    <t>Trade Accounts And Bills Receivable, Net Schedule Of Trade Accounts Receivable 3</t>
  </si>
  <si>
    <t>Trade Accounts And Bills Receivable, Net Schedule Of Trade Accounts Receivable 4</t>
  </si>
  <si>
    <t>Trade Accounts And Bills Receivable, Net Schedule Of Trade Accounts Receivable 5</t>
  </si>
  <si>
    <t>Trade Accounts And Bills Receivable, Net Schedule Of Trade Accounts Receivable 6</t>
  </si>
  <si>
    <t>Trade Accounts And Bills Receivable, Net Schedule Of Trade Accounts Receivable 7</t>
  </si>
  <si>
    <t>Trade Accounts And Bills Receivable, Net Schedule Of Trade Accounts Receivable 8</t>
  </si>
  <si>
    <t>Trade Accounts And Bills Receivable, Net Schedule Of Trade Accounts Receivable 9</t>
  </si>
  <si>
    <t>Trade Accounts And Bills Receivable, Net Schedule Of Trade Accounts Receivable 10</t>
  </si>
  <si>
    <t>Trade Accounts And Bills Receivable, Net Schedule Of Trade Accounts Receivable 11</t>
  </si>
  <si>
    <t>Trade Accounts And Bills Receivable, Net Schedule Of Trade Accounts Receivable 12</t>
  </si>
  <si>
    <t>Trade Accounts And Bills Receivable, Net Schedule Of Trade Accounts Receivable 13</t>
  </si>
  <si>
    <t>Trade Accounts And Bills Receivable, Net Schedule Of Trade Accounts Receivable 14</t>
  </si>
  <si>
    <t>Trade Accounts And Bills Receivable, Net Schedule Of Trade Accounts Receivable 15</t>
  </si>
  <si>
    <t>SCHEDULE OF ANALYSIS OF THE ALLOWANCE FOR DOUBTFUL ACCOUNTS (Details)</t>
  </si>
  <si>
    <t>Trade Accounts And Bills Receivable, Net Schedule Of Analysis Of The Allowance For Doubtful Accounts 1</t>
  </si>
  <si>
    <t>Trade Accounts And Bills Receivable, Net Schedule Of Analysis Of The Allowance For Doubtful Accounts 2</t>
  </si>
  <si>
    <t>Trade Accounts And Bills Receivable, Net Schedule Of Analysis Of The Allowance For Doubtful Accounts 3</t>
  </si>
  <si>
    <t>Trade Accounts And Bills Receivable, Net Schedule Of Analysis Of The Allowance For Doubtful Accounts 4</t>
  </si>
  <si>
    <t>Trade Accounts And Bills Receivable, Net Schedule Of Analysis Of The Allowance For Doubtful Accounts 5</t>
  </si>
  <si>
    <t>Trade Accounts And Bills Receivable, Net Schedule Of Analysis Of The Allowance For Doubtful Accounts 6</t>
  </si>
  <si>
    <t>Trade Accounts And Bills Receivable, Net Schedule Of Analysis Of The Allowance For Doubtful Accounts 7</t>
  </si>
  <si>
    <t>Trade Accounts And Bills Receivable, Net Schedule Of Analysis Of The Allowance For Doubtful Accounts 8</t>
  </si>
  <si>
    <t>Trade Accounts And Bills Receivable, Net Schedule Of Analysis Of The Allowance For Doubtful Accounts 9</t>
  </si>
  <si>
    <t>Trade Accounts And Bills Receivable, Net Schedule Of Analysis Of The Allowance For Doubtful Accounts 10</t>
  </si>
  <si>
    <t>Trade Accounts And Bills Receivable, Net Schedule Of Analysis Of The Allowance For Doubtful Accounts 11</t>
  </si>
  <si>
    <t>Trade Accounts And Bills Receivable, Net Schedule Of Analysis Of The Allowance For Doubtful Accounts 12</t>
  </si>
  <si>
    <t>Trade Accounts And Bills Receivable, Net Schedule Of Analysis Of The Allowance For Doubtful Accounts 13</t>
  </si>
  <si>
    <t>Trade Accounts And Bills Receivable, Net Schedule Of Analysis Of The Allowance For Doubtful Accounts 14</t>
  </si>
  <si>
    <t>Trade Accounts And Bills Receivable, Net Schedule Of Analysis Of The Allowance For Doubtful Accounts 15</t>
  </si>
  <si>
    <t>Trade Accounts And Bills Receivable, Net Schedule Of Analysis Of The Allowance For Doubtful Accounts 16</t>
  </si>
  <si>
    <t>Trade Accounts And Bills Receivable, Net Schedule Of Analysis Of The Allowance For Doubtful Accounts 17</t>
  </si>
  <si>
    <t>Trade Accounts And Bills Receivable, Net Schedule Of Analysis Of The Allowance For Doubtful Accounts 18</t>
  </si>
  <si>
    <t>Trade Accounts And Bills Receivable, Net Schedule Of Analysis Of The Allowance For Doubtful Accounts 19</t>
  </si>
  <si>
    <t>Trade Accounts And Bills Receivable, Net Schedule Of Analysis Of The Allowance For Doubtful Accounts 20</t>
  </si>
  <si>
    <t>Trade Accounts And Bills Receivable, Net Schedule Of Analysis Of The Allowance For Doubtful Accounts 21</t>
  </si>
  <si>
    <t>SCHEDULE OF INVENTORIES (Details)</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PREPAYMENTS AND OTHER RECEIVABLES (Details)</t>
  </si>
  <si>
    <t>Prepayments And Other Receivables Schedule Of Prepayments And Other Receivables 1</t>
  </si>
  <si>
    <t>Prepayments And Other Receivables Schedule Of Prepayments And Other Receivables 2</t>
  </si>
  <si>
    <t>Prepayments And Other Receivables Schedule Of Prepayments And Other Receivables 3</t>
  </si>
  <si>
    <t>Prepayments And Other Receivables Schedule Of Prepayments And Other Receivables 4</t>
  </si>
  <si>
    <t>Prepayments And Other Receivables Schedule Of Prepayments And Other Receivables 5</t>
  </si>
  <si>
    <t>Prepayments And Other Receivables Schedule Of Prepayments And Other Receivables 6</t>
  </si>
  <si>
    <t>Prepayments And Other Receivables Schedule Of Prepayments And Other Receivables 7</t>
  </si>
  <si>
    <t>Prepayments And Other Receivables Schedule Of Prepayments And Other Receivables 8</t>
  </si>
  <si>
    <t>Prepayments And Other Receivables Schedule Of Prepayments And Other Receivables 9</t>
  </si>
  <si>
    <t>Prepayments And Other Receivables Schedule Of Prepayments And Other Receivables 10</t>
  </si>
  <si>
    <t>Prepayments And Other Receivables Schedule Of Prepayments And Other Receivables 11</t>
  </si>
  <si>
    <t>Prepayments And Other Receivables Schedule Of Prepayments And Other Receivables 12</t>
  </si>
  <si>
    <t>Prepayments And Other Receivables Schedule Of Prepayments And Other Receivables 13</t>
  </si>
  <si>
    <t>Prepayments And Other Receivables Schedule Of Prepayments And Other Receivables 14</t>
  </si>
  <si>
    <t>Prepayments And Other Receivables Schedule Of Prepayments And Other Receivables 15</t>
  </si>
  <si>
    <t>Prepayments And Other Receivables Schedule Of Prepayments And Other Receivables 16</t>
  </si>
  <si>
    <t>Prepayments And Other Receivables Schedule Of Prepayments And Other Receivables 17</t>
  </si>
  <si>
    <t>Prepayments And Other Receivables Schedule Of Prepayments And Other Receivables 18</t>
  </si>
  <si>
    <t>Prepayments And Other Receivables Schedule Of Prepayments And Other Receivables 19</t>
  </si>
  <si>
    <t>Prepayments And Other Receivables Schedule Of Prepayments And Other Receivables 20</t>
  </si>
  <si>
    <t>Prepayments And Other Receivables Schedule Of Prepayments And Other Receivables 21</t>
  </si>
  <si>
    <t>Prepayments And Other Receivables Schedule Of Prepayments And Other Receivables 22</t>
  </si>
  <si>
    <t>Prepayments And Other Receivables Schedule Of Prepayments And Other Receivables 23</t>
  </si>
  <si>
    <t>Prepayments And Other Receivables Schedule Of Prepayments And Other Receivables 24</t>
  </si>
  <si>
    <t>Prepayments And Other Receivables Schedule Of Prepayments And Other Receivables 25</t>
  </si>
  <si>
    <t>Prepayments And Other Receivables Schedule Of Prepayments And Other Receivables 26</t>
  </si>
  <si>
    <t>Prepayments And Other Receivables Schedule Of Prepayments And Other Receivables 27</t>
  </si>
  <si>
    <t>Schedule of Trade Payable To a Former Subsidiary (Details)</t>
  </si>
  <si>
    <t>Payables To Former Subsidiaries Schedule Of Trade Payable To A Former Subsidiary 1</t>
  </si>
  <si>
    <t>Payables To Former Subsidiaries Schedule Of Trade Payable To A Former Subsidiary 2</t>
  </si>
  <si>
    <t>Payables To Former Subsidiaries Schedule Of Trade Payable To A Former Subsidiary 3</t>
  </si>
  <si>
    <t>Payables To Former Subsidiaries Schedule Of Trade Payable To A Former Subsidiary 4</t>
  </si>
  <si>
    <t>Payables To Former Subsidiaries Schedule Of Trade Payable To A Former Subsidiary 5</t>
  </si>
  <si>
    <t>Payables To Former Subsidiaries Schedule Of Trade Payable To A Former Subsidiary 6</t>
  </si>
  <si>
    <t>Payables To Former Subsidiaries Schedule Of Trade Payable To A Former Subsidiary 7</t>
  </si>
  <si>
    <t>Payables To Former Subsidiaries Schedule Of Trade Payable To A Former Subsidiary 8</t>
  </si>
  <si>
    <t>Payables To Former Subsidiaries Schedule Of Trade Payable To A Former Subsidiary 9</t>
  </si>
  <si>
    <t>SCHEDULE OF PROPERTY, PLANT AND EQUIPMENT (Details)</t>
  </si>
  <si>
    <t>Property, Plant And Equipment, Net Schedule Of Property, Plant And Equipment 1</t>
  </si>
  <si>
    <t>Property, Plant And Equipment, Net Schedule Of Property, Plant And Equipment 2</t>
  </si>
  <si>
    <t>Property, Plant And Equipment, Net Schedule Of Property, Plant And Equipment 3</t>
  </si>
  <si>
    <t>Property, Plant And Equipment, Net Schedule Of Property, Plant And Equipment 4</t>
  </si>
  <si>
    <t>Property, Plant And Equipment, Net Schedule Of Property, Plant And Equipment 5</t>
  </si>
  <si>
    <t>Property, Plant And Equipment, Net Schedule Of Property, Plant And Equipment 6</t>
  </si>
  <si>
    <t>Property, Plant And Equipment, Net Schedule Of Property, Plant And Equipment 7</t>
  </si>
  <si>
    <t>Property, Plant And Equipment, Net Schedule Of Property, Plant And Equipment 8</t>
  </si>
  <si>
    <t>Property, Plant And Equipment, Net Schedule Of Property, Plant And Equipment 9</t>
  </si>
  <si>
    <t>Property, Plant And Equipment, Net Schedule Of Property, Plant And Equipment 10</t>
  </si>
  <si>
    <t>Property, Plant And Equipment, Net Schedule Of Property, Plant And Equipment 11</t>
  </si>
  <si>
    <t>Property, Plant And Equipment, Net Schedule Of Property, Plant And Equipment 12</t>
  </si>
  <si>
    <t>Property, Plant And Equipment, Net Schedule Of Property, Plant And Equipment 13</t>
  </si>
  <si>
    <t>Property, Plant And Equipment, Net Schedule Of Property, Plant And Equipment 14</t>
  </si>
  <si>
    <t>Property, Plant And Equipment, Net Schedule Of Property, Plant And Equipment 15</t>
  </si>
  <si>
    <t>Property, Plant And Equipment, Net Schedule Of Property, Plant And Equipment 16</t>
  </si>
  <si>
    <t>Property, Plant And Equipment, Net Schedule Of Property, Plant And Equipment 17</t>
  </si>
  <si>
    <t>Property, Plant And Equipment, Net Schedule Of Property, Plant And Equipment 18</t>
  </si>
  <si>
    <t>Property, Plant And Equipment, Net Schedule Of Property, Plant And Equipment 19</t>
  </si>
  <si>
    <t>Property, Plant And Equipment, Net Schedule Of Property, Plant And Equipment 20</t>
  </si>
  <si>
    <t>Property, Plant And Equipment, Net Schedule Of Property, Plant And Equipment 21</t>
  </si>
  <si>
    <t>Schedule of Construction in Progress (Details)</t>
  </si>
  <si>
    <t>Construction In Progress Schedule Of Construction In Progress 1</t>
  </si>
  <si>
    <t>Construction In Progress Schedule Of Construction In Progress 2</t>
  </si>
  <si>
    <t>Construction In Progress Schedule Of Construction In Progress 3</t>
  </si>
  <si>
    <t>Construction In Progress Schedule Of Construction In Progress 4</t>
  </si>
  <si>
    <t>Construction In Progress Schedule Of Construction In Progress 5</t>
  </si>
  <si>
    <t>Construction In Progress Schedule Of Construction In Progress 6</t>
  </si>
  <si>
    <t>Construction In Progress Schedule Of Construction In Progress 7</t>
  </si>
  <si>
    <t>Construction In Progress Schedule Of Construction In Progress 8</t>
  </si>
  <si>
    <t>Construction In Progress Schedule Of Construction In Progress 9</t>
  </si>
  <si>
    <t>SCHEDULE OF PREPAID LAND USE RIGHTS (Details)</t>
  </si>
  <si>
    <t>Prepaid Land Use Rights, Net Schedule Of Prepaid Land Use Rights 1</t>
  </si>
  <si>
    <t>Prepaid Land Use Rights, Net Schedule Of Prepaid Land Use Rights 2</t>
  </si>
  <si>
    <t>Prepaid Land Use Rights, Net Schedule Of Prepaid Land Use Rights 3</t>
  </si>
  <si>
    <t>Prepaid Land Use Rights, Net Schedule Of Prepaid Land Use Rights 4</t>
  </si>
  <si>
    <t>Prepaid Land Use Rights, Net Schedule Of Prepaid Land Use Rights 5</t>
  </si>
  <si>
    <t>Prepaid Land Use Rights, Net Schedule Of Prepaid Land Use Rights 6</t>
  </si>
  <si>
    <t>Prepaid Land Use Rights, Net Schedule Of Prepaid Land Use Rights 7</t>
  </si>
  <si>
    <t>Prepaid Land Use Rights, Net Schedule Of Prepaid Land Use Rights 8</t>
  </si>
  <si>
    <t>Prepaid Land Use Rights, Net Schedule Of Prepaid Land Use Rights 9</t>
  </si>
  <si>
    <t>Prepaid Land Use Rights, Net Schedule Of Prepaid Land Use Rights 10</t>
  </si>
  <si>
    <t>Prepaid Land Use Rights, Net Schedule Of Prepaid Land Use Rights 11</t>
  </si>
  <si>
    <t>Prepaid Land Use Rights, Net Schedule Of Prepaid Land Use Rights 12</t>
  </si>
  <si>
    <t>Prepaid Land Use Rights, Net Schedule Of Prepaid Land Use Rights 13</t>
  </si>
  <si>
    <t>Prepaid Land Use Rights, Net Schedule Of Prepaid Land Use Rights 14</t>
  </si>
  <si>
    <t>Prepaid Land Use Rights, Net Schedule Of Prepaid Land Use Rights 15</t>
  </si>
  <si>
    <t>SCHEDULE OF INTANGIBLE ASSETS (Details)</t>
  </si>
  <si>
    <t>Intangible Assets, Net Schedule Of Intangible Assets 1</t>
  </si>
  <si>
    <t>Intangible Assets, Net Schedule Of Intangible Assets 2</t>
  </si>
  <si>
    <t>Intangible Assets, Net Schedule Of Intangible Assets 3</t>
  </si>
  <si>
    <t>Intangible Assets, Net Schedule Of Intangible Assets 4</t>
  </si>
  <si>
    <t>Intangible Assets, Net Schedule Of Intangible Assets 5</t>
  </si>
  <si>
    <t>Intangible Assets, Net Schedule Of Intangible Assets 6</t>
  </si>
  <si>
    <t>Intangible Assets, Net Schedule Of Intangible Assets 7</t>
  </si>
  <si>
    <t>Intangible Assets, Net Schedule Of Intangible Assets 8</t>
  </si>
  <si>
    <t>Intangible Assets, Net Schedule Of Intangible Assets 9</t>
  </si>
  <si>
    <t>Schedule of Other Short-term Loan (Details)</t>
  </si>
  <si>
    <t>Trade Accounts And Bills Payable Schedule Of Other Short-term Loan 1</t>
  </si>
  <si>
    <t>Trade Accounts And Bills Payable Schedule Of Other Short-term Loan 2</t>
  </si>
  <si>
    <t>Trade Accounts And Bills Payable Schedule Of Other Short-term Loan 3</t>
  </si>
  <si>
    <t>Trade Accounts And Bills Payable Schedule Of Other Short-term Loan 4</t>
  </si>
  <si>
    <t>Trade Accounts And Bills Payable Schedule Of Other Short-term Loan 5</t>
  </si>
  <si>
    <t>Trade Accounts And Bills Payable Schedule Of Other Short-term Loan 6</t>
  </si>
  <si>
    <t>Trade Accounts And Bills Payable Schedule Of Other Short-term Loan 7</t>
  </si>
  <si>
    <t>Trade Accounts And Bills Payable Schedule Of Other Short-term Loan 8</t>
  </si>
  <si>
    <t>Trade Accounts And Bills Payable Schedule Of Other Short-term Loan 9</t>
  </si>
  <si>
    <t>Trade Accounts And Bills Payable Schedule Of Other Short-term Loan 10</t>
  </si>
  <si>
    <t>Trade Accounts And Bills Payable Schedule Of Other Short-term Loan 11</t>
  </si>
  <si>
    <t>Trade Accounts And Bills Payable Schedule Of Other Short-term Loan 12</t>
  </si>
  <si>
    <t>SCHEDULE OF DEBT (Details)</t>
  </si>
  <si>
    <t>Loans Schedule Of Debt 1</t>
  </si>
  <si>
    <t>Loans Schedule Of Debt 2</t>
  </si>
  <si>
    <t>Loans Schedule Of Debt 3</t>
  </si>
  <si>
    <t>Loans Schedule Of Debt 4</t>
  </si>
  <si>
    <t>Loans Schedule Of Debt 5</t>
  </si>
  <si>
    <t>Loans Schedule Of Debt 6</t>
  </si>
  <si>
    <t>Loans Schedule Of Debt 7</t>
  </si>
  <si>
    <t>Loans Schedule Of Debt 8</t>
  </si>
  <si>
    <t>Loans Schedule Of Debt 9</t>
  </si>
  <si>
    <t>SCHEDULE OF FACILITIES SECURED BY THE COMPANY'S ASSETS (Details)</t>
  </si>
  <si>
    <t>Loans Schedule Of Facilities Secured By The Company's Assets 1</t>
  </si>
  <si>
    <t>Loans Schedule Of Facilities Secured By The Company's Assets 2</t>
  </si>
  <si>
    <t>Loans Schedule Of Facilities Secured By The Company's Assets 3</t>
  </si>
  <si>
    <t>Loans Schedule Of Facilities Secured By The Company's Assets 4</t>
  </si>
  <si>
    <t>Loans Schedule Of Facilities Secured By The Company's Assets 5</t>
  </si>
  <si>
    <t>Loans Schedule Of Facilities Secured By The Company's Assets 6</t>
  </si>
  <si>
    <t>Loans Schedule Of Facilities Secured By The Company's Assets 7</t>
  </si>
  <si>
    <t>Loans Schedule Of Facilities Secured By The Company's Assets 8</t>
  </si>
  <si>
    <t>Loans Schedule Of Facilities Secured By The Company's Assets 9</t>
  </si>
  <si>
    <t>Loans Schedule Of Facilities Secured By The Company's Assets 10</t>
  </si>
  <si>
    <t>Loans Schedule Of Facilities Secured By The Company's Assets 11</t>
  </si>
  <si>
    <t>Loans Schedule Of Facilities Secured By The Company's Assets 12</t>
  </si>
  <si>
    <t>Loans Schedule Of Facilities Secured By The Company's Assets 13</t>
  </si>
  <si>
    <t>Loans Schedule Of Facilities Secured By The Company's Assets 14</t>
  </si>
  <si>
    <t>Loans Schedule Of Facilities Secured By The Company's Assets 15</t>
  </si>
  <si>
    <t>Loans Schedule Of Facilities Secured By The Company's Assets 16</t>
  </si>
  <si>
    <t>Loans Schedule Of Facilities Secured By The Company's Assets 17</t>
  </si>
  <si>
    <t>Loans Schedule Of Facilities Secured By The Company's Assets 18</t>
  </si>
  <si>
    <t>Loans Schedule Of Facilities Secured By The Company's Assets 19</t>
  </si>
  <si>
    <t>Loans Schedule Of Facilities Secured By The Company's Assets 20</t>
  </si>
  <si>
    <t>Loans Schedule Of Facilities Secured By The Company's Assets 21</t>
  </si>
  <si>
    <t>SCHEDULE OF ADVANCE FROM RELATED PARTIES (Details)</t>
  </si>
  <si>
    <t>Loans Schedule Of Advance From Related Parties 1</t>
  </si>
  <si>
    <t>Loans Schedule Of Advance From Related Parties 2</t>
  </si>
  <si>
    <t>Loans Schedule Of Advance From Related Parties 3</t>
  </si>
  <si>
    <t>Loans Schedule Of Advance From Related Parties 4</t>
  </si>
  <si>
    <t>Loans Schedule Of Advance From Related Parties 5</t>
  </si>
  <si>
    <t>Loans Schedule Of Advance From Related Parties 6</t>
  </si>
  <si>
    <t>Loans Schedule Of Advance From Related Parties 7</t>
  </si>
  <si>
    <t>Loans Schedule Of Advance From Related Parties 8</t>
  </si>
  <si>
    <t>Loans Schedule Of Advance From Related Parties 9</t>
  </si>
  <si>
    <t>Loans Schedule Of Advance From Related Parties 10</t>
  </si>
  <si>
    <t>Loans Schedule Of Advance From Related Parties 11</t>
  </si>
  <si>
    <t>Loans Schedule Of Advance From Related Parties 12</t>
  </si>
  <si>
    <t>Loans Schedule Of Advance From Related Parties 13</t>
  </si>
  <si>
    <t>Loans Schedule Of Advance From Related Parties 14</t>
  </si>
  <si>
    <t>Loans Schedule Of Advance From Related Parties 15</t>
  </si>
  <si>
    <t>Loans Schedule Of Advance From Related Parties 16</t>
  </si>
  <si>
    <t>Loans Schedule Of Advance From Related Parties 17</t>
  </si>
  <si>
    <t>Loans Schedule Of Advance From Related Parties 18</t>
  </si>
  <si>
    <t>Loans Schedule Of Advance From Related Parties 19</t>
  </si>
  <si>
    <t>Loans Schedule Of Advance From Related Parties 20</t>
  </si>
  <si>
    <t>Loans Schedule Of Advance From Related Parties 21</t>
  </si>
  <si>
    <t>Loans Schedule Of Advance From Related Parties 22</t>
  </si>
  <si>
    <t>Loans Schedule Of Advance From Related Parties 23</t>
  </si>
  <si>
    <t>Loans Schedule Of Advance From Related Parties 24</t>
  </si>
  <si>
    <t>Loans Schedule Of Advance From Related Parties 25</t>
  </si>
  <si>
    <t>Loans Schedule Of Advance From Related Parties 26</t>
  </si>
  <si>
    <t>Loans Schedule Of Advance From Related Parties 27</t>
  </si>
  <si>
    <t>Loans Schedule Of Advance From Related Parties 28</t>
  </si>
  <si>
    <t>Loans Schedule Of Advance From Related Parties 29</t>
  </si>
  <si>
    <t>Loans Schedule Of Advance From Related Parties 30</t>
  </si>
  <si>
    <t>SCHEDULE OF ACCRUED EXPENSES AND OTHER PAYABLES (Details)</t>
  </si>
  <si>
    <t>Accrued Expenses And Other Payables Schedule Of Accrued Expenses And Other Payables 1</t>
  </si>
  <si>
    <t>Accrued Expenses And Other Payables Schedule Of Accrued Expenses And Other Payables 2</t>
  </si>
  <si>
    <t>Accrued Expenses And Other Payables Schedule Of Accrued Expenses And Other Payables 3</t>
  </si>
  <si>
    <t>Accrued Expenses And Other Payables Schedule Of Accrued Expenses And Other Payables 4</t>
  </si>
  <si>
    <t>Accrued Expenses And Other Payables Schedule Of Accrued Expenses And Other Payables 5</t>
  </si>
  <si>
    <t>Accrued Expenses And Other Payables Schedule Of Accrued Expenses And Other Payables 6</t>
  </si>
  <si>
    <t>Accrued Expenses And Other Payables Schedule Of Accrued Expenses And Other Payables 7</t>
  </si>
  <si>
    <t>Accrued Expenses And Other Payables Schedule Of Accrued Expenses And Other Payables 8</t>
  </si>
  <si>
    <t>Accrued Expenses And Other Payables Schedule Of Accrued Expenses And Other Payables 9</t>
  </si>
  <si>
    <t>Accrued Expenses And Other Payables Schedule Of Accrued Expenses And Other Payables 10</t>
  </si>
  <si>
    <t>Accrued Expenses And Other Payables Schedule Of Accrued Expenses And Other Payables 11</t>
  </si>
  <si>
    <t>Accrued Expenses And Other Payables Schedule Of Accrued Expenses And Other Payables 12</t>
  </si>
  <si>
    <t>Accrued Expenses And Other Payables Schedule Of Accrued Expenses And Other Payables 13</t>
  </si>
  <si>
    <t>Accrued Expenses And Other Payables Schedule Of Accrued Expenses And Other Payables 14</t>
  </si>
  <si>
    <t>Accrued Expenses And Other Payables Schedule Of Accrued Expenses And Other Payables 15</t>
  </si>
  <si>
    <t>Accrued Expenses And Other Payables Schedule Of Accrued Expenses And Other Payables 16</t>
  </si>
  <si>
    <t>Accrued Expenses And Other Payables Schedule Of Accrued Expenses And Other Payables 17</t>
  </si>
  <si>
    <t>Accrued Expenses And Other Payables Schedule Of Accrued Expenses And Other Payables 18</t>
  </si>
  <si>
    <t>Accrued Expenses And Other Payables Schedule Of Accrued Expenses And Other Payables 19</t>
  </si>
  <si>
    <t>Accrued Expenses And Other Payables Schedule Of Accrued Expenses And Other Payables 20</t>
  </si>
  <si>
    <t>Accrued Expenses And Other Payables Schedule Of Accrued Expenses And Other Payables 21</t>
  </si>
  <si>
    <t>Accrued Expenses And Other Payables Schedule Of Accrued Expenses And Other Payables 22</t>
  </si>
  <si>
    <t>Accrued Expenses And Other Payables Schedule Of Accrued Expenses And Other Payables 23</t>
  </si>
  <si>
    <t>Accrued Expenses And Other Payables Schedule Of Accrued Expenses And Other Payables 24</t>
  </si>
  <si>
    <t>Accrued Expenses And Other Payables Schedule Of Accrued Expenses And Other Payables 25</t>
  </si>
  <si>
    <t>Accrued Expenses And Other Payables Schedule Of Accrued Expenses And Other Payables 26</t>
  </si>
  <si>
    <t>Accrued Expenses And Other Payables Schedule Of Accrued Expenses And Other Payables 27</t>
  </si>
  <si>
    <t>Schedule of Deferred Government Grants (Details)</t>
  </si>
  <si>
    <t>Deferred Government Grant Schedule Of Deferred Government Grants 1</t>
  </si>
  <si>
    <t>Deferred Government Grant Schedule Of Deferred Government Grants 2</t>
  </si>
  <si>
    <t>Deferred Government Grant Schedule Of Deferred Government Grants 3</t>
  </si>
  <si>
    <t>Deferred Government Grant Schedule Of Deferred Government Grants 4</t>
  </si>
  <si>
    <t>Deferred Government Grant Schedule Of Deferred Government Grants 5</t>
  </si>
  <si>
    <t>Deferred Government Grant Schedule Of Deferred Government Grants 6</t>
  </si>
  <si>
    <t>Deferred Government Grant Schedule Of Deferred Government Grants 7</t>
  </si>
  <si>
    <t>Deferred Government Grant Schedule Of Deferred Government Grants 8</t>
  </si>
  <si>
    <t>Deferred Government Grant Schedule Of Deferred Government Grants 9</t>
  </si>
  <si>
    <t>SCHEDULE OF INCOME TAXES (Details)</t>
  </si>
  <si>
    <t>Income Taxes, Deferred Tax Assets And Deferred Tax Liabilities Schedule Of Income Taxes 1</t>
  </si>
  <si>
    <t>Income Taxes, Deferred Tax Assets And Deferred Tax Liabilities Schedule Of Income Taxes 2</t>
  </si>
  <si>
    <t>Income Taxes, Deferred Tax Assets And Deferred Tax Liabilities Schedule Of Income Taxes 3</t>
  </si>
  <si>
    <t>Income Taxes, Deferred Tax Assets And Deferred Tax Liabilities Schedule Of Income Taxes 4</t>
  </si>
  <si>
    <t>Income Taxes, Deferred Tax Assets And Deferred Tax Liabilities Schedule Of Income Taxes 5</t>
  </si>
  <si>
    <t>Income Taxes, Deferred Tax Assets And Deferred Tax Liabilities Schedule Of Income Taxes 6</t>
  </si>
  <si>
    <t>Income Taxes, Deferred Tax Assets And Deferred Tax Liabilities Schedule Of Income Taxes 7</t>
  </si>
  <si>
    <t>Income Taxes, Deferred Tax Assets And Deferred Tax Liabilities Schedule Of Income Taxes 8</t>
  </si>
  <si>
    <t>Income Taxes, Deferred Tax Assets And Deferred Tax Liabilities Schedule Of Income Taxes 9</t>
  </si>
  <si>
    <t>SCHEDULE OF INCOME TAX RECONCILIATION (Details)</t>
  </si>
  <si>
    <t>Income Taxes, Deferred Tax Assets And Deferred Tax Liabilities Schedule Of Income Tax Reconciliation 1</t>
  </si>
  <si>
    <t>Income Taxes, Deferred Tax Assets And Deferred Tax Liabilities Schedule Of Income Tax Reconciliation 2</t>
  </si>
  <si>
    <t>Income Taxes, Deferred Tax Assets And Deferred Tax Liabilities Schedule Of Income Tax Reconciliation 3</t>
  </si>
  <si>
    <t>Income Taxes, Deferred Tax Assets And Deferred Tax Liabilities Schedule Of Income Tax Reconciliation 4</t>
  </si>
  <si>
    <t>Income Taxes, Deferred Tax Assets And Deferred Tax Liabilities Schedule Of Income Tax Reconciliation 5</t>
  </si>
  <si>
    <t>Income Taxes, Deferred Tax Assets And Deferred Tax Liabilities Schedule Of Income Tax Reconciliation 6</t>
  </si>
  <si>
    <t>Income Taxes, Deferred Tax Assets And Deferred Tax Liabilities Schedule Of Income Tax Reconciliation 7</t>
  </si>
  <si>
    <t>Income Taxes, Deferred Tax Assets And Deferred Tax Liabilities Schedule Of Income Tax Reconciliation 8</t>
  </si>
  <si>
    <t>Income Taxes, Deferred Tax Assets And Deferred Tax Liabilities Schedule Of Income Tax Reconciliation 9</t>
  </si>
  <si>
    <t>Income Taxes, Deferred Tax Assets And Deferred Tax Liabilities Schedule Of Income Tax Reconciliation 10</t>
  </si>
  <si>
    <t>Income Taxes, Deferred Tax Assets And Deferred Tax Liabilities Schedule Of Income Tax Reconciliation 11</t>
  </si>
  <si>
    <t>Income Taxes, Deferred Tax Assets And Deferred Tax Liabilities Schedule Of Income Tax Reconciliation 12</t>
  </si>
  <si>
    <t>Income Taxes, Deferred Tax Assets And Deferred Tax Liabilities Schedule Of Income Tax Reconciliation 13</t>
  </si>
  <si>
    <t>Income Taxes, Deferred Tax Assets And Deferred Tax Liabilities Schedule Of Income Tax Reconciliation 14</t>
  </si>
  <si>
    <t>Income Taxes, Deferred Tax Assets And Deferred Tax Liabilities Schedule Of Income Tax Reconciliation 15</t>
  </si>
  <si>
    <t>Income Taxes, Deferred Tax Assets And Deferred Tax Liabilities Schedule Of Income Tax Reconciliation 16</t>
  </si>
  <si>
    <t>Income Taxes, Deferred Tax Assets And Deferred Tax Liabilities Schedule Of Income Tax Reconciliation 17</t>
  </si>
  <si>
    <t>Income Taxes, Deferred Tax Assets And Deferred Tax Liabilities Schedule Of Income Tax Reconciliation 18</t>
  </si>
  <si>
    <t>Income Taxes, Deferred Tax Assets And Deferred Tax Liabilities Schedule Of Income Tax Reconciliation 19</t>
  </si>
  <si>
    <t>Income Taxes, Deferred Tax Assets And Deferred Tax Liabilities Schedule Of Income Tax Reconciliation 20</t>
  </si>
  <si>
    <t>Income Taxes, Deferred Tax Assets And Deferred Tax Liabilities Schedule Of Income Tax Reconciliation 21</t>
  </si>
  <si>
    <t>Income Taxes, Deferred Tax Assets And Deferred Tax Liabilities Schedule Of Income Tax Reconciliation 22</t>
  </si>
  <si>
    <t>Income Taxes, Deferred Tax Assets And Deferred Tax Liabilities Schedule Of Income Tax Reconciliation 23</t>
  </si>
  <si>
    <t>Income Taxes, Deferred Tax Assets And Deferred Tax Liabilities Schedule Of Income Tax Reconciliation 24</t>
  </si>
  <si>
    <t>Income Taxes, Deferred Tax Assets And Deferred Tax Liabilities Schedule Of Income Tax Reconciliation 25</t>
  </si>
  <si>
    <t>Income Taxes, Deferred Tax Assets And Deferred Tax Liabilities Schedule Of Income Tax Reconciliation 26</t>
  </si>
  <si>
    <t>Income Taxes, Deferred Tax Assets And Deferred Tax Liabilities Schedule Of Income Tax Reconciliation 27</t>
  </si>
  <si>
    <t>Income Taxes, Deferred Tax Assets And Deferred Tax Liabilities Schedule Of Income Tax Reconciliation 28</t>
  </si>
  <si>
    <t>Income Taxes, Deferred Tax Assets And Deferred Tax Liabilities Schedule Of Income Tax Reconciliation 29</t>
  </si>
  <si>
    <t>Income Taxes, Deferred Tax Assets And Deferred Tax Liabilities Schedule Of Income Tax Reconciliation 30</t>
  </si>
  <si>
    <t>Income Taxes, Deferred Tax Assets And Deferred Tax Liabilities Schedule Of Income Tax Reconciliation 31</t>
  </si>
  <si>
    <t>SCHEDULE OF DEFERRED TAX ASSETS AND LIABILITIES (Details)</t>
  </si>
  <si>
    <t>Income Taxes, Deferred Tax Assets And Deferred Tax Liabilities Schedule Of Deferred Tax Assets And Liabilities 1</t>
  </si>
  <si>
    <t>Income Taxes, Deferred Tax Assets And Deferred Tax Liabilities Schedule Of Deferred Tax Assets And Liabilities 2</t>
  </si>
  <si>
    <t>Income Taxes, Deferred Tax Assets And Deferred Tax Liabilities Schedule Of Deferred Tax Assets And Liabilities 3</t>
  </si>
  <si>
    <t>Income Taxes, Deferred Tax Assets And Deferred Tax Liabilities Schedule Of Deferred Tax Assets And Liabilities 4</t>
  </si>
  <si>
    <t>Income Taxes, Deferred Tax Assets And Deferred Tax Liabilities Schedule Of Deferred Tax Assets And Liabilities 5</t>
  </si>
  <si>
    <t>Income Taxes, Deferred Tax Assets And Deferred Tax Liabilities Schedule Of Deferred Tax Assets And Liabilities 6</t>
  </si>
  <si>
    <t>Income Taxes, Deferred Tax Assets And Deferred Tax Liabilities Schedule Of Deferred Tax Assets And Liabilities 7</t>
  </si>
  <si>
    <t>Income Taxes, Deferred Tax Assets And Deferred Tax Liabilities Schedule Of Deferred Tax Assets And Liabilities 8</t>
  </si>
  <si>
    <t>Income Taxes, Deferred Tax Assets And Deferred Tax Liabilities Schedule Of Deferred Tax Assets And Liabilities 9</t>
  </si>
  <si>
    <t>Income Taxes, Deferred Tax Assets And Deferred Tax Liabilities Schedule Of Deferred Tax Assets And Liabilities 10</t>
  </si>
  <si>
    <t>Income Taxes, Deferred Tax Assets And Deferred Tax Liabilities Schedule Of Deferred Tax Assets And Liabilities 11</t>
  </si>
  <si>
    <t>Income Taxes, Deferred Tax Assets And Deferred Tax Liabilities Schedule Of Deferred Tax Assets And Liabilities 12</t>
  </si>
  <si>
    <t>Income Taxes, Deferred Tax Assets And Deferred Tax Liabilities Schedule Of Deferred Tax Assets And Liabilities 13</t>
  </si>
  <si>
    <t>Income Taxes, Deferred Tax Assets And Deferred Tax Liabilities Schedule Of Deferred Tax Assets And Liabilities 14</t>
  </si>
  <si>
    <t>Income Taxes, Deferred Tax Assets And Deferred Tax Liabilities Schedule Of Deferred Tax Assets And Liabilities 15</t>
  </si>
  <si>
    <t>Income Taxes, Deferred Tax Assets And Deferred Tax Liabilities Schedule Of Deferred Tax Assets And Liabilities 16</t>
  </si>
  <si>
    <t>Income Taxes, Deferred Tax Assets And Deferred Tax Liabilities Schedule Of Deferred Tax Assets And Liabilities 17</t>
  </si>
  <si>
    <t>Income Taxes, Deferred Tax Assets And Deferred Tax Liabilities Schedule Of Deferred Tax Assets And Liabilities 18</t>
  </si>
  <si>
    <t>Income Taxes, Deferred Tax Assets And Deferred Tax Liabilities Schedule Of Deferred Tax Assets And Liabilities 19</t>
  </si>
  <si>
    <t>Income Taxes, Deferred Tax Assets And Deferred Tax Liabilities Schedule Of Deferred Tax Assets And Liabilities 20</t>
  </si>
  <si>
    <t>Income Taxes, Deferred Tax Assets And Deferred Tax Liabilities Schedule Of Deferred Tax Assets And Liabilities 21</t>
  </si>
  <si>
    <t>Income Taxes, Deferred Tax Assets And Deferred Tax Liabilities Schedule Of Deferred Tax Assets And Liabilities 22</t>
  </si>
  <si>
    <t>Income Taxes, Deferred Tax Assets And Deferred Tax Liabilities Schedule Of Deferred Tax Assets And Liabilities 23</t>
  </si>
  <si>
    <t>Income Taxes, Deferred Tax Assets And Deferred Tax Liabilities Schedule Of Deferred Tax Assets And Liabilities 24</t>
  </si>
  <si>
    <t>SCHEDULE OF NON-VESTED RESTRICTED SHARES (Details)</t>
  </si>
  <si>
    <t>Share-based Compensation Schedule Of Non-vested Restricted Shares 1</t>
  </si>
  <si>
    <t>Share-based Compensation Schedule Of Non-vested Restricted Shares 2</t>
  </si>
  <si>
    <t>Share-based Compensation Schedule Of Non-vested Restricted Shares 3</t>
  </si>
  <si>
    <t>Share-based Compensation Schedule Of Non-vested Restricted Shares 4</t>
  </si>
  <si>
    <t>Share-based Compensation Schedule Of Non-vested Restricted Shares 5</t>
  </si>
  <si>
    <t>Share-based Compensation Schedule Of Non-vested Restricted Shares 6</t>
  </si>
  <si>
    <t>Share-based Compensation Schedule Of Non-vested Restricted Shares 7</t>
  </si>
  <si>
    <t>Share-based Compensation Schedule Of Non-vested Restricted Shares 8</t>
  </si>
  <si>
    <t>Share-based Compensation Schedule Of Non-vested Restricted Shares 9</t>
  </si>
  <si>
    <t>Schedule of Earnings Per Share, Basic and Diluted (Details)</t>
  </si>
  <si>
    <t>Loss Per Share Schedule Of Earnings Per Share, Basic And Diluted 1</t>
  </si>
  <si>
    <t>Loss Per Share Schedule Of Earnings Per Share, Basic And Diluted 2</t>
  </si>
  <si>
    <t>Loss Per Share Schedule Of Earnings Per Share, Basic And Diluted 3</t>
  </si>
  <si>
    <t>Loss Per Share Schedule Of Earnings Per Share, Basic And Diluted 4</t>
  </si>
  <si>
    <t>Loss Per Share Schedule Of Earnings Per Share, Basic And Diluted 5</t>
  </si>
  <si>
    <t>Loss Per Share Schedule Of Earnings Per Share, Basic And Diluted 6</t>
  </si>
  <si>
    <t>Loss Per Share Schedule Of Earnings Per Share, Basic And Diluted 7</t>
  </si>
  <si>
    <t>Loss Per Share Schedule Of Earnings Per Share, Basic And Diluted 8</t>
  </si>
  <si>
    <t>Loss Per Share Schedule Of Earnings Per Share, Basic And Diluted 9</t>
  </si>
  <si>
    <t>SCHEDULE OF CAPITAL COMMITMENTS (Details)</t>
  </si>
  <si>
    <t>Commitments And Contingencies Schedule Of Capital Commitments 1</t>
  </si>
  <si>
    <t>Commitments And Contingencies Schedule Of Capital Commitments 2</t>
  </si>
  <si>
    <t>Commitments And Contingencies Schedule Of Capital Commitments 3</t>
  </si>
  <si>
    <t>Commitments And Contingencies Schedule Of Capital Commitments 4</t>
  </si>
  <si>
    <t>Commitments And Contingencies Schedule Of Capital Commitments 5</t>
  </si>
  <si>
    <t>Commitments And Contingencies Schedule Of Capital Commitments 6</t>
  </si>
  <si>
    <t>Commitments And Contingencies Schedule Of Capital Commitments 7</t>
  </si>
  <si>
    <t>Commitments And Contingencies Schedule Of Capital Commitments 8</t>
  </si>
  <si>
    <t>Commitments And Contingencies Schedule Of Capital Commitments 9</t>
  </si>
  <si>
    <t>Commitments And Contingencies Schedule Of Capital Commitments 10</t>
  </si>
  <si>
    <t>Commitments And Contingencies Schedule Of Capital Commitments 11</t>
  </si>
  <si>
    <t>Commitments And Contingencies Schedule Of Capital Commitments 12</t>
  </si>
  <si>
    <t>SCHEDULE OF REVENUE BY MAJOR CUSTOMERS BY REPORTING SEGMENTS (Details)</t>
  </si>
  <si>
    <t>Concentrations And Credit Risk Schedule Of Revenue By Major Customers By Reporting Segments 1</t>
  </si>
  <si>
    <t>Concentrations And Credit Risk Schedule Of Revenue By Major Customers By Reporting Segments 2</t>
  </si>
  <si>
    <t>34.47%</t>
  </si>
  <si>
    <t>Concentrations And Credit Risk Schedule Of Revenue By Major Customers By Reporting Segments 3</t>
  </si>
  <si>
    <t>Concentrations And Credit Risk Schedule Of Revenue By Major Customers By Reporting Segments 4</t>
  </si>
  <si>
    <t>23.56%</t>
  </si>
  <si>
    <t>Concentrations And Credit Risk Schedule Of Revenue By Major Customers By Reporting Segments 5</t>
  </si>
  <si>
    <t>Concentrations And Credit Risk Schedule Of Revenue By Major Customers By Reporting Segments 6</t>
  </si>
  <si>
    <t>67.21%</t>
  </si>
  <si>
    <t>Concentrations And Credit Risk Schedule Of Revenue By Major Customers By Reporting Segments 7</t>
  </si>
  <si>
    <t>Concentrations And Credit Risk Schedule Of Revenue By Major Customers By Reporting Segments 8</t>
  </si>
  <si>
    <t>15.99%</t>
  </si>
  <si>
    <t>Concentrations And Credit Risk Schedule Of Revenue By Major Customers By Reporting Segments 9</t>
  </si>
  <si>
    <t>Concentrations And Credit Risk Schedule Of Revenue By Major Customers By Reporting Segments 10</t>
  </si>
  <si>
    <t>22.05%</t>
  </si>
  <si>
    <t>Concentrations And Credit Risk Schedule Of Revenue By Major Customers By Reporting Segments 11</t>
  </si>
  <si>
    <t>Concentrations And Credit Risk Schedule Of Revenue By Major Customers By Reporting Segments 12</t>
  </si>
  <si>
    <t>38.15%</t>
  </si>
  <si>
    <t>SCHEDULE OF ACCOUNTS RECEIVABLE BY MAJOR CUSTOMER (Details)</t>
  </si>
  <si>
    <t>Concentrations And Credit Risk Schedule Of Customer Accounted For More Than 10% Of The Company's Total Trade Accounts Receivable 1</t>
  </si>
  <si>
    <t>Concentrations And Credit Risk Schedule Of Customer Accounted For More Than 10% Of The Company's Total Trade Accounts Receivable 2</t>
  </si>
  <si>
    <t>64.21%</t>
  </si>
  <si>
    <t>Concentrations And Credit Risk Schedule Of Customer Accounted For More Than 10% Of The Company's Total Trade Accounts Receivable 3</t>
  </si>
  <si>
    <t>Concentrations And Credit Risk Schedule Of Customer Accounted For More Than 10% Of The Company's Total Trade Accounts Receivable 4</t>
  </si>
  <si>
    <t>52.11%</t>
  </si>
  <si>
    <t>Concentrations And Credit Risk Schedule Of Customer Accounted For More Than 10% Of The Company's Total Trade Accounts Receivable 5</t>
  </si>
  <si>
    <t>Concentrations And Credit Risk Schedule Of Customer Accounted For More Than 10% Of The Company's Total Trade Accounts Receivable 6</t>
  </si>
  <si>
    <t>34.73%</t>
  </si>
  <si>
    <t>Concentrations And Credit Risk Schedule Of Customer Accounted For More Than 10% Of The Company's Total Trade Accounts Receivable 7</t>
  </si>
  <si>
    <t>Concentrations And Credit Risk Schedule Of Customer Accounted For More Than 10% Of The Company's Total Trade Accounts Receivable 8</t>
  </si>
  <si>
    <t>62.08%</t>
  </si>
  <si>
    <t>Concentrations And Credit Risk Schedule Of Customer Accounted For More Than 10% Of The Company's Total Trade Accounts Receivable 9</t>
  </si>
  <si>
    <t>Concentrations And Credit Risk Schedule Of Customer Accounted For More Than 10% Of The Company's Total Trade Accounts Receivable 10</t>
  </si>
  <si>
    <t>12.65%</t>
  </si>
  <si>
    <t>Concentrations And Credit Risk Schedule Of Customer Accounted For More Than 10% Of The Company's Total Trade Accounts Receivable 11</t>
  </si>
  <si>
    <t>Concentrations And Credit Risk Schedule Of Customer Accounted For More Than 10% Of The Company's Total Trade Accounts Receivable 12</t>
  </si>
  <si>
    <t>12.15%</t>
  </si>
  <si>
    <t>SCHEDULE OF TRANSACTIONS WITH THE FORMER SUBSIDIARIES (Details)</t>
  </si>
  <si>
    <t>Concentrations And Credit Risk Schedule Of Transactions With The Former Subsidiaries 1</t>
  </si>
  <si>
    <t>Concentrations And Credit Risk Schedule Of Transactions With The Former Subsidiaries 2</t>
  </si>
  <si>
    <t>Concentrations And Credit Risk Schedule Of Transactions With The Former Subsidiaries 3</t>
  </si>
  <si>
    <t>Concentrations And Credit Risk Schedule Of Transactions With The Former Subsidiaries 4</t>
  </si>
  <si>
    <t>Concentrations And Credit Risk Schedule Of Transactions With The Former Subsidiaries 5</t>
  </si>
  <si>
    <t>Concentrations And Credit Risk Schedule Of Transactions With The Former Subsidiaries 6</t>
  </si>
  <si>
    <t>Concentrations And Credit Risk Schedule Of Transactions With The Former Subsidiaries 7</t>
  </si>
  <si>
    <t>Concentrations And Credit Risk Schedule Of Transactions With The Former Subsidiaries 8</t>
  </si>
  <si>
    <t>Concentrations And Credit Risk Schedule Of Transactions With The Former Subsidiaries 9</t>
  </si>
  <si>
    <t>Concentrations And Credit Risk Schedule Of Transactions With The Former Subsidiaries 10</t>
  </si>
  <si>
    <t>Concentrations And Credit Risk Schedule Of Transactions With The Former Subsidiaries 11</t>
  </si>
  <si>
    <t>Concentrations And Credit Risk Schedule Of Transactions With The Former Subsidiaries 12</t>
  </si>
  <si>
    <t>Concentrations And Credit Risk Schedule Of Transactions With The Former Subsidiaries 13</t>
  </si>
  <si>
    <t>Concentrations And Credit Risk Schedule Of Transactions With The Former Subsidiaries 14</t>
  </si>
  <si>
    <t>Concentrations And Credit Risk Schedule Of Transactions With The Former Subsidiaries 15</t>
  </si>
  <si>
    <t>Concentrations And Credit Risk Schedule Of Transactions With The Former Subsidiaries 16</t>
  </si>
  <si>
    <t>Concentrations And Credit Risk Schedule Of Transactions With The Former Subsidiaries 17</t>
  </si>
  <si>
    <t>Concentrations And Credit Risk Schedule Of Transactions With The Former Subsidiaries 18</t>
  </si>
  <si>
    <t>Concentrations And Credit Risk Schedule Of Transactions With The Former Subsidiaries 19</t>
  </si>
  <si>
    <t>Concentrations And Credit Risk Schedule Of Transactions With The Former Subsidiaries 20</t>
  </si>
  <si>
    <t>Concentrations And Credit Risk Schedule Of Transactions With The Former Subsidiaries 21</t>
  </si>
  <si>
    <t>SCHEDULE OF NET REVENUES FROM MANUFACTURE OF BATTERIES BY PRODUCTS (Details)</t>
  </si>
  <si>
    <t>Segment Information Schedule Of Net Revenues From Manufacture Of Batteries By Products 1</t>
  </si>
  <si>
    <t>Segment Information Schedule Of Net Revenues From Manufacture Of Batteries By Products 2</t>
  </si>
  <si>
    <t>Segment Information Schedule Of Net Revenues From Manufacture Of Batteries By Products 3</t>
  </si>
  <si>
    <t>Segment Information Schedule Of Net Revenues From Manufacture Of Batteries By Products 4</t>
  </si>
  <si>
    <t>Segment Information Schedule Of Net Revenues From Manufacture Of Batteries By Products 5</t>
  </si>
  <si>
    <t>Segment Information Schedule Of Net Revenues From Manufacture Of Batteries By Products 6</t>
  </si>
  <si>
    <t>Segment Information Schedule Of Net Revenues From Manufacture Of Batteries By Products 7</t>
  </si>
  <si>
    <t>Segment Information Schedule Of Net Revenues From Manufacture Of Batteries By Products 8</t>
  </si>
  <si>
    <t>Segment Information Schedule Of Net Revenues From Manufacture Of Batteries By Products 9</t>
  </si>
  <si>
    <t>Segment Information Schedule Of Net Revenues From Manufacture Of Batteries By Products 10</t>
  </si>
  <si>
    <t>Segment Information Schedule Of Net Revenues From Manufacture Of Batteries By Products 11</t>
  </si>
  <si>
    <t>Segment Information Schedule Of Net Revenues From Manufacture Of Batteries By Products 12</t>
  </si>
  <si>
    <t>SCHEDULE OF NET REVENUES FROM MANUFACTURE OF BATTERIES BY GEOGRAPHICAL AREAS (Details)</t>
  </si>
  <si>
    <t>Segment Information Schedule Of Net Revenues From Manufacture Of Batteries By Geographical Areas 1</t>
  </si>
  <si>
    <t>Segment Information Schedule Of Net Revenues From Manufacture Of Batteries By Geographical Areas 2</t>
  </si>
  <si>
    <t>Segment Information Schedule Of Net Revenues From Manufacture Of Batteries By Geographical Areas 3</t>
  </si>
  <si>
    <t>Segment Information Schedule Of Net Revenues From Manufacture Of Batteries By Geographical Areas 4</t>
  </si>
  <si>
    <t>Segment Information Schedule Of Net Revenues From Manufacture Of Batteries By Geographical Areas 5</t>
  </si>
  <si>
    <t>Segment Information Schedule Of Net Revenues From Manufacture Of Batteries By Geographical Areas 6</t>
  </si>
  <si>
    <t>Segment Information Schedule Of Net Revenues From Manufacture Of Batteries By Geographical Areas 7</t>
  </si>
  <si>
    <t>Segment Information Schedule Of Net Revenues From Manufacture Of Batteries By Geographical Areas 8</t>
  </si>
  <si>
    <t>Segment Information Schedule Of Net Revenues From Manufacture Of Batteries By Geographical Areas 9</t>
  </si>
  <si>
    <t>Segment Information Schedule Of Net Revenues From Manufacture Of Batteries By Geographical Areas 10</t>
  </si>
  <si>
    <t>Segment Information Schedule Of Net Revenues From Manufacture Of Batteries By Geographical Areas 11</t>
  </si>
  <si>
    <t>Segment Information Schedule Of Net Revenues From Manufacture Of Batteries By Geographical Areas 12</t>
  </si>
  <si>
    <t>Segment Information Schedule Of Net Revenues From Manufacture Of Batteries By Geographical Areas 13</t>
  </si>
  <si>
    <t>Segment Information Schedule Of Net Revenues From Manufacture Of Batteries By Geographical Areas 14</t>
  </si>
  <si>
    <t>Segment Information Schedule Of Net Revenues From Manufacture Of Batteries By Geographical Areas 15</t>
  </si>
  <si>
    <t>Segment Information Schedule Of Net Revenues From Manufacture Of Batteries By Geographical Areas 16</t>
  </si>
  <si>
    <t>Segment Information Schedule Of Net Revenues From Manufacture Of Batteries By Geographical Areas 17</t>
  </si>
  <si>
    <t>Segment Information Schedule Of Net Revenues From Manufacture Of Batteries By Geographical Areas 18</t>
  </si>
  <si>
    <t>Segment Information Schedule Of Net Revenues From Manufacture Of Batteries By Geographical Areas 19</t>
  </si>
  <si>
    <t>Segment Information Schedule Of Net Revenues From Manufacture Of Batteries By Geographical Areas 20</t>
  </si>
  <si>
    <t>Segment Information Schedule Of Net Revenues From Manufacture Of Batteries By Geographical Areas 21</t>
  </si>
  <si>
    <t>Schedule of Condensed Income Statement (Details)</t>
  </si>
  <si>
    <t>Cbak Energy Technology, Inc. (parent Company) Schedule Of Condensed Income Statement 1</t>
  </si>
  <si>
    <t>Cbak Energy Technology, Inc. (parent Company) Schedule Of Condensed Income Statement 2</t>
  </si>
  <si>
    <t>Cbak Energy Technology, Inc. (parent Company) Schedule Of Condensed Income Statement 3</t>
  </si>
  <si>
    <t>Cbak Energy Technology, Inc. (parent Company) Schedule Of Condensed Income Statement 4</t>
  </si>
  <si>
    <t>Cbak Energy Technology, Inc. (parent Company) Schedule Of Condensed Income Statement 5</t>
  </si>
  <si>
    <t>Cbak Energy Technology, Inc. (parent Company) Schedule Of Condensed Income Statement 6</t>
  </si>
  <si>
    <t>Cbak Energy Technology, Inc. (parent Company) Schedule Of Condensed Income Statement 7</t>
  </si>
  <si>
    <t>Cbak Energy Technology, Inc. (parent Company) Schedule Of Condensed Income Statement 8</t>
  </si>
  <si>
    <t>Cbak Energy Technology, Inc. (parent Company) Schedule Of Condensed Income Statement 9</t>
  </si>
  <si>
    <t>Cbak Energy Technology, Inc. (parent Company) Schedule Of Condensed Income Statement 10</t>
  </si>
  <si>
    <t>Cbak Energy Technology, Inc. (parent Company) Schedule Of Condensed Income Statement 11</t>
  </si>
  <si>
    <t>Cbak Energy Technology, Inc. (parent Company) Schedule Of Condensed Income Statement 12</t>
  </si>
  <si>
    <t>Cbak Energy Technology, Inc. (parent Company) Schedule Of Condensed Income Statement 13</t>
  </si>
  <si>
    <t>Cbak Energy Technology, Inc. (parent Company) Schedule Of Condensed Income Statement 14</t>
  </si>
  <si>
    <t>Cbak Energy Technology, Inc. (parent Company) Schedule Of Condensed Income Statement 15</t>
  </si>
  <si>
    <t>Cbak Energy Technology, Inc. (parent Company) Schedule Of Condensed Income Statement 16</t>
  </si>
  <si>
    <t>Cbak Energy Technology, Inc. (parent Company) Schedule Of Condensed Income Statement 17</t>
  </si>
  <si>
    <t>Cbak Energy Technology, Inc. (parent Company) Schedule Of Condensed Income Statement 18</t>
  </si>
  <si>
    <t>Cbak Energy Technology, Inc. (parent Company) Schedule Of Condensed Income Statement 19</t>
  </si>
  <si>
    <t>Cbak Energy Technology, Inc. (parent Company) Schedule Of Condensed Income Statement 20</t>
  </si>
  <si>
    <t>Cbak Energy Technology, Inc. (parent Company) Schedule Of Condensed Income Statement 21</t>
  </si>
  <si>
    <t>Cbak Energy Technology, Inc. (parent Company) Schedule Of Condensed Income Statement 22</t>
  </si>
  <si>
    <t>Cbak Energy Technology, Inc. (parent Company) Schedule Of Condensed Income Statement 23</t>
  </si>
  <si>
    <t>Cbak Energy Technology, Inc. (parent Company) Schedule Of Condensed Income Statement 24</t>
  </si>
  <si>
    <t>Cbak Energy Technology, Inc. (parent Company) Schedule Of Condensed Income Statement 25</t>
  </si>
  <si>
    <t>Cbak Energy Technology, Inc. (parent Company) Schedule Of Condensed Income Statement 26</t>
  </si>
  <si>
    <t>Cbak Energy Technology, Inc. (parent Company) Schedule Of Condensed Income Statement 27</t>
  </si>
  <si>
    <t>Cbak Energy Technology, Inc. (parent Company) Schedule Of Condensed Income Statement 28</t>
  </si>
  <si>
    <t>Schedule of Condensed Balance Sheet (Details)</t>
  </si>
  <si>
    <t>Cbak Energy Technology, Inc. (parent Company) Schedule Of Condensed Balance Sheet 1</t>
  </si>
  <si>
    <t>Cbak Energy Technology, Inc. (parent Company) Schedule Of Condensed Balance Sheet 2</t>
  </si>
  <si>
    <t>Cbak Energy Technology, Inc. (parent Company) Schedule Of Condensed Balance Sheet 3</t>
  </si>
  <si>
    <t>Cbak Energy Technology, Inc. (parent Company) Schedule Of Condensed Balance Sheet 4</t>
  </si>
  <si>
    <t>Cbak Energy Technology, Inc. (parent Company) Schedule Of Condensed Balance Sheet 5</t>
  </si>
  <si>
    <t>Cbak Energy Technology, Inc. (parent Company) Schedule Of Condensed Balance Sheet 6</t>
  </si>
  <si>
    <t>Cbak Energy Technology, Inc. (parent Company) Schedule Of Condensed Balance Sheet 7</t>
  </si>
  <si>
    <t>Cbak Energy Technology, Inc. (parent Company) Schedule Of Condensed Balance Sheet 8</t>
  </si>
  <si>
    <t>Cbak Energy Technology, Inc. (parent Company) Schedule Of Condensed Balance Sheet 9</t>
  </si>
  <si>
    <t>Cbak Energy Technology, Inc. (parent Company) Schedule Of Condensed Balance Sheet 10</t>
  </si>
  <si>
    <t>Cbak Energy Technology, Inc. (parent Company) Schedule Of Condensed Balance Sheet 11</t>
  </si>
  <si>
    <t>Cbak Energy Technology, Inc. (parent Company) Schedule Of Condensed Balance Sheet 12</t>
  </si>
  <si>
    <t>Cbak Energy Technology, Inc. (parent Company) Schedule Of Condensed Balance Sheet 13</t>
  </si>
  <si>
    <t>Cbak Energy Technology, Inc. (parent Company) Schedule Of Condensed Balance Sheet 14</t>
  </si>
  <si>
    <t>Cbak Energy Technology, Inc. (parent Company) Schedule Of Condensed Balance Sheet 15</t>
  </si>
  <si>
    <t>Cbak Energy Technology, Inc. (parent Company) Schedule Of Condensed Balance Sheet 16</t>
  </si>
  <si>
    <t>Cbak Energy Technology, Inc. (parent Company) Schedule Of Condensed Balance Sheet 17</t>
  </si>
  <si>
    <t>Cbak Energy Technology, Inc. (parent Company) Schedule Of Condensed Balance Sheet 18</t>
  </si>
  <si>
    <t>Cbak Energy Technology, Inc. (parent Company) Schedule Of Condensed Balance Sheet 19</t>
  </si>
  <si>
    <t>Cbak Energy Technology, Inc. (parent Company) Schedule Of Condensed Balance Sheet 20</t>
  </si>
  <si>
    <t>Cbak Energy Technology, Inc. (parent Company) Schedule Of Condensed Balance Sheet 21</t>
  </si>
  <si>
    <t>Cbak Energy Technology, Inc. (parent Company) Schedule Of Condensed Balance Sheet 22</t>
  </si>
  <si>
    <t>Cbak Energy Technology, Inc. (parent Company) Schedule Of Condensed Balance Sheet 23</t>
  </si>
  <si>
    <t>Cbak Energy Technology, Inc. (parent Company) Schedule Of Condensed Balance Sheet 24</t>
  </si>
  <si>
    <t>Cbak Energy Technology, Inc. (parent Company) Schedule Of Condensed Balance Sheet 25</t>
  </si>
  <si>
    <t>Schedule Of Condensed Cash Flow Statement (Details)</t>
  </si>
  <si>
    <t>Cbak Energy Technology, Inc. (parent Company) Schedule Of Condensed Cash Flow Statement 1</t>
  </si>
  <si>
    <t>Cbak Energy Technology, Inc. (parent Company) Schedule Of Condensed Cash Flow Statement 2</t>
  </si>
  <si>
    <t>Cbak Energy Technology, Inc. (parent Company) Schedule Of Condensed Cash Flow Statement 3</t>
  </si>
  <si>
    <t>Cbak Energy Technology, Inc. (parent Company) Schedule Of Condensed Cash Flow Statement 4</t>
  </si>
  <si>
    <t>Cbak Energy Technology, Inc. (parent Company) Schedule Of Condensed Cash Flow Statement 5</t>
  </si>
  <si>
    <t>Cbak Energy Technology, Inc. (parent Company) Schedule Of Condensed Cash Flow Statement 6</t>
  </si>
  <si>
    <t>Cbak Energy Technology, Inc. (parent Company) Schedule Of Condensed Cash Flow Statement 7</t>
  </si>
  <si>
    <t>Cbak Energy Technology, Inc. (parent Company) Schedule Of Condensed Cash Flow Statement 8</t>
  </si>
  <si>
    <t>Cbak Energy Technology, Inc. (parent Company) Schedule Of Condensed Cash Flow Statement 9</t>
  </si>
  <si>
    <t>Cbak Energy Technology, Inc. (parent Company) Schedule Of Condensed Cash Flow Statement 10</t>
  </si>
  <si>
    <t>Cbak Energy Technology, Inc. (parent Company) Schedule Of Condensed Cash Flow Statement 11</t>
  </si>
  <si>
    <t>Cbak Energy Technology, Inc. (parent Company) Schedule Of Condensed Cash Flow Statement 12</t>
  </si>
  <si>
    <t>Cbak Energy Technology, Inc. (parent Company) Schedule Of Condensed Cash Flow Statement 13</t>
  </si>
  <si>
    <t>Cbak Energy Technology, Inc. (parent Company) Schedule Of Condensed Cash Flow Statement 14</t>
  </si>
  <si>
    <t>Cbak Energy Technology, Inc. (parent Company) Schedule Of Condensed Cash Flow Statement 15</t>
  </si>
  <si>
    <t>Cbak Energy Technology, Inc. (parent Company) Schedule Of Condensed Cash Flow Statement 16</t>
  </si>
  <si>
    <t>Cbak Energy Technology, Inc. (parent Company) Schedule Of Condensed Cash Flow Statement 17</t>
  </si>
  <si>
    <t>Cbak Energy Technology, Inc. (parent Company) Schedule Of Condensed Cash Flow Statement 18</t>
  </si>
  <si>
    <t>Cbak Energy Technology, Inc. (parent Company) Schedule Of Condensed Cash Flow Statement 19</t>
  </si>
  <si>
    <t>Cbak Energy Technology, Inc. (parent Company) Schedule Of Condensed Cash Flow Statement 20</t>
  </si>
  <si>
    <t>Cbak Energy Technology, Inc. (parent Company) Schedule Of Condensed Cash Flow Statement 21</t>
  </si>
  <si>
    <t>Cbak Energy Technology, Inc. (parent Company) Schedule Of Condensed Cash Flow Statement 22</t>
  </si>
  <si>
    <t>Cbak Energy Technology, Inc. (parent Company) Schedule Of Condensed Cash Flow Statement 23</t>
  </si>
  <si>
    <t>Cbak Energy Technology, Inc. (parent Company) Schedule Of Condensed Cash Flow Statement 24</t>
  </si>
  <si>
    <t>Cbak Energy Technology, Inc. (parent Company) Schedule Of Condensed Cash Flow Statement 25</t>
  </si>
  <si>
    <t>Cbak Energy Technology, Inc. (parent Company) Schedule Of Condensed Cash Flow Statement 26</t>
  </si>
  <si>
    <t>Cbak Energy Technology, Inc. (parent Company) Schedule Of Condensed Cash Flow Statement 27</t>
  </si>
  <si>
    <t>Cbak Energy Technology, Inc. (parent Company) Schedule Of Condensed Cash Flow Statement 28</t>
  </si>
  <si>
    <t>Cbak Energy Technology, Inc. (parent Company) Schedule Of Condensed Cash Flow Statement 29</t>
  </si>
  <si>
    <t>Cbak Energy Technology, Inc. (parent Company) Schedule Of Condensed Cash Flow Statement 30</t>
  </si>
  <si>
    <t>Cbak Energy Technology, Inc. (parent Company) Schedule Of Condensed Cash Flow Statement 31</t>
  </si>
  <si>
    <t>Cbak Energy Technology, Inc. (parent Company) Schedule Of Condensed Cash Flow Statement 32</t>
  </si>
  <si>
    <t>Cbak Energy Technology, Inc. (parent Company) Schedule Of Condensed Cash Flow Statement 33</t>
  </si>
  <si>
    <t>Cbak Energy Technology, Inc. (parent Company) Schedule Of Condensed Cash Flow Statement 34</t>
  </si>
  <si>
    <t>Cbak Energy Technology, Inc. (parent Company) Schedule Of Condensed Cash Flow Statement 35</t>
  </si>
  <si>
    <t>Cbak Energy Technology, Inc. (parent Company) Schedule Of Condensed Cash Flow Statement 36</t>
  </si>
  <si>
    <t>Cbak Energy Technology, Inc. (parent Company) Schedule Of Condensed Cash Flow Statement 37</t>
  </si>
  <si>
    <t>Cbak Energy Technology, Inc. (parent Company) Schedule Of Condensed Cash Flow Statement 38</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_(&quot;Inventories &quot;#,##0_);_(&quot;Inventories &quot;(#,##0)" numFmtId="169"/>
    <numFmt formatCode="_(&quot;¥ &quot;#,##0.0_);_(&quot;¥ &quot;(#,##0.0)" numFmtId="170"/>
    <numFmt formatCode="_(&quot;Loans &quot;#,##0_);_(&quot;Loans &quot;(#,##0)" numFmtId="171"/>
    <numFmt formatCode="_(&quot;¥ &quot;#,##0.0000_);_(&quot;¥ &quot;(#,##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17171</v>
      </c>
    </row>
    <row r="9" spans="1:4">
      <c r="A9" s="3" t="s">
        <v>16</v>
      </c>
      <c r="B9" s="3" t="s">
        <v>17</v>
      </c>
    </row>
    <row r="10" spans="1:4">
      <c r="A10" s="3" t="s">
        <v>18</v>
      </c>
      <c r="B10" s="3" t="s">
        <v>19</v>
      </c>
    </row>
    <row r="11" spans="1:4">
      <c r="A11" s="3" t="s">
        <v>20</v>
      </c>
      <c r="C11" s="4" t="n">
        <v>26231817</v>
      </c>
    </row>
    <row r="12" spans="1:4">
      <c r="A12" s="3" t="s">
        <v>21</v>
      </c>
      <c r="B12" s="3" t="s">
        <v>22</v>
      </c>
    </row>
    <row r="13" spans="1:4">
      <c r="A13" s="3" t="s">
        <v>23</v>
      </c>
      <c r="B13" s="3" t="s">
        <v>24</v>
      </c>
    </row>
    <row r="14" spans="1:4">
      <c r="A14" s="3" t="s">
        <v>25</v>
      </c>
      <c r="B14" s="3" t="s">
        <v>24</v>
      </c>
    </row>
    <row r="15" spans="1:4">
      <c r="A15" s="3" t="s">
        <v>26</v>
      </c>
      <c r="D15" s="5" t="n">
        <v>3540000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125</v>
      </c>
      <c r="B1" s="2" t="s">
        <v>1</v>
      </c>
    </row>
    <row r="2" spans="1:2">
      <c r="B2" s="2" t="s">
        <v>469</v>
      </c>
    </row>
    <row r="3" spans="1:2">
      <c r="A3" s="3" t="s">
        <v>1126</v>
      </c>
      <c r="B3" s="5" t="n">
        <v>711944</v>
      </c>
    </row>
    <row r="4" spans="1:2">
      <c r="A4" s="3" t="s">
        <v>1127</v>
      </c>
      <c r="B4" s="4" t="n">
        <v>748949</v>
      </c>
    </row>
    <row r="5" spans="1:2">
      <c r="A5" s="3" t="s">
        <v>1128</v>
      </c>
      <c r="B5" s="4" t="n">
        <v>1098183</v>
      </c>
    </row>
    <row r="6" spans="1:2">
      <c r="A6" s="3" t="s">
        <v>1129</v>
      </c>
      <c r="B6" s="4" t="n">
        <v>160222</v>
      </c>
    </row>
    <row r="7" spans="1:2">
      <c r="A7" s="3" t="s">
        <v>1130</v>
      </c>
      <c r="B7" s="4" t="n">
        <v>254852</v>
      </c>
    </row>
    <row r="8" spans="1:2">
      <c r="A8" s="3" t="s">
        <v>1131</v>
      </c>
      <c r="B8" s="4" t="n">
        <v>1772444</v>
      </c>
    </row>
    <row r="9" spans="1:2">
      <c r="A9" s="3" t="s">
        <v>1132</v>
      </c>
      <c r="B9" s="4" t="n">
        <v>156628</v>
      </c>
    </row>
    <row r="10" spans="1:2">
      <c r="A10" s="3" t="s">
        <v>1133</v>
      </c>
      <c r="B10" s="4" t="n">
        <v>373287</v>
      </c>
    </row>
    <row r="11" spans="1:2">
      <c r="A11" s="3" t="s">
        <v>1134</v>
      </c>
      <c r="B11" s="4" t="n">
        <v>781227</v>
      </c>
    </row>
    <row r="12" spans="1:2">
      <c r="A12" s="3" t="s">
        <v>1135</v>
      </c>
      <c r="B12" s="4" t="n">
        <v>0</v>
      </c>
    </row>
    <row r="13" spans="1:2">
      <c r="A13" s="3" t="s">
        <v>1136</v>
      </c>
      <c r="B13" s="4" t="n">
        <v>51351</v>
      </c>
    </row>
    <row r="14" spans="1:2">
      <c r="A14" s="3" t="s">
        <v>1137</v>
      </c>
      <c r="B14" s="4" t="n">
        <v>569958</v>
      </c>
    </row>
    <row r="15" spans="1:2">
      <c r="A15" s="3" t="s">
        <v>1138</v>
      </c>
      <c r="B15" s="4" t="n">
        <v>37923110</v>
      </c>
    </row>
    <row r="16" spans="1:2">
      <c r="A16" s="3" t="s">
        <v>1139</v>
      </c>
      <c r="B16" s="4" t="n">
        <v>38055264</v>
      </c>
    </row>
    <row r="17" spans="1:2">
      <c r="A17" s="3" t="s">
        <v>1140</v>
      </c>
      <c r="B17" s="4" t="n">
        <v>25892299</v>
      </c>
    </row>
    <row r="18" spans="1:2">
      <c r="A18" s="3" t="s">
        <v>1141</v>
      </c>
      <c r="B18" s="4" t="n">
        <v>-38951904</v>
      </c>
    </row>
    <row r="19" spans="1:2">
      <c r="A19" s="3" t="s">
        <v>1142</v>
      </c>
      <c r="B19" s="4" t="n">
        <v>-39483703</v>
      </c>
    </row>
    <row r="20" spans="1:2">
      <c r="A20" s="3" t="s">
        <v>1143</v>
      </c>
      <c r="B20" s="4" t="n">
        <v>-30114111</v>
      </c>
    </row>
    <row r="21" spans="1:2">
      <c r="A21" s="3" t="s">
        <v>1144</v>
      </c>
      <c r="B21" s="4" t="n">
        <v>0</v>
      </c>
    </row>
    <row r="22" spans="1:2">
      <c r="A22" s="3" t="s">
        <v>1145</v>
      </c>
      <c r="B22" s="4" t="n">
        <v>0</v>
      </c>
    </row>
    <row r="23" spans="1:2">
      <c r="A23" s="3" t="s">
        <v>1146</v>
      </c>
      <c r="B23" s="4" t="n">
        <v>0</v>
      </c>
    </row>
    <row r="24" spans="1:2">
      <c r="A24" s="3" t="s">
        <v>1147</v>
      </c>
      <c r="B24" s="4" t="n">
        <v>0</v>
      </c>
    </row>
    <row r="25" spans="1:2">
      <c r="A25" s="3" t="s">
        <v>1148</v>
      </c>
      <c r="B25" s="4" t="n">
        <v>0</v>
      </c>
    </row>
    <row r="26" spans="1:2">
      <c r="A26" s="3" t="s">
        <v>1149</v>
      </c>
      <c r="B26" s="5"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1150</v>
      </c>
      <c r="B1" s="2" t="s">
        <v>1</v>
      </c>
    </row>
    <row r="2" spans="1:2">
      <c r="B2" s="2" t="s">
        <v>469</v>
      </c>
    </row>
    <row r="3" spans="1:2">
      <c r="A3" s="3" t="s">
        <v>354</v>
      </c>
    </row>
    <row r="4" spans="1:2">
      <c r="A4" s="3" t="s">
        <v>1151</v>
      </c>
      <c r="B4" s="5" t="n">
        <v>330000</v>
      </c>
    </row>
    <row r="5" spans="1:2">
      <c r="A5" s="3" t="s">
        <v>1152</v>
      </c>
      <c r="B5" s="4" t="n">
        <v>0</v>
      </c>
    </row>
    <row r="6" spans="1:2">
      <c r="A6" s="3" t="s">
        <v>1153</v>
      </c>
      <c r="B6" s="4" t="n">
        <v>-55000</v>
      </c>
    </row>
    <row r="7" spans="1:2">
      <c r="A7" s="3" t="s">
        <v>1154</v>
      </c>
      <c r="B7" s="4" t="n">
        <v>275000</v>
      </c>
    </row>
    <row r="8" spans="1:2">
      <c r="A8" s="3" t="s">
        <v>1155</v>
      </c>
      <c r="B8" s="4" t="n">
        <v>0</v>
      </c>
    </row>
    <row r="9" spans="1:2">
      <c r="A9" s="3" t="s">
        <v>1156</v>
      </c>
      <c r="B9" s="4" t="n">
        <v>-220000</v>
      </c>
    </row>
    <row r="10" spans="1:2">
      <c r="A10" s="3" t="s">
        <v>1157</v>
      </c>
      <c r="B10" s="4" t="n">
        <v>55000</v>
      </c>
    </row>
    <row r="11" spans="1:2">
      <c r="A11" s="3" t="s">
        <v>357</v>
      </c>
    </row>
    <row r="12" spans="1:2">
      <c r="A12" s="3" t="s">
        <v>1151</v>
      </c>
      <c r="B12" s="4" t="n">
        <v>492000</v>
      </c>
    </row>
    <row r="13" spans="1:2">
      <c r="A13" s="3" t="s">
        <v>1152</v>
      </c>
      <c r="B13" s="4" t="n">
        <v>0</v>
      </c>
    </row>
    <row r="14" spans="1:2">
      <c r="A14" s="3" t="s">
        <v>1153</v>
      </c>
      <c r="B14" s="4" t="n">
        <v>-56500</v>
      </c>
    </row>
    <row r="15" spans="1:2">
      <c r="A15" s="3" t="s">
        <v>1154</v>
      </c>
      <c r="B15" s="4" t="n">
        <v>-2000</v>
      </c>
    </row>
    <row r="16" spans="1:2">
      <c r="A16" s="3" t="s">
        <v>1155</v>
      </c>
      <c r="B16" s="4" t="n">
        <v>433500</v>
      </c>
    </row>
    <row r="17" spans="1:2">
      <c r="A17" s="3" t="s">
        <v>1156</v>
      </c>
      <c r="B17" s="4" t="n">
        <v>0</v>
      </c>
    </row>
    <row r="18" spans="1:2">
      <c r="A18" s="3" t="s">
        <v>1157</v>
      </c>
      <c r="B18" s="4" t="n">
        <v>-166000</v>
      </c>
    </row>
    <row r="19" spans="1:2">
      <c r="A19" s="3" t="s">
        <v>1158</v>
      </c>
      <c r="B19" s="4" t="n">
        <v>-12000</v>
      </c>
    </row>
    <row r="20" spans="1:2">
      <c r="A20" s="3" t="s">
        <v>1159</v>
      </c>
      <c r="B20" s="5" t="n">
        <v>255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1160</v>
      </c>
      <c r="B1" s="2" t="s">
        <v>1</v>
      </c>
    </row>
    <row r="2" spans="1:2">
      <c r="B2" s="2" t="s">
        <v>469</v>
      </c>
    </row>
    <row r="3" spans="1:2">
      <c r="A3" s="3" t="s">
        <v>1161</v>
      </c>
      <c r="B3" s="5" t="n">
        <v>-12652194</v>
      </c>
    </row>
    <row r="4" spans="1:2">
      <c r="A4" s="3" t="s">
        <v>1162</v>
      </c>
      <c r="B4" s="4" t="n">
        <v>-2194397</v>
      </c>
    </row>
    <row r="5" spans="1:2">
      <c r="A5" s="3" t="s">
        <v>1163</v>
      </c>
      <c r="B5" s="4" t="n">
        <v>-21467341</v>
      </c>
    </row>
    <row r="6" spans="1:2">
      <c r="A6" s="3" t="s">
        <v>1164</v>
      </c>
      <c r="B6" s="4" t="n">
        <v>17786374</v>
      </c>
    </row>
    <row r="7" spans="1:2">
      <c r="A7" s="3" t="s">
        <v>1165</v>
      </c>
      <c r="B7" s="4" t="n">
        <v>19745873</v>
      </c>
    </row>
    <row r="8" spans="1:2">
      <c r="A8" s="3" t="s">
        <v>1166</v>
      </c>
      <c r="B8" s="5" t="n">
        <v>23237205</v>
      </c>
    </row>
    <row r="9" spans="1:2">
      <c r="A9" s="3" t="s">
        <v>1167</v>
      </c>
      <c r="B9" s="14" t="n">
        <v>-0.71</v>
      </c>
    </row>
    <row r="10" spans="1:2">
      <c r="A10" s="3" t="s">
        <v>1168</v>
      </c>
      <c r="B10" s="14" t="n">
        <v>-0.11</v>
      </c>
    </row>
    <row r="11" spans="1:2">
      <c r="A11" s="3" t="s">
        <v>1169</v>
      </c>
      <c r="B11" s="14" t="n">
        <v>-0.9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1170</v>
      </c>
      <c r="B1" s="2" t="s">
        <v>1</v>
      </c>
    </row>
    <row r="2" spans="1:2">
      <c r="B2" s="2" t="s">
        <v>469</v>
      </c>
    </row>
    <row r="3" spans="1:2">
      <c r="A3" s="3" t="s">
        <v>1171</v>
      </c>
      <c r="B3" s="5" t="n">
        <v>3302524</v>
      </c>
    </row>
    <row r="4" spans="1:2">
      <c r="A4" s="3" t="s">
        <v>1172</v>
      </c>
      <c r="B4" s="4" t="n">
        <v>2225978</v>
      </c>
    </row>
    <row r="5" spans="1:2">
      <c r="A5" s="3" t="s">
        <v>1173</v>
      </c>
      <c r="B5" s="4" t="n">
        <v>2053489</v>
      </c>
    </row>
    <row r="6" spans="1:2">
      <c r="A6" s="3" t="s">
        <v>1174</v>
      </c>
      <c r="B6" s="4" t="n">
        <v>469542</v>
      </c>
    </row>
    <row r="7" spans="1:2">
      <c r="A7" s="3" t="s">
        <v>1175</v>
      </c>
      <c r="B7" s="4" t="n">
        <v>451063</v>
      </c>
    </row>
    <row r="8" spans="1:2">
      <c r="A8" s="3" t="s">
        <v>1176</v>
      </c>
      <c r="B8" s="4" t="n">
        <v>0</v>
      </c>
    </row>
    <row r="9" spans="1:2">
      <c r="A9" s="3" t="s">
        <v>1177</v>
      </c>
      <c r="B9" s="4" t="n">
        <v>9895996</v>
      </c>
    </row>
    <row r="10" spans="1:2">
      <c r="A10" s="3" t="s">
        <v>1178</v>
      </c>
      <c r="B10" s="4" t="n">
        <v>9895996</v>
      </c>
    </row>
    <row r="11" spans="1:2">
      <c r="A11" s="3" t="s">
        <v>1179</v>
      </c>
      <c r="B11" s="4" t="n">
        <v>400000</v>
      </c>
    </row>
    <row r="12" spans="1:2">
      <c r="A12" s="3" t="s">
        <v>1180</v>
      </c>
      <c r="B12" s="4" t="n">
        <v>13668062</v>
      </c>
    </row>
    <row r="13" spans="1:2">
      <c r="A13" s="3" t="s">
        <v>1181</v>
      </c>
      <c r="B13" s="4" t="n">
        <v>12573037</v>
      </c>
    </row>
    <row r="14" spans="1:2">
      <c r="A14" s="3" t="s">
        <v>1182</v>
      </c>
      <c r="B14" s="5" t="n">
        <v>245348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1</v>
      </c>
    </row>
    <row r="2" spans="1:2">
      <c r="B2" s="2" t="s">
        <v>469</v>
      </c>
    </row>
    <row r="3" spans="1:2">
      <c r="A3" s="3" t="s">
        <v>1184</v>
      </c>
      <c r="B3" s="5" t="n">
        <v>3574273</v>
      </c>
    </row>
    <row r="4" spans="1:2">
      <c r="A4" s="3" t="s">
        <v>1185</v>
      </c>
      <c r="B4" s="3" t="s">
        <v>1186</v>
      </c>
    </row>
    <row r="5" spans="1:2">
      <c r="A5" s="3" t="s">
        <v>1187</v>
      </c>
      <c r="B5" s="5" t="n">
        <v>2442816</v>
      </c>
    </row>
    <row r="6" spans="1:2">
      <c r="A6" s="3" t="s">
        <v>1188</v>
      </c>
      <c r="B6" s="3" t="s">
        <v>1189</v>
      </c>
    </row>
    <row r="7" spans="1:2">
      <c r="A7" s="3" t="s">
        <v>1190</v>
      </c>
      <c r="B7" s="5" t="n">
        <v>2352577</v>
      </c>
    </row>
    <row r="8" spans="1:2">
      <c r="A8" s="3" t="s">
        <v>1191</v>
      </c>
      <c r="B8" s="3" t="s">
        <v>1192</v>
      </c>
    </row>
    <row r="9" spans="1:2">
      <c r="A9" s="3" t="s">
        <v>1193</v>
      </c>
      <c r="B9" s="5" t="n">
        <v>559646</v>
      </c>
    </row>
    <row r="10" spans="1:2">
      <c r="A10" s="3" t="s">
        <v>1194</v>
      </c>
      <c r="B10" s="3" t="s">
        <v>1195</v>
      </c>
    </row>
    <row r="11" spans="1:2">
      <c r="A11" s="3" t="s">
        <v>1196</v>
      </c>
      <c r="B11" s="5" t="n">
        <v>12869446</v>
      </c>
    </row>
    <row r="12" spans="1:2">
      <c r="A12" s="3" t="s">
        <v>1197</v>
      </c>
      <c r="B12" s="3" t="s">
        <v>1198</v>
      </c>
    </row>
    <row r="13" spans="1:2">
      <c r="A13" s="3" t="s">
        <v>1199</v>
      </c>
      <c r="B13" s="5" t="n">
        <v>29837878</v>
      </c>
    </row>
    <row r="14" spans="1:2">
      <c r="A14" s="3" t="s">
        <v>1200</v>
      </c>
      <c r="B14" s="3" t="s">
        <v>120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02</v>
      </c>
      <c r="B1" s="2" t="s">
        <v>1</v>
      </c>
    </row>
    <row r="2" spans="1:2">
      <c r="B2" s="2" t="s">
        <v>469</v>
      </c>
    </row>
    <row r="3" spans="1:2">
      <c r="A3" s="3" t="s">
        <v>1203</v>
      </c>
      <c r="B3" s="5" t="n">
        <v>1529703</v>
      </c>
    </row>
    <row r="4" spans="1:2">
      <c r="A4" s="3" t="s">
        <v>1204</v>
      </c>
      <c r="B4" s="3" t="s">
        <v>1205</v>
      </c>
    </row>
    <row r="5" spans="1:2">
      <c r="A5" s="3" t="s">
        <v>1206</v>
      </c>
      <c r="B5" s="5" t="n">
        <v>1286206</v>
      </c>
    </row>
    <row r="6" spans="1:2">
      <c r="A6" s="3" t="s">
        <v>1207</v>
      </c>
      <c r="B6" s="3" t="s">
        <v>1208</v>
      </c>
    </row>
    <row r="7" spans="1:2">
      <c r="A7" s="3" t="s">
        <v>1209</v>
      </c>
      <c r="B7" s="5" t="n">
        <v>857180</v>
      </c>
    </row>
    <row r="8" spans="1:2">
      <c r="A8" s="3" t="s">
        <v>1210</v>
      </c>
      <c r="B8" s="3" t="s">
        <v>1211</v>
      </c>
    </row>
    <row r="9" spans="1:2">
      <c r="A9" s="3" t="s">
        <v>1212</v>
      </c>
      <c r="B9" s="5" t="n">
        <v>23835201</v>
      </c>
    </row>
    <row r="10" spans="1:2">
      <c r="A10" s="3" t="s">
        <v>1213</v>
      </c>
      <c r="B10" s="3" t="s">
        <v>1214</v>
      </c>
    </row>
    <row r="11" spans="1:2">
      <c r="A11" s="3" t="s">
        <v>1215</v>
      </c>
      <c r="B11" s="5" t="n">
        <v>4855518</v>
      </c>
    </row>
    <row r="12" spans="1:2">
      <c r="A12" s="3" t="s">
        <v>1216</v>
      </c>
      <c r="B12" s="3" t="s">
        <v>1217</v>
      </c>
    </row>
    <row r="13" spans="1:2">
      <c r="A13" s="3" t="s">
        <v>1218</v>
      </c>
      <c r="B13" s="5" t="n">
        <v>4664285</v>
      </c>
    </row>
    <row r="14" spans="1:2">
      <c r="A14" s="3" t="s">
        <v>1219</v>
      </c>
      <c r="B14" s="3" t="s">
        <v>122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v>
      </c>
    </row>
    <row r="2" spans="1:2">
      <c r="B2" s="2" t="s">
        <v>469</v>
      </c>
    </row>
    <row r="3" spans="1:2">
      <c r="A3" s="3" t="s">
        <v>1222</v>
      </c>
      <c r="B3" s="5" t="n">
        <v>2743618</v>
      </c>
    </row>
    <row r="4" spans="1:2">
      <c r="A4" s="3" t="s">
        <v>1223</v>
      </c>
      <c r="B4" s="4" t="n">
        <v>0</v>
      </c>
    </row>
    <row r="5" spans="1:2">
      <c r="A5" s="3" t="s">
        <v>1224</v>
      </c>
      <c r="B5" s="4" t="n">
        <v>126567</v>
      </c>
    </row>
    <row r="6" spans="1:2">
      <c r="A6" s="3" t="s">
        <v>1225</v>
      </c>
      <c r="B6" s="4" t="n">
        <v>5565461</v>
      </c>
    </row>
    <row r="7" spans="1:2">
      <c r="A7" s="3" t="s">
        <v>1226</v>
      </c>
      <c r="B7" s="4" t="n">
        <v>1547424</v>
      </c>
    </row>
    <row r="8" spans="1:2">
      <c r="A8" s="3" t="s">
        <v>1227</v>
      </c>
      <c r="B8" s="4" t="n">
        <v>27903206</v>
      </c>
    </row>
    <row r="9" spans="1:2">
      <c r="A9" s="3" t="s">
        <v>1228</v>
      </c>
      <c r="B9" s="4" t="n">
        <v>636331</v>
      </c>
    </row>
    <row r="10" spans="1:2">
      <c r="A10" s="3" t="s">
        <v>1229</v>
      </c>
      <c r="B10" s="4" t="n">
        <v>7296</v>
      </c>
    </row>
    <row r="11" spans="1:2">
      <c r="A11" s="3" t="s">
        <v>1230</v>
      </c>
      <c r="B11" s="4" t="n">
        <v>141117</v>
      </c>
    </row>
    <row r="12" spans="1:2">
      <c r="A12" s="3" t="s">
        <v>1231</v>
      </c>
      <c r="B12" s="4" t="n">
        <v>102322</v>
      </c>
    </row>
    <row r="13" spans="1:2">
      <c r="A13" s="3" t="s">
        <v>1232</v>
      </c>
      <c r="B13" s="4" t="n">
        <v>30601</v>
      </c>
    </row>
    <row r="14" spans="1:2">
      <c r="A14" s="3" t="s">
        <v>1233</v>
      </c>
      <c r="B14" s="4" t="n">
        <v>61961</v>
      </c>
    </row>
    <row r="15" spans="1:2">
      <c r="A15" s="3" t="s">
        <v>1234</v>
      </c>
      <c r="B15" s="4" t="n">
        <v>0</v>
      </c>
    </row>
    <row r="16" spans="1:2">
      <c r="A16" s="3" t="s">
        <v>1235</v>
      </c>
      <c r="B16" s="4" t="n">
        <v>2352577</v>
      </c>
    </row>
    <row r="17" spans="1:2">
      <c r="A17" s="3" t="s">
        <v>1236</v>
      </c>
      <c r="B17" s="4" t="n">
        <v>0</v>
      </c>
    </row>
    <row r="18" spans="1:2">
      <c r="A18" s="3" t="s">
        <v>1237</v>
      </c>
      <c r="B18" s="4" t="n">
        <v>576</v>
      </c>
    </row>
    <row r="19" spans="1:2">
      <c r="A19" s="3" t="s">
        <v>1238</v>
      </c>
      <c r="B19" s="4" t="n">
        <v>2693</v>
      </c>
    </row>
    <row r="20" spans="1:2">
      <c r="A20" s="3" t="s">
        <v>1239</v>
      </c>
      <c r="B20" s="4" t="n">
        <v>29867</v>
      </c>
    </row>
    <row r="21" spans="1:2">
      <c r="A21" s="3" t="s">
        <v>1240</v>
      </c>
      <c r="B21" s="4" t="n">
        <v>836425</v>
      </c>
    </row>
    <row r="22" spans="1:2">
      <c r="A22" s="3" t="s">
        <v>1241</v>
      </c>
      <c r="B22" s="4" t="n">
        <v>0</v>
      </c>
    </row>
    <row r="23" spans="1:2">
      <c r="A23" s="3" t="s">
        <v>1242</v>
      </c>
      <c r="B23" s="5"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43</v>
      </c>
      <c r="B1" s="2" t="s">
        <v>1</v>
      </c>
    </row>
    <row r="2" spans="1:2">
      <c r="B2" s="2" t="s">
        <v>469</v>
      </c>
    </row>
    <row r="3" spans="1:2">
      <c r="A3" s="3" t="s">
        <v>1244</v>
      </c>
      <c r="B3" s="5" t="n">
        <v>6488149</v>
      </c>
    </row>
    <row r="4" spans="1:2">
      <c r="A4" s="3" t="s">
        <v>1245</v>
      </c>
      <c r="B4" s="4" t="n">
        <v>687182</v>
      </c>
    </row>
    <row r="5" spans="1:2">
      <c r="A5" s="3" t="s">
        <v>1246</v>
      </c>
      <c r="B5" s="4" t="n">
        <v>55007370</v>
      </c>
    </row>
    <row r="6" spans="1:2">
      <c r="A6" s="3" t="s">
        <v>1247</v>
      </c>
      <c r="B6" s="4" t="n">
        <v>553390</v>
      </c>
    </row>
    <row r="7" spans="1:2">
      <c r="A7" s="3" t="s">
        <v>1248</v>
      </c>
      <c r="B7" s="4" t="n">
        <v>208531</v>
      </c>
    </row>
    <row r="8" spans="1:2">
      <c r="A8" s="3" t="s">
        <v>1249</v>
      </c>
      <c r="B8" s="4" t="n">
        <v>495769</v>
      </c>
    </row>
    <row r="9" spans="1:2">
      <c r="A9" s="3" t="s">
        <v>1250</v>
      </c>
      <c r="B9" s="4" t="n">
        <v>3327905</v>
      </c>
    </row>
    <row r="10" spans="1:2">
      <c r="A10" s="3" t="s">
        <v>1251</v>
      </c>
      <c r="B10" s="4" t="n">
        <v>2604803</v>
      </c>
    </row>
    <row r="11" spans="1:2">
      <c r="A11" s="3" t="s">
        <v>1252</v>
      </c>
      <c r="B11" s="4" t="n">
        <v>2872260</v>
      </c>
    </row>
    <row r="12" spans="1:2">
      <c r="A12" s="3" t="s">
        <v>1253</v>
      </c>
      <c r="B12" s="4" t="n">
        <v>10369444</v>
      </c>
    </row>
    <row r="13" spans="1:2">
      <c r="A13" s="3" t="s">
        <v>1254</v>
      </c>
      <c r="B13" s="4" t="n">
        <v>3500516</v>
      </c>
    </row>
    <row r="14" spans="1:2">
      <c r="A14" s="3" t="s">
        <v>1255</v>
      </c>
      <c r="B14" s="5" t="n">
        <v>5837539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469</v>
      </c>
    </row>
    <row r="3" spans="1:2">
      <c r="A3" s="3" t="s">
        <v>1257</v>
      </c>
      <c r="B3" s="5" t="n">
        <v>9017227</v>
      </c>
    </row>
    <row r="4" spans="1:2">
      <c r="A4" s="3" t="s">
        <v>1258</v>
      </c>
      <c r="B4" s="4" t="n">
        <v>3215912</v>
      </c>
    </row>
    <row r="5" spans="1:2">
      <c r="A5" s="3" t="s">
        <v>1259</v>
      </c>
      <c r="B5" s="4" t="n">
        <v>57425420</v>
      </c>
    </row>
    <row r="6" spans="1:2">
      <c r="A6" s="3" t="s">
        <v>1260</v>
      </c>
      <c r="B6" s="4" t="n">
        <v>456795</v>
      </c>
    </row>
    <row r="7" spans="1:2">
      <c r="A7" s="3" t="s">
        <v>1261</v>
      </c>
      <c r="B7" s="4" t="n">
        <v>120916</v>
      </c>
    </row>
    <row r="8" spans="1:2">
      <c r="A8" s="3" t="s">
        <v>1262</v>
      </c>
      <c r="B8" s="4" t="n">
        <v>294322</v>
      </c>
    </row>
    <row r="9" spans="1:2">
      <c r="A9" s="3" t="s">
        <v>1263</v>
      </c>
      <c r="B9" s="4" t="n">
        <v>412963</v>
      </c>
    </row>
    <row r="10" spans="1:2">
      <c r="A10" s="3" t="s">
        <v>1264</v>
      </c>
      <c r="B10" s="4" t="n">
        <v>0</v>
      </c>
    </row>
    <row r="11" spans="1:2">
      <c r="A11" s="3" t="s">
        <v>1265</v>
      </c>
      <c r="B11" s="4" t="n">
        <v>221777</v>
      </c>
    </row>
    <row r="12" spans="1:2">
      <c r="A12" s="3" t="s">
        <v>1266</v>
      </c>
      <c r="B12" s="4" t="n">
        <v>224211</v>
      </c>
    </row>
    <row r="13" spans="1:2">
      <c r="A13" s="3" t="s">
        <v>1267</v>
      </c>
      <c r="B13" s="4" t="n">
        <v>108995</v>
      </c>
    </row>
    <row r="14" spans="1:2">
      <c r="A14" s="3" t="s">
        <v>1268</v>
      </c>
      <c r="B14" s="4" t="n">
        <v>363845</v>
      </c>
    </row>
    <row r="15" spans="1:2">
      <c r="A15" s="3" t="s">
        <v>1269</v>
      </c>
      <c r="B15" s="4" t="n">
        <v>258248</v>
      </c>
    </row>
    <row r="16" spans="1:2">
      <c r="A16" s="3" t="s">
        <v>1270</v>
      </c>
      <c r="B16" s="4" t="n">
        <v>0</v>
      </c>
    </row>
    <row r="17" spans="1:2">
      <c r="A17" s="3" t="s">
        <v>1271</v>
      </c>
      <c r="B17" s="4" t="n">
        <v>0</v>
      </c>
    </row>
    <row r="18" spans="1:2">
      <c r="A18" s="3" t="s">
        <v>1272</v>
      </c>
      <c r="B18" s="4" t="n">
        <v>0</v>
      </c>
    </row>
    <row r="19" spans="1:2">
      <c r="A19" s="3" t="s">
        <v>1273</v>
      </c>
      <c r="B19" s="4" t="n">
        <v>54693</v>
      </c>
    </row>
    <row r="20" spans="1:2">
      <c r="A20" s="3" t="s">
        <v>1274</v>
      </c>
      <c r="B20" s="4" t="n">
        <v>70035</v>
      </c>
    </row>
    <row r="21" spans="1:2">
      <c r="A21" s="3" t="s">
        <v>1275</v>
      </c>
      <c r="B21" s="4" t="n">
        <v>10369444</v>
      </c>
    </row>
    <row r="22" spans="1:2">
      <c r="A22" s="3" t="s">
        <v>1276</v>
      </c>
      <c r="B22" s="4" t="n">
        <v>3500516</v>
      </c>
    </row>
    <row r="23" spans="1:2">
      <c r="A23" s="3" t="s">
        <v>1277</v>
      </c>
      <c r="B23" s="5" t="n">
        <v>583753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1</v>
      </c>
    </row>
    <row r="2" spans="1:2">
      <c r="B2" s="2" t="s">
        <v>469</v>
      </c>
    </row>
    <row r="3" spans="1:2">
      <c r="A3" s="3" t="s">
        <v>1279</v>
      </c>
      <c r="B3" s="5" t="n">
        <v>31</v>
      </c>
    </row>
    <row r="4" spans="1:2">
      <c r="A4" s="3" t="s">
        <v>1280</v>
      </c>
      <c r="B4" s="4" t="n">
        <v>0</v>
      </c>
    </row>
    <row r="5" spans="1:2">
      <c r="A5" s="3" t="s">
        <v>1281</v>
      </c>
      <c r="B5" s="4" t="n">
        <v>0</v>
      </c>
    </row>
    <row r="6" spans="1:2">
      <c r="A6" s="3" t="s">
        <v>1282</v>
      </c>
      <c r="B6" s="4" t="n">
        <v>0</v>
      </c>
    </row>
    <row r="7" spans="1:2">
      <c r="A7" s="3" t="s">
        <v>1283</v>
      </c>
      <c r="B7" s="4" t="n">
        <v>-1565530</v>
      </c>
    </row>
    <row r="8" spans="1:2">
      <c r="A8" s="3" t="s">
        <v>1284</v>
      </c>
      <c r="B8" s="4" t="n">
        <v>-410239</v>
      </c>
    </row>
    <row r="9" spans="1:2">
      <c r="A9" s="3" t="s">
        <v>1285</v>
      </c>
      <c r="B9" s="4" t="n">
        <v>-966592</v>
      </c>
    </row>
    <row r="10" spans="1:2">
      <c r="A10" s="3" t="s">
        <v>1286</v>
      </c>
      <c r="B10" s="4" t="n">
        <v>-439009</v>
      </c>
    </row>
    <row r="11" spans="1:2">
      <c r="A11" s="3" t="s">
        <v>1287</v>
      </c>
      <c r="B11" s="4" t="n">
        <v>-87185</v>
      </c>
    </row>
    <row r="12" spans="1:2">
      <c r="A12" s="3" t="s">
        <v>1288</v>
      </c>
      <c r="B12" s="4" t="n">
        <v>-302861</v>
      </c>
    </row>
    <row r="13" spans="1:2">
      <c r="A13" s="3" t="s">
        <v>1289</v>
      </c>
      <c r="B13" s="4" t="n">
        <v>-2004539</v>
      </c>
    </row>
    <row r="14" spans="1:2">
      <c r="A14" s="3" t="s">
        <v>1290</v>
      </c>
      <c r="B14" s="4" t="n">
        <v>-497424</v>
      </c>
    </row>
    <row r="15" spans="1:2">
      <c r="A15" s="3" t="s">
        <v>1291</v>
      </c>
      <c r="B15" s="4" t="n">
        <v>-1269453</v>
      </c>
    </row>
    <row r="16" spans="1:2">
      <c r="A16" s="3" t="s">
        <v>1292</v>
      </c>
      <c r="B16" s="4" t="n">
        <v>-2004539</v>
      </c>
    </row>
    <row r="17" spans="1:2">
      <c r="A17" s="3" t="s">
        <v>1293</v>
      </c>
      <c r="B17" s="4" t="n">
        <v>-497424</v>
      </c>
    </row>
    <row r="18" spans="1:2">
      <c r="A18" s="3" t="s">
        <v>1294</v>
      </c>
      <c r="B18" s="4" t="n">
        <v>-1269453</v>
      </c>
    </row>
    <row r="19" spans="1:2">
      <c r="A19" s="3" t="s">
        <v>1295</v>
      </c>
      <c r="B19" s="4" t="n">
        <v>182708</v>
      </c>
    </row>
    <row r="20" spans="1:2">
      <c r="A20" s="3" t="s">
        <v>1296</v>
      </c>
      <c r="B20" s="4" t="n">
        <v>0</v>
      </c>
    </row>
    <row r="21" spans="1:2">
      <c r="A21" s="3" t="s">
        <v>1297</v>
      </c>
      <c r="B21" s="4" t="n">
        <v>0</v>
      </c>
    </row>
    <row r="22" spans="1:2">
      <c r="A22" s="3" t="s">
        <v>1298</v>
      </c>
      <c r="B22" s="4" t="n">
        <v>-1821831</v>
      </c>
    </row>
    <row r="23" spans="1:2">
      <c r="A23" s="3" t="s">
        <v>1299</v>
      </c>
      <c r="B23" s="4" t="n">
        <v>-497424</v>
      </c>
    </row>
    <row r="24" spans="1:2">
      <c r="A24" s="3" t="s">
        <v>1300</v>
      </c>
      <c r="B24" s="4" t="n">
        <v>-1269453</v>
      </c>
    </row>
    <row r="25" spans="1:2">
      <c r="A25" s="3" t="s">
        <v>1301</v>
      </c>
      <c r="B25" s="4" t="n">
        <v>-10830363</v>
      </c>
    </row>
    <row r="26" spans="1:2">
      <c r="A26" s="3" t="s">
        <v>1302</v>
      </c>
      <c r="B26" s="4" t="n">
        <v>-1696973</v>
      </c>
    </row>
    <row r="27" spans="1:2">
      <c r="A27" s="3" t="s">
        <v>1303</v>
      </c>
      <c r="B27" s="4" t="n">
        <v>-20197888</v>
      </c>
    </row>
    <row r="28" spans="1:2">
      <c r="A28" s="3" t="s">
        <v>1304</v>
      </c>
      <c r="B28" s="4" t="n">
        <v>-12652194</v>
      </c>
    </row>
    <row r="29" spans="1:2">
      <c r="A29" s="3" t="s">
        <v>1305</v>
      </c>
      <c r="B29" s="4" t="n">
        <v>-2194397</v>
      </c>
    </row>
    <row r="30" spans="1:2">
      <c r="A30" s="3" t="s">
        <v>1306</v>
      </c>
      <c r="B30" s="5" t="n">
        <v>-214673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1</v>
      </c>
    </row>
    <row r="2" spans="1:2">
      <c r="B2" s="2" t="s">
        <v>469</v>
      </c>
    </row>
    <row r="3" spans="1:2">
      <c r="A3" s="3" t="s">
        <v>1308</v>
      </c>
      <c r="B3" s="5" t="n">
        <v>2017</v>
      </c>
    </row>
    <row r="4" spans="1:2">
      <c r="A4" s="3" t="s">
        <v>1309</v>
      </c>
      <c r="B4" s="4" t="n">
        <v>0</v>
      </c>
    </row>
    <row r="5" spans="1:2">
      <c r="A5" s="3" t="s">
        <v>1310</v>
      </c>
      <c r="B5" s="4" t="n">
        <v>0</v>
      </c>
    </row>
    <row r="6" spans="1:2">
      <c r="A6" s="3" t="s">
        <v>1311</v>
      </c>
      <c r="B6" s="4" t="n">
        <v>0</v>
      </c>
    </row>
    <row r="7" spans="1:2">
      <c r="A7" s="3" t="s">
        <v>1312</v>
      </c>
      <c r="B7" s="4" t="n">
        <v>0</v>
      </c>
    </row>
    <row r="8" spans="1:2">
      <c r="A8" s="3" t="s">
        <v>1313</v>
      </c>
      <c r="B8" s="4" t="n">
        <v>0</v>
      </c>
    </row>
    <row r="9" spans="1:2">
      <c r="A9" s="3" t="s">
        <v>1314</v>
      </c>
      <c r="B9" s="4" t="n">
        <v>0</v>
      </c>
    </row>
    <row r="10" spans="1:2">
      <c r="A10" s="3" t="s">
        <v>1315</v>
      </c>
      <c r="B10" s="4" t="n">
        <v>16684482</v>
      </c>
    </row>
    <row r="11" spans="1:2">
      <c r="A11" s="3" t="s">
        <v>1316</v>
      </c>
      <c r="B11" s="4" t="n">
        <v>14253463</v>
      </c>
    </row>
    <row r="12" spans="1:2">
      <c r="A12" s="3" t="s">
        <v>1317</v>
      </c>
      <c r="B12" s="4" t="n">
        <v>3744185</v>
      </c>
    </row>
    <row r="13" spans="1:2">
      <c r="A13" s="3" t="s">
        <v>1318</v>
      </c>
      <c r="B13" s="4" t="n">
        <v>16684482</v>
      </c>
    </row>
    <row r="14" spans="1:2">
      <c r="A14" s="3" t="s">
        <v>1319</v>
      </c>
      <c r="B14" s="4" t="n">
        <v>14253463</v>
      </c>
    </row>
    <row r="15" spans="1:2">
      <c r="A15" s="3" t="s">
        <v>1320</v>
      </c>
      <c r="B15" s="4" t="n">
        <v>3744185</v>
      </c>
    </row>
    <row r="16" spans="1:2">
      <c r="A16" s="3" t="s">
        <v>1321</v>
      </c>
      <c r="B16" s="4" t="n">
        <v>1594486</v>
      </c>
    </row>
    <row r="17" spans="1:2">
      <c r="A17" s="3" t="s">
        <v>1322</v>
      </c>
      <c r="B17" s="4" t="n">
        <v>1575894</v>
      </c>
    </row>
    <row r="18" spans="1:2">
      <c r="A18" s="3" t="s">
        <v>1323</v>
      </c>
      <c r="B18" s="4" t="n">
        <v>1548209</v>
      </c>
    </row>
    <row r="19" spans="1:2">
      <c r="A19" s="3" t="s">
        <v>1324</v>
      </c>
      <c r="B19" s="4" t="n">
        <v>1594486</v>
      </c>
    </row>
    <row r="20" spans="1:2">
      <c r="A20" s="3" t="s">
        <v>1325</v>
      </c>
      <c r="B20" s="4" t="n">
        <v>1575894</v>
      </c>
    </row>
    <row r="21" spans="1:2">
      <c r="A21" s="3" t="s">
        <v>1326</v>
      </c>
      <c r="B21" s="4" t="n">
        <v>1548209</v>
      </c>
    </row>
    <row r="22" spans="1:2">
      <c r="A22" s="3" t="s">
        <v>1327</v>
      </c>
      <c r="B22" s="4" t="n">
        <v>15089996</v>
      </c>
    </row>
    <row r="23" spans="1:2">
      <c r="A23" s="3" t="s">
        <v>1328</v>
      </c>
      <c r="B23" s="4" t="n">
        <v>12677569</v>
      </c>
    </row>
    <row r="24" spans="1:2">
      <c r="A24" s="3" t="s">
        <v>1329</v>
      </c>
      <c r="B24" s="4" t="n">
        <v>2195976</v>
      </c>
    </row>
    <row r="25" spans="1:2">
      <c r="A25" s="3" t="s">
        <v>1330</v>
      </c>
      <c r="B25" s="4" t="n">
        <v>16684482</v>
      </c>
    </row>
    <row r="26" spans="1:2">
      <c r="A26" s="3" t="s">
        <v>1331</v>
      </c>
      <c r="B26" s="4" t="n">
        <v>14253463</v>
      </c>
    </row>
    <row r="27" spans="1:2">
      <c r="A27" s="3" t="s">
        <v>1332</v>
      </c>
      <c r="B27" s="5" t="n">
        <v>374418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333</v>
      </c>
      <c r="B1" s="2" t="s">
        <v>1</v>
      </c>
    </row>
    <row r="2" spans="1:2">
      <c r="B2" s="2" t="s">
        <v>469</v>
      </c>
    </row>
    <row r="3" spans="1:2">
      <c r="A3" s="3" t="s">
        <v>1334</v>
      </c>
      <c r="B3" s="5" t="n">
        <v>31</v>
      </c>
    </row>
    <row r="4" spans="1:2">
      <c r="A4" s="3" t="s">
        <v>1335</v>
      </c>
      <c r="B4" s="4" t="n">
        <v>31201</v>
      </c>
    </row>
    <row r="5" spans="1:2">
      <c r="A5" s="3" t="s">
        <v>1336</v>
      </c>
      <c r="B5" s="4" t="n">
        <v>12652194</v>
      </c>
    </row>
    <row r="6" spans="1:2">
      <c r="A6" s="3" t="s">
        <v>1337</v>
      </c>
      <c r="B6" s="4" t="n">
        <v>-2194397</v>
      </c>
    </row>
    <row r="7" spans="1:2">
      <c r="A7" s="3" t="s">
        <v>1338</v>
      </c>
      <c r="B7" s="4" t="n">
        <v>-21467341</v>
      </c>
    </row>
    <row r="8" spans="1:2">
      <c r="A8" s="3" t="s">
        <v>1339</v>
      </c>
      <c r="B8" s="4" t="n">
        <v>10830363</v>
      </c>
    </row>
    <row r="9" spans="1:2">
      <c r="A9" s="3" t="s">
        <v>1340</v>
      </c>
      <c r="B9" s="4" t="n">
        <v>1696973</v>
      </c>
    </row>
    <row r="10" spans="1:2">
      <c r="A10" s="3" t="s">
        <v>1341</v>
      </c>
      <c r="B10" s="4" t="n">
        <v>20197888</v>
      </c>
    </row>
    <row r="11" spans="1:2">
      <c r="A11" s="3" t="s">
        <v>1342</v>
      </c>
      <c r="B11" s="4" t="n">
        <v>1462197</v>
      </c>
    </row>
    <row r="12" spans="1:2">
      <c r="A12" s="3" t="s">
        <v>1343</v>
      </c>
      <c r="B12" s="4" t="n">
        <v>345079</v>
      </c>
    </row>
    <row r="13" spans="1:2">
      <c r="A13" s="3" t="s">
        <v>1344</v>
      </c>
      <c r="B13" s="4" t="n">
        <v>759292</v>
      </c>
    </row>
    <row r="14" spans="1:2">
      <c r="A14" s="3" t="s">
        <v>1345</v>
      </c>
      <c r="B14" s="4" t="n">
        <v>-15697</v>
      </c>
    </row>
    <row r="15" spans="1:2">
      <c r="A15" s="3" t="s">
        <v>1346</v>
      </c>
      <c r="B15" s="4" t="n">
        <v>-18592</v>
      </c>
    </row>
    <row r="16" spans="1:2">
      <c r="A16" s="3" t="s">
        <v>1347</v>
      </c>
      <c r="B16" s="4" t="n">
        <v>-27685</v>
      </c>
    </row>
    <row r="17" spans="1:2">
      <c r="A17" s="3" t="s">
        <v>1348</v>
      </c>
      <c r="B17" s="4" t="n">
        <v>-375331</v>
      </c>
    </row>
    <row r="18" spans="1:2">
      <c r="A18" s="3" t="s">
        <v>1349</v>
      </c>
      <c r="B18" s="4" t="n">
        <v>-170937</v>
      </c>
    </row>
    <row r="19" spans="1:2">
      <c r="A19" s="3" t="s">
        <v>1350</v>
      </c>
      <c r="B19" s="4" t="n">
        <v>-537846</v>
      </c>
    </row>
    <row r="20" spans="1:2">
      <c r="A20" s="3" t="s">
        <v>1351</v>
      </c>
      <c r="B20" s="4" t="n">
        <v>-5141269</v>
      </c>
    </row>
    <row r="21" spans="1:2">
      <c r="A21" s="3" t="s">
        <v>1352</v>
      </c>
      <c r="B21" s="4" t="n">
        <v>170937</v>
      </c>
    </row>
    <row r="22" spans="1:2">
      <c r="A22" s="3" t="s">
        <v>1353</v>
      </c>
      <c r="B22" s="4" t="n">
        <v>-9067432</v>
      </c>
    </row>
    <row r="23" spans="1:2">
      <c r="A23" s="3" t="s">
        <v>1354</v>
      </c>
      <c r="B23" s="4" t="n">
        <v>-5141269</v>
      </c>
    </row>
    <row r="24" spans="1:2">
      <c r="A24" s="3" t="s">
        <v>1355</v>
      </c>
      <c r="B24" s="4" t="n">
        <v>170937</v>
      </c>
    </row>
    <row r="25" spans="1:2">
      <c r="A25" s="3" t="s">
        <v>1356</v>
      </c>
      <c r="B25" s="4" t="n">
        <v>-9067432</v>
      </c>
    </row>
    <row r="26" spans="1:2">
      <c r="A26" s="3" t="s">
        <v>1357</v>
      </c>
      <c r="B26" s="4" t="n">
        <v>5516600</v>
      </c>
    </row>
    <row r="27" spans="1:2">
      <c r="A27" s="3" t="s">
        <v>1358</v>
      </c>
      <c r="B27" s="4" t="n">
        <v>0</v>
      </c>
    </row>
    <row r="28" spans="1:2">
      <c r="A28" s="3" t="s">
        <v>1359</v>
      </c>
      <c r="B28" s="4" t="n">
        <v>9605278</v>
      </c>
    </row>
    <row r="29" spans="1:2">
      <c r="A29" s="3" t="s">
        <v>1360</v>
      </c>
      <c r="B29" s="4" t="n">
        <v>5516600</v>
      </c>
    </row>
    <row r="30" spans="1:2">
      <c r="A30" s="3" t="s">
        <v>1361</v>
      </c>
      <c r="B30" s="4" t="n">
        <v>0</v>
      </c>
    </row>
    <row r="31" spans="1:2">
      <c r="A31" s="3" t="s">
        <v>1362</v>
      </c>
      <c r="B31" s="4" t="n">
        <v>9605278</v>
      </c>
    </row>
    <row r="32" spans="1:2">
      <c r="A32" s="3" t="s">
        <v>1363</v>
      </c>
      <c r="B32" s="4" t="n">
        <v>0</v>
      </c>
    </row>
    <row r="33" spans="1:2">
      <c r="A33" s="3" t="s">
        <v>1364</v>
      </c>
      <c r="B33" s="4" t="n">
        <v>0</v>
      </c>
    </row>
    <row r="34" spans="1:2">
      <c r="A34" s="3" t="s">
        <v>1365</v>
      </c>
      <c r="B34" s="4" t="n">
        <v>0</v>
      </c>
    </row>
    <row r="35" spans="1:2">
      <c r="A35" s="3" t="s">
        <v>1366</v>
      </c>
      <c r="B35" s="4" t="n">
        <v>0</v>
      </c>
    </row>
    <row r="36" spans="1:2">
      <c r="A36" s="3" t="s">
        <v>1367</v>
      </c>
      <c r="B36" s="4" t="n">
        <v>0</v>
      </c>
    </row>
    <row r="37" spans="1:2">
      <c r="A37" s="3" t="s">
        <v>1368</v>
      </c>
      <c r="B37" s="4" t="n">
        <v>0</v>
      </c>
    </row>
    <row r="38" spans="1:2">
      <c r="A38" s="3" t="s">
        <v>1369</v>
      </c>
      <c r="B38" s="4" t="n">
        <v>0</v>
      </c>
    </row>
    <row r="39" spans="1:2">
      <c r="A39" s="3" t="s">
        <v>1370</v>
      </c>
      <c r="B39" s="4" t="n">
        <v>0</v>
      </c>
    </row>
    <row r="40" spans="1:2">
      <c r="A40" s="3" t="s">
        <v>1371</v>
      </c>
      <c r="B40" s="5"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7</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47</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v>
      </c>
      <c r="B1" s="2" t="s">
        <v>2</v>
      </c>
      <c r="C1" s="2" t="s">
        <v>31</v>
      </c>
      <c r="D1" s="2" t="s">
        <v>32</v>
      </c>
    </row>
    <row r="2" spans="1:4">
      <c r="A2" s="6" t="s">
        <v>33</v>
      </c>
    </row>
    <row r="3" spans="1:4">
      <c r="A3" s="3" t="s">
        <v>34</v>
      </c>
      <c r="B3" s="5" t="n">
        <v>1644535</v>
      </c>
      <c r="C3" s="5" t="n">
        <v>408713</v>
      </c>
      <c r="D3" s="5" t="n">
        <v>1953295</v>
      </c>
    </row>
    <row r="4" spans="1:4">
      <c r="A4" s="3" t="s">
        <v>35</v>
      </c>
      <c r="B4" s="4" t="n">
        <v>9104178</v>
      </c>
      <c r="C4" s="4" t="n">
        <v>4278144</v>
      </c>
      <c r="D4" s="4" t="n">
        <v>4569027</v>
      </c>
    </row>
    <row r="5" spans="1:4">
      <c r="A5" s="3" t="s">
        <v>36</v>
      </c>
      <c r="B5" s="4" t="n">
        <v>57518612</v>
      </c>
      <c r="C5" s="4" t="n">
        <v>2468387</v>
      </c>
      <c r="D5" s="4" t="n">
        <v>2382427</v>
      </c>
    </row>
    <row r="6" spans="1:4">
      <c r="A6" s="3" t="s">
        <v>37</v>
      </c>
      <c r="B6" s="4" t="n">
        <v>9832405</v>
      </c>
      <c r="C6" s="4" t="n">
        <v>17094922</v>
      </c>
      <c r="D6" s="4" t="n">
        <v>16540252</v>
      </c>
    </row>
    <row r="7" spans="1:4">
      <c r="A7" s="3" t="s">
        <v>38</v>
      </c>
      <c r="B7" s="4" t="n">
        <v>6971810</v>
      </c>
      <c r="C7" s="4" t="n">
        <v>6675351</v>
      </c>
      <c r="D7" s="4" t="n">
        <v>6730671</v>
      </c>
    </row>
    <row r="8" spans="1:4">
      <c r="A8" s="3" t="s">
        <v>39</v>
      </c>
      <c r="B8" s="4" t="n">
        <v>172700</v>
      </c>
      <c r="C8" s="4" t="n">
        <v>161790</v>
      </c>
      <c r="D8" s="4" t="n">
        <v>168418</v>
      </c>
    </row>
    <row r="9" spans="1:4">
      <c r="A9" s="3" t="s">
        <v>40</v>
      </c>
      <c r="B9" s="4" t="n">
        <v>85244240</v>
      </c>
      <c r="C9" s="4" t="n">
        <v>31087307</v>
      </c>
      <c r="D9" s="4" t="n">
        <v>32344090</v>
      </c>
    </row>
    <row r="10" spans="1:4">
      <c r="A10" s="3" t="s">
        <v>41</v>
      </c>
      <c r="B10" s="4" t="n">
        <v>34965510</v>
      </c>
      <c r="C10" s="4" t="n">
        <v>20010903</v>
      </c>
      <c r="D10" s="4" t="n">
        <v>20735209</v>
      </c>
    </row>
    <row r="11" spans="1:4">
      <c r="A11" s="3" t="s">
        <v>42</v>
      </c>
      <c r="B11" s="4" t="n">
        <v>25029290</v>
      </c>
      <c r="C11" s="4" t="n">
        <v>33457043</v>
      </c>
      <c r="D11" s="4" t="n">
        <v>32321914</v>
      </c>
    </row>
    <row r="12" spans="1:4">
      <c r="A12" s="3" t="s">
        <v>43</v>
      </c>
      <c r="B12" s="4" t="n">
        <v>7872235</v>
      </c>
      <c r="C12" s="4" t="n">
        <v>7536733</v>
      </c>
      <c r="D12" s="4" t="n">
        <v>7887587</v>
      </c>
    </row>
    <row r="13" spans="1:4">
      <c r="A13" s="3" t="s">
        <v>44</v>
      </c>
      <c r="B13" s="4" t="n">
        <v>20049</v>
      </c>
      <c r="C13" s="4" t="n">
        <v>21344</v>
      </c>
      <c r="D13" s="4" t="n">
        <v>22885</v>
      </c>
    </row>
    <row r="14" spans="1:4">
      <c r="A14" s="3" t="s">
        <v>45</v>
      </c>
      <c r="B14" s="4" t="n">
        <v>153131324</v>
      </c>
      <c r="C14" s="4" t="n">
        <v>92113330</v>
      </c>
      <c r="D14" s="4" t="n">
        <v>93311685</v>
      </c>
    </row>
    <row r="15" spans="1:4">
      <c r="A15" s="6" t="s">
        <v>46</v>
      </c>
    </row>
    <row r="16" spans="1:4">
      <c r="A16" s="3" t="s">
        <v>47</v>
      </c>
      <c r="B16" s="4" t="n">
        <v>65616543</v>
      </c>
      <c r="C16" s="4" t="n">
        <v>15580655</v>
      </c>
      <c r="D16" s="4" t="n">
        <v>18551836</v>
      </c>
    </row>
    <row r="17" spans="1:4">
      <c r="A17" s="3" t="s">
        <v>48</v>
      </c>
      <c r="B17" s="4" t="n">
        <v>0</v>
      </c>
      <c r="C17" s="4" t="n">
        <v>1439947</v>
      </c>
      <c r="D17" s="4" t="n">
        <v>1498936</v>
      </c>
    </row>
    <row r="18" spans="1:4">
      <c r="A18" s="3" t="s">
        <v>49</v>
      </c>
      <c r="B18" s="4" t="n">
        <v>14636450</v>
      </c>
      <c r="C18" s="4" t="n">
        <v>10524778</v>
      </c>
      <c r="D18" s="4" t="n">
        <v>4391004</v>
      </c>
    </row>
    <row r="19" spans="1:4">
      <c r="A19" s="3" t="s">
        <v>50</v>
      </c>
      <c r="B19" s="4" t="n">
        <v>14208947</v>
      </c>
      <c r="C19" s="4" t="n">
        <v>19382593</v>
      </c>
      <c r="D19" s="4" t="n">
        <v>18561640</v>
      </c>
    </row>
    <row r="20" spans="1:4">
      <c r="A20" s="3" t="s">
        <v>51</v>
      </c>
      <c r="B20" s="4" t="n">
        <v>22302721</v>
      </c>
      <c r="C20" s="4" t="n">
        <v>2488859</v>
      </c>
      <c r="D20" s="4" t="n">
        <v>4382234</v>
      </c>
    </row>
    <row r="21" spans="1:4">
      <c r="A21" s="3" t="s">
        <v>52</v>
      </c>
      <c r="B21" s="4" t="n">
        <v>152003</v>
      </c>
      <c r="C21" s="4" t="n">
        <v>142400</v>
      </c>
      <c r="D21" s="4" t="n">
        <v>197645</v>
      </c>
    </row>
    <row r="22" spans="1:4">
      <c r="A22" s="3" t="s">
        <v>53</v>
      </c>
      <c r="B22" s="4" t="n">
        <v>116916664</v>
      </c>
      <c r="C22" s="4" t="n">
        <v>49559232</v>
      </c>
      <c r="D22" s="4" t="n">
        <v>47583295</v>
      </c>
    </row>
    <row r="23" spans="1:4">
      <c r="A23" s="3" t="s">
        <v>54</v>
      </c>
      <c r="B23" s="4" t="n">
        <v>19489702</v>
      </c>
      <c r="C23" s="4" t="n">
        <v>18258528</v>
      </c>
      <c r="D23" s="4" t="n">
        <v>19006505</v>
      </c>
    </row>
    <row r="24" spans="1:4">
      <c r="A24" s="3" t="s">
        <v>55</v>
      </c>
      <c r="B24" s="4" t="n">
        <v>4712128</v>
      </c>
      <c r="C24" s="4" t="n">
        <v>4556861</v>
      </c>
      <c r="D24" s="4" t="n">
        <v>4731185</v>
      </c>
    </row>
    <row r="25" spans="1:4">
      <c r="A25" s="3" t="s">
        <v>56</v>
      </c>
      <c r="B25" s="4" t="n">
        <v>2279831</v>
      </c>
      <c r="C25" s="4" t="n">
        <v>0</v>
      </c>
      <c r="D25" s="4" t="n">
        <v>0</v>
      </c>
    </row>
    <row r="26" spans="1:4">
      <c r="A26" s="3" t="s">
        <v>57</v>
      </c>
      <c r="B26" s="4" t="n">
        <v>7537273</v>
      </c>
      <c r="C26" s="4" t="n">
        <v>7061140</v>
      </c>
      <c r="D26" s="4" t="n">
        <v>6900704</v>
      </c>
    </row>
    <row r="27" spans="1:4">
      <c r="A27" s="3" t="s">
        <v>58</v>
      </c>
      <c r="B27" s="4" t="n">
        <v>150935598</v>
      </c>
      <c r="C27" s="4" t="n">
        <v>79435761</v>
      </c>
      <c r="D27" s="4" t="n">
        <v>78221689</v>
      </c>
    </row>
    <row r="28" spans="1:4">
      <c r="A28" s="3" t="s">
        <v>59</v>
      </c>
      <c r="B28" s="4" t="n">
        <v>0</v>
      </c>
      <c r="C28" s="4" t="n">
        <v>0</v>
      </c>
      <c r="D28" s="4" t="n">
        <v>0</v>
      </c>
    </row>
    <row r="29" spans="1:4">
      <c r="A29" s="6" t="s">
        <v>60</v>
      </c>
    </row>
    <row r="30" spans="1:4">
      <c r="A30" s="3" t="s">
        <v>61</v>
      </c>
      <c r="B30" s="4" t="n">
        <v>26368</v>
      </c>
      <c r="C30" s="4" t="n">
        <v>19745</v>
      </c>
      <c r="D30" s="4" t="n">
        <v>19690</v>
      </c>
    </row>
    <row r="31" spans="1:4">
      <c r="A31" s="3" t="s">
        <v>62</v>
      </c>
      <c r="B31" s="4" t="n">
        <v>14101689</v>
      </c>
      <c r="C31" s="4" t="n">
        <v>14101689</v>
      </c>
      <c r="D31" s="4" t="n">
        <v>14101689</v>
      </c>
    </row>
    <row r="32" spans="1:4">
      <c r="A32" s="3" t="s">
        <v>63</v>
      </c>
      <c r="B32" s="4" t="n">
        <v>155711014</v>
      </c>
      <c r="C32" s="4" t="n">
        <v>145353067</v>
      </c>
      <c r="D32" s="4" t="n">
        <v>145008043</v>
      </c>
    </row>
    <row r="33" spans="1:4">
      <c r="A33" s="3" t="s">
        <v>64</v>
      </c>
      <c r="B33" s="4" t="n">
        <v>1230511</v>
      </c>
      <c r="C33" s="4" t="n">
        <v>1230511</v>
      </c>
      <c r="D33" s="4" t="n">
        <v>1230511</v>
      </c>
    </row>
    <row r="34" spans="1:4">
      <c r="A34" s="3" t="s">
        <v>65</v>
      </c>
      <c r="B34" s="4" t="n">
        <v>-163466713</v>
      </c>
      <c r="C34" s="4" t="n">
        <v>-141999372</v>
      </c>
      <c r="D34" s="4" t="n">
        <v>-139804975</v>
      </c>
    </row>
    <row r="35" spans="1:4">
      <c r="A35" s="3" t="s">
        <v>66</v>
      </c>
      <c r="B35" s="4" t="n">
        <v>-1340533</v>
      </c>
      <c r="C35" s="4" t="n">
        <v>-1961461</v>
      </c>
      <c r="D35" s="4" t="n">
        <v>-1398352</v>
      </c>
    </row>
    <row r="36" spans="1:4">
      <c r="A36" s="3" t="s">
        <v>67</v>
      </c>
      <c r="B36" s="4" t="n">
        <v>6262336</v>
      </c>
      <c r="C36" s="4" t="n">
        <v>16744179</v>
      </c>
      <c r="D36" s="4" t="n">
        <v>19156606</v>
      </c>
    </row>
    <row r="37" spans="1:4">
      <c r="A37" s="3" t="s">
        <v>68</v>
      </c>
      <c r="B37" s="4" t="n">
        <v>-4066610</v>
      </c>
      <c r="C37" s="4" t="n">
        <v>-4066610</v>
      </c>
      <c r="D37" s="4" t="n">
        <v>-4066610</v>
      </c>
    </row>
    <row r="38" spans="1:4">
      <c r="A38" s="3" t="s">
        <v>69</v>
      </c>
      <c r="B38" s="4" t="n">
        <v>2195726</v>
      </c>
      <c r="C38" s="4" t="n">
        <v>12677569</v>
      </c>
      <c r="D38" s="4" t="n">
        <v>15089996</v>
      </c>
    </row>
    <row r="39" spans="1:4">
      <c r="A39" s="3" t="s">
        <v>70</v>
      </c>
      <c r="B39" s="5" t="n">
        <v>153131324</v>
      </c>
      <c r="C39" s="5" t="n">
        <v>92113330</v>
      </c>
      <c r="D39" s="5" t="n">
        <v>93311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5</v>
      </c>
      <c r="B3" s="3"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c r="B3"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c r="B3" s="3"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c r="B3" s="3"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28</v>
      </c>
      <c r="B1" s="2" t="s">
        <v>1</v>
      </c>
    </row>
    <row r="2" spans="1:2">
      <c r="B2" s="2" t="s">
        <v>2</v>
      </c>
    </row>
    <row r="3" spans="1:2">
      <c r="A3" s="3" t="s">
        <v>229</v>
      </c>
      <c r="B3"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v>
      </c>
      <c r="B1" s="2" t="s">
        <v>2</v>
      </c>
      <c r="C1" s="2" t="s">
        <v>31</v>
      </c>
      <c r="D1" s="2" t="s">
        <v>32</v>
      </c>
    </row>
    <row r="2" spans="1:4">
      <c r="A2" s="3" t="s">
        <v>72</v>
      </c>
      <c r="B2" s="7" t="n">
        <v>0.001</v>
      </c>
      <c r="C2" s="7" t="n">
        <v>0.001</v>
      </c>
      <c r="D2" s="7" t="n">
        <v>0.001</v>
      </c>
    </row>
    <row r="3" spans="1:4">
      <c r="A3" s="3" t="s">
        <v>73</v>
      </c>
      <c r="B3" s="4" t="n">
        <v>500000000</v>
      </c>
      <c r="C3" s="4" t="n">
        <v>500000000</v>
      </c>
      <c r="D3" s="4" t="n">
        <v>500000000</v>
      </c>
    </row>
    <row r="4" spans="1:4">
      <c r="A4" s="3" t="s">
        <v>74</v>
      </c>
      <c r="B4" s="4" t="n">
        <v>26367523</v>
      </c>
      <c r="C4" s="4" t="n">
        <v>19744675</v>
      </c>
      <c r="D4" s="4" t="n">
        <v>19689674</v>
      </c>
    </row>
    <row r="5" spans="1:4">
      <c r="A5" s="3" t="s">
        <v>75</v>
      </c>
      <c r="B5" s="4" t="n">
        <v>26223317</v>
      </c>
      <c r="C5" s="4" t="n">
        <v>19600469</v>
      </c>
      <c r="D5" s="4" t="n">
        <v>19545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c r="B3"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c r="B3"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238</v>
      </c>
      <c r="B3" s="3" t="s">
        <v>239</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50</v>
      </c>
      <c r="B9" s="3" t="s">
        <v>251</v>
      </c>
    </row>
    <row r="10" spans="1:2">
      <c r="A10" s="3" t="s">
        <v>252</v>
      </c>
      <c r="B10" s="3" t="s">
        <v>253</v>
      </c>
    </row>
    <row r="11" spans="1:2">
      <c r="A11" s="3" t="s">
        <v>254</v>
      </c>
      <c r="B11" s="3" t="s">
        <v>255</v>
      </c>
    </row>
    <row r="12" spans="1:2">
      <c r="A12" s="3" t="s">
        <v>256</v>
      </c>
      <c r="B12" s="3" t="s">
        <v>257</v>
      </c>
    </row>
    <row r="13" spans="1:2">
      <c r="A13" s="3" t="s">
        <v>258</v>
      </c>
      <c r="B13" s="3" t="s">
        <v>259</v>
      </c>
    </row>
    <row r="14" spans="1:2">
      <c r="A14" s="3" t="s">
        <v>260</v>
      </c>
      <c r="B14" s="3" t="s">
        <v>261</v>
      </c>
    </row>
    <row r="15" spans="1:2">
      <c r="A15" s="3" t="s">
        <v>262</v>
      </c>
      <c r="B15" s="3" t="s">
        <v>263</v>
      </c>
    </row>
    <row r="16" spans="1:2">
      <c r="A16" s="3" t="s">
        <v>264</v>
      </c>
      <c r="B16" s="3" t="s">
        <v>265</v>
      </c>
    </row>
    <row r="17" spans="1:2">
      <c r="A17" s="3" t="s">
        <v>266</v>
      </c>
      <c r="B17" s="3" t="s">
        <v>267</v>
      </c>
    </row>
    <row r="18" spans="1:2">
      <c r="A18" s="3" t="s">
        <v>268</v>
      </c>
      <c r="B18" s="3" t="s">
        <v>269</v>
      </c>
    </row>
    <row r="19" spans="1:2">
      <c r="A19" s="3" t="s">
        <v>270</v>
      </c>
      <c r="B19" s="3" t="s">
        <v>271</v>
      </c>
    </row>
    <row r="20" spans="1:2">
      <c r="A20" s="3" t="s">
        <v>272</v>
      </c>
      <c r="B20" s="3" t="s">
        <v>273</v>
      </c>
    </row>
    <row r="21" spans="1:2">
      <c r="A21" s="3" t="s">
        <v>274</v>
      </c>
      <c r="B21" s="3" t="s">
        <v>275</v>
      </c>
    </row>
    <row r="22" spans="1:2">
      <c r="A22" s="3" t="s">
        <v>276</v>
      </c>
      <c r="B22" s="3" t="s">
        <v>277</v>
      </c>
    </row>
    <row r="23" spans="1:2">
      <c r="A23" s="3" t="s">
        <v>278</v>
      </c>
      <c r="B23" s="3" t="s">
        <v>279</v>
      </c>
    </row>
    <row r="24" spans="1:2">
      <c r="A24" s="3" t="s">
        <v>280</v>
      </c>
      <c r="B24" s="3" t="s">
        <v>281</v>
      </c>
    </row>
    <row r="25" spans="1:2">
      <c r="A25" s="3" t="s">
        <v>282</v>
      </c>
      <c r="B25" s="3"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85</v>
      </c>
      <c r="B3"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87</v>
      </c>
      <c r="B1" s="2" t="s">
        <v>1</v>
      </c>
    </row>
    <row r="2" spans="1:2">
      <c r="B2" s="2" t="s">
        <v>2</v>
      </c>
    </row>
    <row r="3" spans="1:2">
      <c r="A3" s="3" t="s">
        <v>288</v>
      </c>
      <c r="B3" s="3"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0</v>
      </c>
      <c r="B1" s="2" t="s">
        <v>1</v>
      </c>
    </row>
    <row r="2" spans="1:2">
      <c r="B2" s="2" t="s">
        <v>2</v>
      </c>
    </row>
    <row r="3" spans="1:2">
      <c r="A3" s="3" t="s">
        <v>291</v>
      </c>
      <c r="B3" s="3" t="s">
        <v>292</v>
      </c>
    </row>
    <row r="4" spans="1:2">
      <c r="A4" s="3" t="s">
        <v>293</v>
      </c>
      <c r="B4" s="3" t="s">
        <v>294</v>
      </c>
    </row>
    <row r="5" spans="1:2">
      <c r="A5" s="3" t="s">
        <v>295</v>
      </c>
      <c r="B5" s="3" t="s">
        <v>296</v>
      </c>
    </row>
    <row r="6" spans="1:2">
      <c r="A6" s="3" t="s">
        <v>297</v>
      </c>
      <c r="B6" s="3" t="s">
        <v>298</v>
      </c>
    </row>
    <row r="7" spans="1:2">
      <c r="A7" s="3" t="s">
        <v>299</v>
      </c>
      <c r="B7" s="3"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c r="B3" s="3"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305</v>
      </c>
      <c r="B3" s="3" t="s">
        <v>306</v>
      </c>
    </row>
    <row r="4" spans="1:2">
      <c r="A4" s="3" t="s">
        <v>307</v>
      </c>
      <c r="B4" s="3"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c r="B3" s="3"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12</v>
      </c>
      <c r="B1" s="2" t="s">
        <v>1</v>
      </c>
    </row>
    <row r="2" spans="1:2">
      <c r="B2" s="2" t="s">
        <v>2</v>
      </c>
    </row>
    <row r="3" spans="1:2">
      <c r="A3" s="3" t="s">
        <v>313</v>
      </c>
      <c r="B3" s="3"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v>
      </c>
      <c r="B1" s="2" t="s">
        <v>77</v>
      </c>
      <c r="C1" s="2" t="s">
        <v>1</v>
      </c>
    </row>
    <row r="2" spans="1:4">
      <c r="B2" s="2" t="s">
        <v>31</v>
      </c>
      <c r="C2" s="2" t="s">
        <v>2</v>
      </c>
      <c r="D2" s="2" t="s">
        <v>32</v>
      </c>
    </row>
    <row r="3" spans="1:4">
      <c r="A3" s="3" t="s">
        <v>78</v>
      </c>
      <c r="B3" s="5" t="n">
        <v>3500516</v>
      </c>
      <c r="C3" s="5" t="n">
        <v>58375399</v>
      </c>
      <c r="D3" s="5" t="n">
        <v>10369444</v>
      </c>
    </row>
    <row r="4" spans="1:4">
      <c r="A4" s="3" t="s">
        <v>79</v>
      </c>
      <c r="B4" s="4" t="n">
        <v>-3974617</v>
      </c>
      <c r="C4" s="4" t="n">
        <v>-68570871</v>
      </c>
      <c r="D4" s="4" t="n">
        <v>-12099632</v>
      </c>
    </row>
    <row r="5" spans="1:4">
      <c r="A5" s="3" t="s">
        <v>80</v>
      </c>
      <c r="B5" s="4" t="n">
        <v>-474101</v>
      </c>
      <c r="C5" s="4" t="n">
        <v>-10195472</v>
      </c>
      <c r="D5" s="4" t="n">
        <v>-1730188</v>
      </c>
    </row>
    <row r="6" spans="1:4">
      <c r="A6" s="6" t="s">
        <v>81</v>
      </c>
    </row>
    <row r="7" spans="1:4">
      <c r="A7" s="3" t="s">
        <v>82</v>
      </c>
      <c r="B7" s="4" t="n">
        <v>-439005</v>
      </c>
      <c r="C7" s="4" t="n">
        <v>-1738767</v>
      </c>
      <c r="D7" s="4" t="n">
        <v>-1879869</v>
      </c>
    </row>
    <row r="8" spans="1:4">
      <c r="A8" s="3" t="s">
        <v>83</v>
      </c>
      <c r="B8" s="4" t="n">
        <v>-172972</v>
      </c>
      <c r="C8" s="4" t="n">
        <v>-3217016</v>
      </c>
      <c r="D8" s="4" t="n">
        <v>-995290</v>
      </c>
    </row>
    <row r="9" spans="1:4">
      <c r="A9" s="3" t="s">
        <v>84</v>
      </c>
      <c r="B9" s="4" t="n">
        <v>-1109297</v>
      </c>
      <c r="C9" s="4" t="n">
        <v>-4328652</v>
      </c>
      <c r="D9" s="4" t="n">
        <v>-4737843</v>
      </c>
    </row>
    <row r="10" spans="1:4">
      <c r="A10" s="3" t="s">
        <v>85</v>
      </c>
      <c r="B10" s="4" t="n">
        <v>-44861</v>
      </c>
      <c r="C10" s="4" t="n">
        <v>-725375</v>
      </c>
      <c r="D10" s="4" t="n">
        <v>-2779497</v>
      </c>
    </row>
    <row r="11" spans="1:4">
      <c r="A11" s="3" t="s">
        <v>86</v>
      </c>
      <c r="B11" s="4" t="n">
        <v>0</v>
      </c>
      <c r="C11" s="4" t="n">
        <v>-972387</v>
      </c>
      <c r="D11" s="4" t="n">
        <v>0</v>
      </c>
    </row>
    <row r="12" spans="1:4">
      <c r="A12" s="3" t="s">
        <v>87</v>
      </c>
      <c r="B12" s="4" t="n">
        <v>-1766135</v>
      </c>
      <c r="C12" s="4" t="n">
        <v>-10982197</v>
      </c>
      <c r="D12" s="4" t="n">
        <v>-10392499</v>
      </c>
    </row>
    <row r="13" spans="1:4">
      <c r="A13" s="3" t="s">
        <v>88</v>
      </c>
      <c r="B13" s="4" t="n">
        <v>-2240236</v>
      </c>
      <c r="C13" s="4" t="n">
        <v>-21177669</v>
      </c>
      <c r="D13" s="4" t="n">
        <v>-12122687</v>
      </c>
    </row>
    <row r="14" spans="1:4">
      <c r="A14" s="3" t="s">
        <v>89</v>
      </c>
      <c r="B14" s="4" t="n">
        <v>9000</v>
      </c>
      <c r="C14" s="4" t="n">
        <v>-245015</v>
      </c>
      <c r="D14" s="4" t="n">
        <v>0</v>
      </c>
    </row>
    <row r="15" spans="1:4">
      <c r="A15" s="3" t="s">
        <v>90</v>
      </c>
      <c r="B15" s="4" t="n">
        <v>36839</v>
      </c>
      <c r="C15" s="4" t="n">
        <v>-44657</v>
      </c>
      <c r="D15" s="4" t="n">
        <v>143073</v>
      </c>
    </row>
    <row r="16" spans="1:4">
      <c r="A16" s="3" t="s">
        <v>91</v>
      </c>
      <c r="B16" s="4" t="n">
        <v>-2194397</v>
      </c>
      <c r="C16" s="4" t="n">
        <v>-21467341</v>
      </c>
      <c r="D16" s="4" t="n">
        <v>-11979614</v>
      </c>
    </row>
    <row r="17" spans="1:4">
      <c r="A17" s="3" t="s">
        <v>92</v>
      </c>
      <c r="B17" s="4" t="n">
        <v>0</v>
      </c>
      <c r="C17" s="4" t="n">
        <v>0</v>
      </c>
      <c r="D17" s="4" t="n">
        <v>-672580</v>
      </c>
    </row>
    <row r="18" spans="1:4">
      <c r="A18" s="3" t="s">
        <v>93</v>
      </c>
      <c r="B18" s="4" t="n">
        <v>-2194397</v>
      </c>
      <c r="C18" s="4" t="n">
        <v>-21467341</v>
      </c>
      <c r="D18" s="4" t="n">
        <v>-12652194</v>
      </c>
    </row>
    <row r="19" spans="1:4">
      <c r="A19" s="6" t="s">
        <v>94</v>
      </c>
    </row>
    <row r="20" spans="1:4">
      <c r="A20" s="3" t="s">
        <v>95</v>
      </c>
      <c r="B20" s="4" t="n">
        <v>-563109</v>
      </c>
      <c r="C20" s="4" t="n">
        <v>620928</v>
      </c>
      <c r="D20" s="4" t="n">
        <v>-905494</v>
      </c>
    </row>
    <row r="21" spans="1:4">
      <c r="A21" s="3" t="s">
        <v>96</v>
      </c>
      <c r="B21" s="5" t="n">
        <v>-2757506</v>
      </c>
      <c r="C21" s="5" t="n">
        <v>-20846413</v>
      </c>
      <c r="D21" s="5" t="n">
        <v>-13557688</v>
      </c>
    </row>
    <row r="22" spans="1:4">
      <c r="A22" s="6" t="s">
        <v>97</v>
      </c>
    </row>
    <row r="23" spans="1:4">
      <c r="A23" s="3" t="s">
        <v>98</v>
      </c>
      <c r="B23" s="8" t="n">
        <v>-0.11</v>
      </c>
      <c r="C23" s="8" t="n">
        <v>-0.92</v>
      </c>
      <c r="D23" s="8" t="n">
        <v>-0.71</v>
      </c>
    </row>
    <row r="24" spans="1:4">
      <c r="A24" s="6" t="s">
        <v>99</v>
      </c>
    </row>
    <row r="25" spans="1:4">
      <c r="A25" s="3" t="s">
        <v>98</v>
      </c>
      <c r="B25" s="4" t="n">
        <v>19745873</v>
      </c>
      <c r="C25" s="4" t="n">
        <v>23237205</v>
      </c>
      <c r="D25" s="4" t="n">
        <v>17786374</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316</v>
      </c>
      <c r="B3" s="3"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319</v>
      </c>
      <c r="B3" s="3"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322</v>
      </c>
      <c r="B3" s="3"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325</v>
      </c>
      <c r="B3" s="3"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328</v>
      </c>
      <c r="B3" s="3"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331</v>
      </c>
      <c r="B3" s="3"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334</v>
      </c>
      <c r="B3" s="3" t="s">
        <v>335</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341</v>
      </c>
      <c r="B3" s="3"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v>
      </c>
    </row>
    <row r="3" spans="1:2">
      <c r="A3" s="3" t="s">
        <v>344</v>
      </c>
      <c r="B3" s="3"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347</v>
      </c>
      <c r="B3" s="3" t="s">
        <v>348</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73"/>
    <col customWidth="1" max="2" min="2" width="29"/>
    <col customWidth="1" max="3" min="3" width="24"/>
    <col customWidth="1" max="4" min="4" width="36"/>
    <col customWidth="1" max="5" min="5" width="28"/>
    <col customWidth="1" max="6" min="6" width="29"/>
    <col customWidth="1" max="7" min="7" width="46"/>
    <col customWidth="1" max="8" min="8" width="25"/>
    <col customWidth="1" max="9" min="9" width="13"/>
  </cols>
  <sheetData>
    <row r="1" spans="1:9">
      <c r="A1" s="1" t="s">
        <v>100</v>
      </c>
      <c r="B1" s="2" t="s">
        <v>101</v>
      </c>
      <c r="C1" s="2" t="s">
        <v>102</v>
      </c>
      <c r="D1" s="2" t="s">
        <v>103</v>
      </c>
      <c r="E1" s="2" t="s">
        <v>104</v>
      </c>
      <c r="F1" s="2" t="s">
        <v>105</v>
      </c>
      <c r="G1" s="2" t="s">
        <v>106</v>
      </c>
      <c r="H1" s="2" t="s">
        <v>107</v>
      </c>
      <c r="I1" s="2" t="s">
        <v>108</v>
      </c>
    </row>
    <row r="2" spans="1:9">
      <c r="A2" s="3" t="s">
        <v>109</v>
      </c>
      <c r="B2" s="5" t="n">
        <v>12856</v>
      </c>
      <c r="C2" s="5" t="n">
        <v>14101689</v>
      </c>
      <c r="D2" s="5" t="n">
        <v>138036080</v>
      </c>
      <c r="F2" s="5" t="n">
        <v>-125922270</v>
      </c>
      <c r="G2" s="5" t="n">
        <v>-492858</v>
      </c>
      <c r="H2" s="5" t="n">
        <v>-4066610</v>
      </c>
      <c r="I2" s="5" t="n">
        <v>21668887</v>
      </c>
    </row>
    <row r="3" spans="1:9">
      <c r="A3" s="3" t="s">
        <v>110</v>
      </c>
      <c r="B3" s="4" t="n">
        <v>12856301</v>
      </c>
      <c r="H3" s="4" t="n">
        <v>-144206</v>
      </c>
    </row>
    <row r="4" spans="1:9">
      <c r="A4" s="3" t="s">
        <v>93</v>
      </c>
      <c r="F4" s="4" t="n">
        <v>-12652194</v>
      </c>
      <c r="I4" s="4" t="n">
        <v>-12652194</v>
      </c>
    </row>
    <row r="5" spans="1:9">
      <c r="A5" s="3" t="s">
        <v>111</v>
      </c>
      <c r="E5" s="5" t="n">
        <v>1230511</v>
      </c>
      <c r="F5" s="4" t="n">
        <v>-1230511</v>
      </c>
    </row>
    <row r="6" spans="1:9">
      <c r="A6" s="3" t="s">
        <v>112</v>
      </c>
      <c r="B6" s="5" t="n">
        <v>6584</v>
      </c>
      <c r="D6" s="4" t="n">
        <v>5510016</v>
      </c>
      <c r="I6" s="4" t="n">
        <v>5516600</v>
      </c>
    </row>
    <row r="7" spans="1:9">
      <c r="A7" s="3" t="s">
        <v>113</v>
      </c>
      <c r="B7" s="4" t="n">
        <v>6583371</v>
      </c>
    </row>
    <row r="8" spans="1:9">
      <c r="A8" s="3" t="s">
        <v>114</v>
      </c>
      <c r="D8" s="4" t="n">
        <v>1462197</v>
      </c>
      <c r="I8" s="4" t="n">
        <v>1462197</v>
      </c>
    </row>
    <row r="9" spans="1:9">
      <c r="A9" s="3" t="s">
        <v>115</v>
      </c>
      <c r="B9" s="5" t="n">
        <v>250</v>
      </c>
      <c r="D9" s="4" t="n">
        <v>-250</v>
      </c>
      <c r="I9" s="4" t="n">
        <v>250002</v>
      </c>
    </row>
    <row r="10" spans="1:9">
      <c r="A10" s="3" t="s">
        <v>116</v>
      </c>
      <c r="B10" s="4" t="n">
        <v>250002</v>
      </c>
    </row>
    <row r="11" spans="1:9">
      <c r="A11" s="3" t="s">
        <v>117</v>
      </c>
      <c r="G11" s="4" t="n">
        <v>-905494</v>
      </c>
      <c r="I11" s="4" t="n">
        <v>-905494</v>
      </c>
    </row>
    <row r="12" spans="1:9">
      <c r="A12" s="3" t="s">
        <v>118</v>
      </c>
      <c r="B12" s="5" t="n">
        <v>19690</v>
      </c>
      <c r="C12" s="4" t="n">
        <v>14101689</v>
      </c>
      <c r="D12" s="4" t="n">
        <v>145008043</v>
      </c>
      <c r="E12" s="4" t="n">
        <v>1230511</v>
      </c>
      <c r="F12" s="4" t="n">
        <v>-139804975</v>
      </c>
      <c r="G12" s="4" t="n">
        <v>-1398352</v>
      </c>
      <c r="H12" s="5" t="n">
        <v>-4066610</v>
      </c>
      <c r="I12" s="4" t="n">
        <v>15089996</v>
      </c>
    </row>
    <row r="13" spans="1:9">
      <c r="A13" s="3" t="s">
        <v>119</v>
      </c>
      <c r="B13" s="4" t="n">
        <v>19689674</v>
      </c>
      <c r="H13" s="4" t="n">
        <v>-144206</v>
      </c>
    </row>
    <row r="14" spans="1:9">
      <c r="A14" s="3" t="s">
        <v>93</v>
      </c>
      <c r="F14" s="4" t="n">
        <v>-2194397</v>
      </c>
      <c r="I14" s="4" t="n">
        <v>-2194397</v>
      </c>
    </row>
    <row r="15" spans="1:9">
      <c r="A15" s="3" t="s">
        <v>114</v>
      </c>
      <c r="D15" s="4" t="n">
        <v>345079</v>
      </c>
      <c r="I15" s="4" t="n">
        <v>345079</v>
      </c>
    </row>
    <row r="16" spans="1:9">
      <c r="A16" s="3" t="s">
        <v>115</v>
      </c>
      <c r="B16" s="5" t="n">
        <v>55</v>
      </c>
      <c r="D16" s="4" t="n">
        <v>-55</v>
      </c>
    </row>
    <row r="17" spans="1:9">
      <c r="A17" s="3" t="s">
        <v>116</v>
      </c>
      <c r="B17" s="4" t="n">
        <v>55001</v>
      </c>
    </row>
    <row r="18" spans="1:9">
      <c r="A18" s="3" t="s">
        <v>117</v>
      </c>
      <c r="G18" s="4" t="n">
        <v>-563109</v>
      </c>
      <c r="I18" s="4" t="n">
        <v>-563109</v>
      </c>
    </row>
    <row r="19" spans="1:9">
      <c r="A19" s="3" t="s">
        <v>120</v>
      </c>
      <c r="B19" s="5" t="n">
        <v>19745</v>
      </c>
      <c r="C19" s="4" t="n">
        <v>14101689</v>
      </c>
      <c r="D19" s="4" t="n">
        <v>145353067</v>
      </c>
      <c r="E19" s="4" t="n">
        <v>1230511</v>
      </c>
      <c r="F19" s="4" t="n">
        <v>-141999372</v>
      </c>
      <c r="G19" s="4" t="n">
        <v>-1961461</v>
      </c>
      <c r="H19" s="5" t="n">
        <v>-4066610</v>
      </c>
      <c r="I19" s="4" t="n">
        <v>12677569</v>
      </c>
    </row>
    <row r="20" spans="1:9">
      <c r="A20" s="3" t="s">
        <v>121</v>
      </c>
      <c r="B20" s="4" t="n">
        <v>19744675</v>
      </c>
      <c r="H20" s="4" t="n">
        <v>-144206</v>
      </c>
    </row>
    <row r="21" spans="1:9">
      <c r="A21" s="3" t="s">
        <v>93</v>
      </c>
      <c r="F21" s="4" t="n">
        <v>-21467341</v>
      </c>
      <c r="I21" s="4" t="n">
        <v>-21467341</v>
      </c>
    </row>
    <row r="22" spans="1:9">
      <c r="A22" s="3" t="s">
        <v>112</v>
      </c>
      <c r="B22" s="5" t="n">
        <v>6404</v>
      </c>
      <c r="D22" s="4" t="n">
        <v>9598874</v>
      </c>
      <c r="I22" s="4" t="n">
        <v>9605278</v>
      </c>
    </row>
    <row r="23" spans="1:9">
      <c r="A23" s="3" t="s">
        <v>113</v>
      </c>
      <c r="B23" s="4" t="n">
        <v>6403518</v>
      </c>
    </row>
    <row r="24" spans="1:9">
      <c r="A24" s="3" t="s">
        <v>114</v>
      </c>
      <c r="D24" s="4" t="n">
        <v>759292</v>
      </c>
      <c r="I24" s="4" t="n">
        <v>759292</v>
      </c>
    </row>
    <row r="25" spans="1:9">
      <c r="A25" s="3" t="s">
        <v>115</v>
      </c>
      <c r="B25" s="5" t="n">
        <v>219</v>
      </c>
      <c r="D25" s="4" t="n">
        <v>-219</v>
      </c>
    </row>
    <row r="26" spans="1:9">
      <c r="A26" s="3" t="s">
        <v>116</v>
      </c>
      <c r="B26" s="4" t="n">
        <v>219330</v>
      </c>
    </row>
    <row r="27" spans="1:9">
      <c r="A27" s="3" t="s">
        <v>117</v>
      </c>
      <c r="G27" s="4" t="n">
        <v>620928</v>
      </c>
      <c r="I27" s="4" t="n">
        <v>620928</v>
      </c>
    </row>
    <row r="28" spans="1:9">
      <c r="A28" s="3" t="s">
        <v>122</v>
      </c>
      <c r="B28" s="5" t="n">
        <v>26368</v>
      </c>
      <c r="C28" s="5" t="n">
        <v>14101689</v>
      </c>
      <c r="D28" s="5" t="n">
        <v>155711014</v>
      </c>
      <c r="E28" s="5" t="n">
        <v>1230511</v>
      </c>
      <c r="F28" s="5" t="n">
        <v>-163466713</v>
      </c>
      <c r="G28" s="5" t="n">
        <v>-1340533</v>
      </c>
      <c r="H28" s="5" t="n">
        <v>-4066610</v>
      </c>
      <c r="I28" s="5" t="n">
        <v>2195726</v>
      </c>
    </row>
    <row r="29" spans="1:9">
      <c r="A29" s="3" t="s">
        <v>123</v>
      </c>
      <c r="B29" s="4" t="n">
        <v>26367523</v>
      </c>
      <c r="H29" s="4" t="n">
        <v>-1442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354</v>
      </c>
    </row>
    <row r="4" spans="1:2">
      <c r="A4" s="3" t="s">
        <v>355</v>
      </c>
      <c r="B4" s="3" t="s">
        <v>356</v>
      </c>
    </row>
    <row r="5" spans="1:2">
      <c r="A5" s="3" t="s">
        <v>357</v>
      </c>
    </row>
    <row r="6" spans="1:2">
      <c r="A6" s="3" t="s">
        <v>355</v>
      </c>
      <c r="B6" s="3"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2</v>
      </c>
    </row>
    <row r="3" spans="1:2">
      <c r="A3" s="3" t="s">
        <v>360</v>
      </c>
      <c r="B3" s="3"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362</v>
      </c>
      <c r="B1" s="2" t="s">
        <v>1</v>
      </c>
    </row>
    <row r="2" spans="1:2">
      <c r="B2" s="2" t="s">
        <v>2</v>
      </c>
    </row>
    <row r="3" spans="1:2">
      <c r="A3" s="3" t="s">
        <v>363</v>
      </c>
      <c r="B3" s="3" t="s">
        <v>3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c r="B3" s="3" t="s">
        <v>367</v>
      </c>
    </row>
    <row r="4" spans="1:2">
      <c r="A4" s="3" t="s">
        <v>368</v>
      </c>
      <c r="B4" s="3" t="s">
        <v>369</v>
      </c>
    </row>
    <row r="5" spans="1:2">
      <c r="A5" s="3" t="s">
        <v>370</v>
      </c>
      <c r="B5" s="3"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c r="B3" s="3" t="s">
        <v>374</v>
      </c>
    </row>
    <row r="4" spans="1:2">
      <c r="A4" s="3" t="s">
        <v>375</v>
      </c>
      <c r="B4" s="3"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7</v>
      </c>
      <c r="B1" s="2" t="s">
        <v>1</v>
      </c>
    </row>
    <row r="2" spans="1:2">
      <c r="B2" s="2" t="s">
        <v>2</v>
      </c>
    </row>
    <row r="3" spans="1:2">
      <c r="A3" s="3" t="s">
        <v>378</v>
      </c>
      <c r="B3" s="3" t="s">
        <v>379</v>
      </c>
    </row>
    <row r="4" spans="1:2">
      <c r="A4" s="3" t="s">
        <v>380</v>
      </c>
      <c r="B4" s="3" t="s">
        <v>381</v>
      </c>
    </row>
    <row r="5" spans="1:2">
      <c r="A5" s="3" t="s">
        <v>382</v>
      </c>
      <c r="B5" s="3"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39"/>
  </cols>
  <sheetData>
    <row r="1" spans="1:2">
      <c r="A1" s="1" t="s">
        <v>384</v>
      </c>
      <c r="B1" s="2" t="s">
        <v>1</v>
      </c>
    </row>
    <row r="2" spans="1:2">
      <c r="B2" s="2" t="s">
        <v>385</v>
      </c>
    </row>
    <row r="3" spans="1:2">
      <c r="A3" s="3" t="s">
        <v>386</v>
      </c>
      <c r="B3" s="4" t="n">
        <v>3</v>
      </c>
    </row>
    <row r="4" spans="1:2">
      <c r="A4" s="3" t="s">
        <v>387</v>
      </c>
      <c r="B4" s="4" t="n">
        <v>1720087</v>
      </c>
    </row>
    <row r="5" spans="1:2">
      <c r="A5" s="3" t="s">
        <v>388</v>
      </c>
      <c r="B5" s="5" t="n">
        <v>17000000</v>
      </c>
    </row>
    <row r="6" spans="1:2">
      <c r="A6" s="3" t="s">
        <v>389</v>
      </c>
      <c r="B6" s="4" t="n">
        <v>435910</v>
      </c>
    </row>
    <row r="7" spans="1:2">
      <c r="A7" s="3" t="s">
        <v>390</v>
      </c>
      <c r="B7" s="3" t="s">
        <v>391</v>
      </c>
    </row>
    <row r="8" spans="1:2">
      <c r="A8" s="3" t="s">
        <v>392</v>
      </c>
      <c r="B8" s="5" t="n">
        <v>12000000</v>
      </c>
    </row>
    <row r="9" spans="1:2">
      <c r="A9" s="3" t="s">
        <v>393</v>
      </c>
      <c r="B9" s="3" t="s">
        <v>391</v>
      </c>
    </row>
    <row r="10" spans="1:2">
      <c r="A10" s="3" t="s">
        <v>394</v>
      </c>
      <c r="B10" s="5" t="n">
        <v>27000000</v>
      </c>
    </row>
    <row r="11" spans="1:2">
      <c r="A11" s="3" t="s">
        <v>395</v>
      </c>
      <c r="B11" s="4" t="n">
        <v>435910</v>
      </c>
    </row>
    <row r="12" spans="1:2">
      <c r="A12" s="3" t="s">
        <v>396</v>
      </c>
      <c r="B12" s="3" t="s">
        <v>391</v>
      </c>
    </row>
    <row r="13" spans="1:2">
      <c r="A13" s="3" t="s">
        <v>397</v>
      </c>
      <c r="B13" s="3" t="s">
        <v>391</v>
      </c>
    </row>
    <row r="14" spans="1:2">
      <c r="A14" s="3" t="s">
        <v>398</v>
      </c>
      <c r="B14" s="4" t="n">
        <v>217955</v>
      </c>
    </row>
    <row r="15" spans="1:2">
      <c r="A15" s="3" t="s">
        <v>399</v>
      </c>
      <c r="B15" s="4" t="n">
        <v>217955</v>
      </c>
    </row>
    <row r="16" spans="1:2">
      <c r="A16" s="3" t="s">
        <v>400</v>
      </c>
      <c r="B16" s="5" t="n">
        <v>7955358</v>
      </c>
    </row>
    <row r="17" spans="1:2">
      <c r="A17" s="3" t="s">
        <v>401</v>
      </c>
      <c r="B17" s="4" t="n">
        <v>217955</v>
      </c>
    </row>
    <row r="18" spans="1:2">
      <c r="A18" s="3" t="s">
        <v>402</v>
      </c>
      <c r="B18" s="3" t="s">
        <v>391</v>
      </c>
    </row>
    <row r="19" spans="1:2">
      <c r="A19" s="3" t="s">
        <v>403</v>
      </c>
      <c r="B19" s="4" t="n">
        <v>73749</v>
      </c>
    </row>
    <row r="20" spans="1:2">
      <c r="A20" s="3" t="s">
        <v>404</v>
      </c>
      <c r="B20" s="4" t="n">
        <v>217955</v>
      </c>
    </row>
    <row r="21" spans="1:2">
      <c r="A21" s="3" t="s">
        <v>405</v>
      </c>
      <c r="B21" s="4" t="n">
        <v>217955</v>
      </c>
    </row>
    <row r="22" spans="1:2">
      <c r="A22" s="3" t="s">
        <v>406</v>
      </c>
      <c r="B22" s="4" t="n">
        <v>73749</v>
      </c>
    </row>
    <row r="23" spans="1:2">
      <c r="A23" s="3" t="s">
        <v>407</v>
      </c>
      <c r="B23" s="5" t="n">
        <v>500000</v>
      </c>
    </row>
    <row r="24" spans="1:2">
      <c r="A24" s="3" t="s">
        <v>408</v>
      </c>
      <c r="B24" s="4" t="n">
        <v>100000</v>
      </c>
    </row>
    <row r="25" spans="1:2">
      <c r="A25" s="3" t="s">
        <v>409</v>
      </c>
      <c r="B25" s="4" t="n">
        <v>30000000</v>
      </c>
    </row>
    <row r="26" spans="1:2">
      <c r="A26" s="3" t="s">
        <v>410</v>
      </c>
      <c r="B26" s="4" t="n">
        <v>29999978</v>
      </c>
    </row>
    <row r="27" spans="1:2">
      <c r="A27" s="3" t="s">
        <v>411</v>
      </c>
      <c r="B27" s="5" t="n">
        <v>24999978</v>
      </c>
    </row>
    <row r="28" spans="1:2">
      <c r="A28" s="3" t="s">
        <v>412</v>
      </c>
      <c r="B28" s="4" t="n">
        <v>3000000</v>
      </c>
    </row>
    <row r="29" spans="1:2">
      <c r="A29" s="3" t="s">
        <v>413</v>
      </c>
      <c r="B29" s="9" t="n">
        <v>2.4</v>
      </c>
    </row>
    <row r="30" spans="1:2">
      <c r="A30" s="3" t="s">
        <v>414</v>
      </c>
      <c r="B30" s="4" t="n">
        <v>3000000</v>
      </c>
    </row>
    <row r="31" spans="1:2">
      <c r="A31" s="3" t="s">
        <v>415</v>
      </c>
      <c r="B31" s="3" t="s">
        <v>416</v>
      </c>
    </row>
    <row r="32" spans="1:2">
      <c r="A32" s="3" t="s">
        <v>417</v>
      </c>
      <c r="B32" s="4" t="n">
        <v>760557</v>
      </c>
    </row>
    <row r="33" spans="1:2">
      <c r="A33" s="3" t="s">
        <v>418</v>
      </c>
      <c r="B33" s="3" t="s">
        <v>419</v>
      </c>
    </row>
    <row r="34" spans="1:2">
      <c r="A34" s="3" t="s">
        <v>420</v>
      </c>
      <c r="B34" s="4" t="n">
        <v>3851018</v>
      </c>
    </row>
    <row r="35" spans="1:2">
      <c r="A35" s="3" t="s">
        <v>421</v>
      </c>
      <c r="B35" s="3" t="s">
        <v>422</v>
      </c>
    </row>
    <row r="36" spans="1:2">
      <c r="A36" s="3" t="s">
        <v>423</v>
      </c>
      <c r="B36" s="5" t="n">
        <v>9800000</v>
      </c>
    </row>
    <row r="37" spans="1:2">
      <c r="A37" s="3" t="s">
        <v>424</v>
      </c>
      <c r="B37" s="5" t="n">
        <v>9847644</v>
      </c>
    </row>
    <row r="38" spans="1:2">
      <c r="A38" s="3" t="s">
        <v>425</v>
      </c>
      <c r="B38" s="4" t="n">
        <v>4376731</v>
      </c>
    </row>
    <row r="39" spans="1:2">
      <c r="A39" s="3" t="s">
        <v>426</v>
      </c>
      <c r="B39" s="8" t="n">
        <v>2.25</v>
      </c>
    </row>
    <row r="40" spans="1:2">
      <c r="A40" s="3" t="s">
        <v>427</v>
      </c>
      <c r="B40" s="5" t="n">
        <v>2900000</v>
      </c>
    </row>
    <row r="41" spans="1:2">
      <c r="A41" s="3" t="s">
        <v>428</v>
      </c>
      <c r="B41" s="5" t="n">
        <v>2600000</v>
      </c>
    </row>
    <row r="42" spans="1:2">
      <c r="A42" s="3" t="s">
        <v>429</v>
      </c>
      <c r="B42" s="4" t="n">
        <v>2206640</v>
      </c>
    </row>
    <row r="43" spans="1:2">
      <c r="A43" s="3" t="s">
        <v>430</v>
      </c>
      <c r="B43" s="9" t="n">
        <v>2.5</v>
      </c>
    </row>
    <row r="44" spans="1:2">
      <c r="A44" s="3" t="s">
        <v>431</v>
      </c>
      <c r="B44" s="5" t="n">
        <v>5520000</v>
      </c>
    </row>
    <row r="45" spans="1:2">
      <c r="A45" s="3" t="s">
        <v>432</v>
      </c>
      <c r="B45" s="5" t="n">
        <v>10000000</v>
      </c>
    </row>
    <row r="46" spans="1:2">
      <c r="A46" s="3" t="s">
        <v>433</v>
      </c>
      <c r="B46" s="4" t="n">
        <v>8</v>
      </c>
    </row>
    <row r="47" spans="1:2">
      <c r="A47" s="3" t="s">
        <v>434</v>
      </c>
      <c r="B47" s="5" t="n">
        <v>2060000</v>
      </c>
    </row>
    <row r="48" spans="1:2">
      <c r="A48" s="3" t="s">
        <v>435</v>
      </c>
      <c r="B48" s="4" t="n">
        <v>1120000</v>
      </c>
    </row>
    <row r="49" spans="1:2">
      <c r="A49" s="3" t="s">
        <v>436</v>
      </c>
      <c r="B49" s="4" t="n">
        <v>225784</v>
      </c>
    </row>
    <row r="50" spans="1:2">
      <c r="A50" s="3" t="s">
        <v>437</v>
      </c>
      <c r="B50" s="4" t="n">
        <v>1999910</v>
      </c>
    </row>
    <row r="51" spans="1:2">
      <c r="A51" s="3" t="s">
        <v>438</v>
      </c>
      <c r="B51" s="4" t="n">
        <v>3499888</v>
      </c>
    </row>
    <row r="52" spans="1:2">
      <c r="A52" s="3" t="s">
        <v>439</v>
      </c>
      <c r="B52" s="4" t="n">
        <v>1119982</v>
      </c>
    </row>
    <row r="53" spans="1:2">
      <c r="A53" s="3" t="s">
        <v>440</v>
      </c>
      <c r="B53" s="5" t="n">
        <v>2985497</v>
      </c>
    </row>
    <row r="54" spans="1:2">
      <c r="A54" s="3" t="s">
        <v>441</v>
      </c>
      <c r="B54" s="4" t="n">
        <v>6403518</v>
      </c>
    </row>
    <row r="55" spans="1:2">
      <c r="A55" s="3" t="s">
        <v>442</v>
      </c>
      <c r="B55" s="8" t="n">
        <v>1.5</v>
      </c>
    </row>
    <row r="56" spans="1:2">
      <c r="A56" s="3" t="s">
        <v>443</v>
      </c>
      <c r="B56" s="5" t="n">
        <v>9600000</v>
      </c>
    </row>
    <row r="57" spans="1:2">
      <c r="A57" s="3" t="s">
        <v>444</v>
      </c>
      <c r="B57" s="4" t="n">
        <v>746018</v>
      </c>
    </row>
    <row r="58" spans="1:2">
      <c r="A58" s="3" t="s">
        <v>445</v>
      </c>
      <c r="B58" s="5" t="n">
        <v>19500000</v>
      </c>
    </row>
    <row r="59" spans="1:2">
      <c r="A59" s="3" t="s">
        <v>446</v>
      </c>
      <c r="B59" s="4" t="n">
        <v>117500000</v>
      </c>
    </row>
    <row r="60" spans="1:2">
      <c r="A60" s="3" t="s">
        <v>447</v>
      </c>
      <c r="B60" s="5" t="n">
        <v>5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8"/>
  </cols>
  <sheetData>
    <row r="1" spans="1:2">
      <c r="A1" s="1" t="s">
        <v>448</v>
      </c>
      <c r="B1" s="2" t="s">
        <v>1</v>
      </c>
    </row>
    <row r="2" spans="1:2">
      <c r="B2" s="2" t="s">
        <v>449</v>
      </c>
    </row>
    <row r="3" spans="1:2">
      <c r="A3" s="3" t="s">
        <v>450</v>
      </c>
      <c r="B3" s="4" t="n">
        <v>50</v>
      </c>
    </row>
    <row r="4" spans="1:2">
      <c r="A4" s="3" t="s">
        <v>451</v>
      </c>
      <c r="B4" s="3" t="s">
        <v>452</v>
      </c>
    </row>
    <row r="5" spans="1:2">
      <c r="A5" s="3" t="s">
        <v>453</v>
      </c>
      <c r="B5" s="3" t="s">
        <v>391</v>
      </c>
    </row>
    <row r="6" spans="1:2">
      <c r="A6" s="3" t="s">
        <v>454</v>
      </c>
      <c r="B6" s="4" t="n">
        <v>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2"/>
    <col customWidth="1" max="3" min="3" width="12"/>
  </cols>
  <sheetData>
    <row r="1" spans="1:3">
      <c r="A1" s="1" t="s">
        <v>455</v>
      </c>
      <c r="B1" s="2" t="s">
        <v>456</v>
      </c>
      <c r="C1" s="2" t="s">
        <v>457</v>
      </c>
    </row>
    <row r="2" spans="1:3">
      <c r="A2" s="3" t="s">
        <v>458</v>
      </c>
      <c r="B2" s="5" t="n">
        <v>1295849</v>
      </c>
    </row>
    <row r="3" spans="1:3">
      <c r="A3" s="3" t="s">
        <v>459</v>
      </c>
      <c r="C3" s="10" t="n">
        <v>8430792</v>
      </c>
    </row>
    <row r="4" spans="1:3">
      <c r="A4" s="3" t="s">
        <v>460</v>
      </c>
      <c r="B4" s="4" t="n">
        <v>1000000</v>
      </c>
    </row>
    <row r="5" spans="1:3">
      <c r="A5" s="3" t="s">
        <v>461</v>
      </c>
      <c r="C5" s="4" t="n">
        <v>6300000</v>
      </c>
    </row>
    <row r="6" spans="1:3">
      <c r="A6" s="3" t="s">
        <v>462</v>
      </c>
      <c r="B6" s="4" t="n">
        <v>31469</v>
      </c>
    </row>
    <row r="7" spans="1:3">
      <c r="A7" s="3" t="s">
        <v>463</v>
      </c>
      <c r="C7" s="4" t="n">
        <v>200000</v>
      </c>
    </row>
    <row r="8" spans="1:3">
      <c r="A8" s="3" t="s">
        <v>464</v>
      </c>
      <c r="B8" s="4" t="n">
        <v>300000</v>
      </c>
    </row>
    <row r="9" spans="1:3">
      <c r="A9" s="3" t="s">
        <v>465</v>
      </c>
      <c r="C9" s="4" t="n">
        <v>1900000</v>
      </c>
    </row>
    <row r="10" spans="1:3">
      <c r="A10" s="3" t="s">
        <v>466</v>
      </c>
      <c r="B10" s="5" t="n">
        <v>1295849</v>
      </c>
    </row>
    <row r="11" spans="1:3">
      <c r="A11" s="3" t="s">
        <v>467</v>
      </c>
      <c r="C11" s="10" t="n">
        <v>84307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468</v>
      </c>
      <c r="B1" s="2" t="s">
        <v>1</v>
      </c>
    </row>
    <row r="2" spans="1:2">
      <c r="B2" s="2" t="s">
        <v>469</v>
      </c>
    </row>
    <row r="3" spans="1:2">
      <c r="A3" s="11" t="n">
        <v>1</v>
      </c>
      <c r="B3" s="5" t="n">
        <v>439068</v>
      </c>
    </row>
    <row r="4" spans="1:2">
      <c r="A4" s="11" t="n">
        <v>2</v>
      </c>
      <c r="B4" s="4" t="n">
        <v>414919</v>
      </c>
    </row>
    <row r="5" spans="1:2">
      <c r="A5" s="11" t="n">
        <v>3</v>
      </c>
      <c r="B5" s="5" t="n">
        <v>57768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4</v>
      </c>
      <c r="B1" s="2" t="s">
        <v>77</v>
      </c>
      <c r="C1" s="2" t="s">
        <v>1</v>
      </c>
    </row>
    <row r="2" spans="1:4">
      <c r="B2" s="2" t="s">
        <v>31</v>
      </c>
      <c r="C2" s="2" t="s">
        <v>2</v>
      </c>
      <c r="D2" s="2" t="s">
        <v>32</v>
      </c>
    </row>
    <row r="3" spans="1:4">
      <c r="A3" s="6" t="s">
        <v>125</v>
      </c>
    </row>
    <row r="4" spans="1:4">
      <c r="A4" s="3" t="s">
        <v>93</v>
      </c>
      <c r="B4" s="5" t="n">
        <v>-2194397</v>
      </c>
      <c r="C4" s="5" t="n">
        <v>-21467341</v>
      </c>
      <c r="D4" s="5" t="n">
        <v>-12652194</v>
      </c>
    </row>
    <row r="5" spans="1:4">
      <c r="A5" s="6" t="s">
        <v>126</v>
      </c>
    </row>
    <row r="6" spans="1:4">
      <c r="A6" s="3" t="s">
        <v>127</v>
      </c>
      <c r="B6" s="4" t="n">
        <v>233913</v>
      </c>
      <c r="C6" s="4" t="n">
        <v>1592322</v>
      </c>
      <c r="D6" s="4" t="n">
        <v>1117741</v>
      </c>
    </row>
    <row r="7" spans="1:4">
      <c r="A7" s="3" t="s">
        <v>85</v>
      </c>
      <c r="B7" s="4" t="n">
        <v>44861</v>
      </c>
      <c r="C7" s="4" t="n">
        <v>725375</v>
      </c>
      <c r="D7" s="4" t="n">
        <v>2779497</v>
      </c>
    </row>
    <row r="8" spans="1:4">
      <c r="A8" s="3" t="s">
        <v>128</v>
      </c>
      <c r="B8" s="4" t="n">
        <v>414919</v>
      </c>
      <c r="C8" s="4" t="n">
        <v>5776891</v>
      </c>
      <c r="D8" s="4" t="n">
        <v>439068</v>
      </c>
    </row>
    <row r="9" spans="1:4">
      <c r="A9" s="3" t="s">
        <v>129</v>
      </c>
      <c r="B9" s="4" t="n">
        <v>0</v>
      </c>
      <c r="C9" s="4" t="n">
        <v>972387</v>
      </c>
      <c r="D9" s="4" t="n">
        <v>0</v>
      </c>
    </row>
    <row r="10" spans="1:4">
      <c r="A10" s="3" t="s">
        <v>130</v>
      </c>
      <c r="B10" s="4" t="n">
        <v>345079</v>
      </c>
      <c r="C10" s="4" t="n">
        <v>759292</v>
      </c>
      <c r="D10" s="4" t="n">
        <v>1462197</v>
      </c>
    </row>
    <row r="11" spans="1:4">
      <c r="A11" s="3" t="s">
        <v>131</v>
      </c>
      <c r="B11" s="4" t="n">
        <v>0</v>
      </c>
      <c r="C11" s="4" t="n">
        <v>0</v>
      </c>
      <c r="D11" s="4" t="n">
        <v>-96793</v>
      </c>
    </row>
    <row r="12" spans="1:4">
      <c r="A12" s="3" t="s">
        <v>132</v>
      </c>
      <c r="B12" s="4" t="n">
        <v>121768</v>
      </c>
      <c r="C12" s="4" t="n">
        <v>80547</v>
      </c>
      <c r="D12" s="4" t="n">
        <v>213127</v>
      </c>
    </row>
    <row r="13" spans="1:4">
      <c r="A13" s="6" t="s">
        <v>133</v>
      </c>
    </row>
    <row r="14" spans="1:4">
      <c r="A14" s="3" t="s">
        <v>134</v>
      </c>
      <c r="B14" s="4" t="n">
        <v>-227521</v>
      </c>
      <c r="C14" s="4" t="n">
        <v>-53553988</v>
      </c>
      <c r="D14" s="4" t="n">
        <v>-569265</v>
      </c>
    </row>
    <row r="15" spans="1:4">
      <c r="A15" s="3" t="s">
        <v>37</v>
      </c>
      <c r="B15" s="4" t="n">
        <v>-1640307</v>
      </c>
      <c r="C15" s="4" t="n">
        <v>2323308</v>
      </c>
      <c r="D15" s="4" t="n">
        <v>-14357199</v>
      </c>
    </row>
    <row r="16" spans="1:4">
      <c r="A16" s="3" t="s">
        <v>38</v>
      </c>
      <c r="B16" s="4" t="n">
        <v>-212989</v>
      </c>
      <c r="C16" s="4" t="n">
        <v>147362</v>
      </c>
      <c r="D16" s="4" t="n">
        <v>-4389940</v>
      </c>
    </row>
    <row r="17" spans="1:4">
      <c r="A17" s="3" t="s">
        <v>47</v>
      </c>
      <c r="B17" s="4" t="n">
        <v>-2277799</v>
      </c>
      <c r="C17" s="4" t="n">
        <v>47151533</v>
      </c>
      <c r="D17" s="4" t="n">
        <v>5515277</v>
      </c>
    </row>
    <row r="18" spans="1:4">
      <c r="A18" s="3" t="s">
        <v>135</v>
      </c>
      <c r="B18" s="4" t="n">
        <v>407055</v>
      </c>
      <c r="C18" s="4" t="n">
        <v>2751700</v>
      </c>
      <c r="D18" s="4" t="n">
        <v>1232105</v>
      </c>
    </row>
    <row r="19" spans="1:4">
      <c r="A19" s="3" t="s">
        <v>136</v>
      </c>
      <c r="B19" s="4" t="n">
        <v>439080</v>
      </c>
      <c r="C19" s="4" t="n">
        <v>0</v>
      </c>
      <c r="D19" s="4" t="n">
        <v>310108</v>
      </c>
    </row>
    <row r="20" spans="1:4">
      <c r="A20" s="3" t="s">
        <v>137</v>
      </c>
      <c r="B20" s="4" t="n">
        <v>-1778157</v>
      </c>
      <c r="C20" s="4" t="n">
        <v>18957526</v>
      </c>
      <c r="D20" s="4" t="n">
        <v>5108935</v>
      </c>
    </row>
    <row r="21" spans="1:4">
      <c r="A21" s="3" t="s">
        <v>138</v>
      </c>
      <c r="B21" s="4" t="n">
        <v>-6324495</v>
      </c>
      <c r="C21" s="4" t="n">
        <v>6216914</v>
      </c>
      <c r="D21" s="4" t="n">
        <v>-13887336</v>
      </c>
    </row>
    <row r="22" spans="1:4">
      <c r="A22" s="6" t="s">
        <v>139</v>
      </c>
    </row>
    <row r="23" spans="1:4">
      <c r="A23" s="3" t="s">
        <v>140</v>
      </c>
      <c r="B23" s="4" t="n">
        <v>112893</v>
      </c>
      <c r="C23" s="4" t="n">
        <v>-4367646</v>
      </c>
      <c r="D23" s="4" t="n">
        <v>-3187541</v>
      </c>
    </row>
    <row r="24" spans="1:4">
      <c r="A24" s="3" t="s">
        <v>141</v>
      </c>
      <c r="B24" s="4" t="n">
        <v>7904</v>
      </c>
      <c r="C24" s="4" t="n">
        <v>0</v>
      </c>
      <c r="D24" s="4" t="n">
        <v>0</v>
      </c>
    </row>
    <row r="25" spans="1:4">
      <c r="A25" s="3" t="s">
        <v>142</v>
      </c>
      <c r="B25" s="4" t="n">
        <v>-1669885</v>
      </c>
      <c r="C25" s="4" t="n">
        <v>-12047863</v>
      </c>
      <c r="D25" s="4" t="n">
        <v>-5926675</v>
      </c>
    </row>
    <row r="26" spans="1:4">
      <c r="A26" s="3" t="s">
        <v>143</v>
      </c>
      <c r="B26" s="4" t="n">
        <v>-1549088</v>
      </c>
      <c r="C26" s="4" t="n">
        <v>-16415509</v>
      </c>
      <c r="D26" s="4" t="n">
        <v>-9114216</v>
      </c>
    </row>
    <row r="27" spans="1:4">
      <c r="A27" s="6" t="s">
        <v>144</v>
      </c>
    </row>
    <row r="28" spans="1:4">
      <c r="A28" s="3" t="s">
        <v>145</v>
      </c>
      <c r="B28" s="4" t="n">
        <v>0</v>
      </c>
      <c r="C28" s="4" t="n">
        <v>0</v>
      </c>
      <c r="D28" s="4" t="n">
        <v>19410639</v>
      </c>
    </row>
    <row r="29" spans="1:4">
      <c r="A29" s="3" t="s">
        <v>146</v>
      </c>
      <c r="B29" s="4" t="n">
        <v>0</v>
      </c>
      <c r="C29" s="4" t="n">
        <v>-1479487</v>
      </c>
      <c r="D29" s="4" t="n">
        <v>-10715653</v>
      </c>
    </row>
    <row r="30" spans="1:4">
      <c r="A30" s="3" t="s">
        <v>147</v>
      </c>
      <c r="B30" s="4" t="n">
        <v>1108459</v>
      </c>
      <c r="C30" s="4" t="n">
        <v>6055838</v>
      </c>
      <c r="D30" s="4" t="n">
        <v>87230</v>
      </c>
    </row>
    <row r="31" spans="1:4">
      <c r="A31" s="3" t="s">
        <v>148</v>
      </c>
      <c r="B31" s="4" t="n">
        <v>0</v>
      </c>
      <c r="C31" s="4" t="n">
        <v>-6402906</v>
      </c>
      <c r="D31" s="4" t="n">
        <v>-76540</v>
      </c>
    </row>
    <row r="32" spans="1:4">
      <c r="A32" s="3" t="s">
        <v>149</v>
      </c>
      <c r="B32" s="4" t="n">
        <v>5297399</v>
      </c>
      <c r="C32" s="4" t="n">
        <v>18964063</v>
      </c>
      <c r="D32" s="4" t="n">
        <v>4289084</v>
      </c>
    </row>
    <row r="33" spans="1:4">
      <c r="A33" s="3" t="s">
        <v>150</v>
      </c>
      <c r="B33" s="4" t="n">
        <v>0</v>
      </c>
      <c r="C33" s="4" t="n">
        <v>-17407191</v>
      </c>
      <c r="D33" s="4" t="n">
        <v>0</v>
      </c>
    </row>
    <row r="34" spans="1:4">
      <c r="A34" s="3" t="s">
        <v>151</v>
      </c>
      <c r="B34" s="4" t="n">
        <v>0</v>
      </c>
      <c r="C34" s="4" t="n">
        <v>2071282</v>
      </c>
      <c r="D34" s="4" t="n">
        <v>0</v>
      </c>
    </row>
    <row r="35" spans="1:4">
      <c r="A35" s="3" t="s">
        <v>152</v>
      </c>
      <c r="B35" s="4" t="n">
        <v>0</v>
      </c>
      <c r="C35" s="4" t="n">
        <v>2367179</v>
      </c>
      <c r="D35" s="4" t="n">
        <v>0</v>
      </c>
    </row>
    <row r="36" spans="1:4">
      <c r="A36" s="3" t="s">
        <v>153</v>
      </c>
      <c r="B36" s="4" t="n">
        <v>0</v>
      </c>
      <c r="C36" s="4" t="n">
        <v>-2367179</v>
      </c>
      <c r="D36" s="4" t="n">
        <v>0</v>
      </c>
    </row>
    <row r="37" spans="1:4">
      <c r="A37" s="3" t="s">
        <v>154</v>
      </c>
      <c r="B37" s="4" t="n">
        <v>0</v>
      </c>
      <c r="C37" s="4" t="n">
        <v>9605277</v>
      </c>
      <c r="D37" s="4" t="n">
        <v>5516600</v>
      </c>
    </row>
    <row r="38" spans="1:4">
      <c r="A38" s="3" t="s">
        <v>155</v>
      </c>
      <c r="B38" s="4" t="n">
        <v>6405858</v>
      </c>
      <c r="C38" s="4" t="n">
        <v>11406876</v>
      </c>
      <c r="D38" s="4" t="n">
        <v>18511360</v>
      </c>
    </row>
    <row r="39" spans="1:4">
      <c r="A39" s="3" t="s">
        <v>156</v>
      </c>
      <c r="B39" s="4" t="n">
        <v>-76857</v>
      </c>
      <c r="C39" s="4" t="n">
        <v>27541</v>
      </c>
      <c r="D39" s="4" t="n">
        <v>-319258</v>
      </c>
    </row>
    <row r="40" spans="1:4">
      <c r="A40" s="3" t="s">
        <v>157</v>
      </c>
      <c r="B40" s="4" t="n">
        <v>-1544582</v>
      </c>
      <c r="C40" s="4" t="n">
        <v>1235822</v>
      </c>
      <c r="D40" s="4" t="n">
        <v>-4809450</v>
      </c>
    </row>
    <row r="41" spans="1:4">
      <c r="A41" s="3" t="s">
        <v>158</v>
      </c>
      <c r="B41" s="4" t="n">
        <v>1953295</v>
      </c>
      <c r="C41" s="4" t="n">
        <v>408713</v>
      </c>
      <c r="D41" s="4" t="n">
        <v>6762745</v>
      </c>
    </row>
    <row r="42" spans="1:4">
      <c r="A42" s="3" t="s">
        <v>159</v>
      </c>
      <c r="B42" s="4" t="n">
        <v>408713</v>
      </c>
      <c r="C42" s="4" t="n">
        <v>1644535</v>
      </c>
      <c r="D42" s="4" t="n">
        <v>1953295</v>
      </c>
    </row>
    <row r="43" spans="1:4">
      <c r="A43" s="6" t="s">
        <v>160</v>
      </c>
    </row>
    <row r="44" spans="1:4">
      <c r="A44" s="3" t="s">
        <v>161</v>
      </c>
      <c r="B44" s="4" t="n">
        <v>298203</v>
      </c>
      <c r="C44" s="4" t="n">
        <v>15637965</v>
      </c>
      <c r="D44" s="4" t="n">
        <v>602109</v>
      </c>
    </row>
    <row r="45" spans="1:4">
      <c r="A45" s="6" t="s">
        <v>162</v>
      </c>
    </row>
    <row r="46" spans="1:4">
      <c r="A46" s="3" t="s">
        <v>163</v>
      </c>
      <c r="B46" s="4" t="n">
        <v>0</v>
      </c>
      <c r="C46" s="4" t="n">
        <v>0</v>
      </c>
      <c r="D46" s="4" t="n">
        <v>459265</v>
      </c>
    </row>
    <row r="47" spans="1:4">
      <c r="A47" s="3" t="s">
        <v>164</v>
      </c>
      <c r="B47" s="5" t="n">
        <v>0</v>
      </c>
      <c r="C47" s="5" t="n">
        <v>95903</v>
      </c>
      <c r="D47" s="5" t="n">
        <v>0</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70</v>
      </c>
      <c r="B1" s="2" t="s">
        <v>1</v>
      </c>
    </row>
    <row r="2" spans="1:2">
      <c r="B2" s="2" t="s">
        <v>469</v>
      </c>
    </row>
    <row r="3" spans="1:2">
      <c r="A3" s="3" t="s">
        <v>471</v>
      </c>
      <c r="B3" s="5" t="n">
        <v>1144866</v>
      </c>
    </row>
    <row r="4" spans="1:2">
      <c r="A4" s="3" t="s">
        <v>472</v>
      </c>
      <c r="B4" s="4" t="n">
        <v>228335</v>
      </c>
    </row>
    <row r="5" spans="1:2">
      <c r="A5" s="3" t="s">
        <v>473</v>
      </c>
      <c r="B5" s="4" t="n">
        <v>1569768</v>
      </c>
    </row>
    <row r="6" spans="1:2">
      <c r="A6" s="3" t="s">
        <v>474</v>
      </c>
      <c r="B6" s="4" t="n">
        <v>16958674</v>
      </c>
    </row>
    <row r="7" spans="1:2">
      <c r="A7" s="3" t="s">
        <v>475</v>
      </c>
      <c r="B7" s="4" t="n">
        <v>16178549</v>
      </c>
    </row>
    <row r="8" spans="1:2">
      <c r="A8" s="3" t="s">
        <v>476</v>
      </c>
      <c r="B8" s="5" t="n">
        <v>23670773</v>
      </c>
    </row>
    <row r="9" spans="1:2">
      <c r="A9" s="3" t="s">
        <v>477</v>
      </c>
      <c r="B9" s="4" t="n">
        <v>0</v>
      </c>
    </row>
    <row r="10" spans="1:2">
      <c r="A10" s="3" t="s">
        <v>478</v>
      </c>
      <c r="B10" s="4" t="n">
        <v>0</v>
      </c>
    </row>
    <row r="11" spans="1:2">
      <c r="A11" s="3" t="s">
        <v>479</v>
      </c>
      <c r="B11" s="5" t="n">
        <v>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80</v>
      </c>
      <c r="B1" s="2" t="s">
        <v>1</v>
      </c>
    </row>
    <row r="2" spans="1:2">
      <c r="B2" s="2" t="s">
        <v>469</v>
      </c>
    </row>
    <row r="3" spans="1:2">
      <c r="A3" s="3" t="s">
        <v>481</v>
      </c>
      <c r="B3" s="5" t="n">
        <v>1046302</v>
      </c>
    </row>
    <row r="4" spans="1:2">
      <c r="A4" s="3" t="s">
        <v>482</v>
      </c>
      <c r="B4" s="4" t="n">
        <v>365863</v>
      </c>
    </row>
    <row r="5" spans="1:2">
      <c r="A5" s="3" t="s">
        <v>483</v>
      </c>
      <c r="B5" s="5" t="n">
        <v>1406456</v>
      </c>
    </row>
    <row r="6" spans="1:2">
      <c r="A6" s="3" t="s">
        <v>484</v>
      </c>
      <c r="B6" s="3" t="s">
        <v>485</v>
      </c>
    </row>
    <row r="7" spans="1:2">
      <c r="A7" s="3" t="s">
        <v>486</v>
      </c>
      <c r="B7" s="3" t="s">
        <v>487</v>
      </c>
    </row>
    <row r="8" spans="1:2">
      <c r="A8" s="3" t="s">
        <v>488</v>
      </c>
      <c r="B8" s="3" t="s">
        <v>4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490</v>
      </c>
      <c r="B1" s="2" t="s">
        <v>491</v>
      </c>
      <c r="C1" s="2" t="s">
        <v>492</v>
      </c>
    </row>
    <row r="2" spans="1:3">
      <c r="A2" s="3" t="s">
        <v>493</v>
      </c>
      <c r="B2" s="4" t="n">
        <v>153832</v>
      </c>
      <c r="C2" s="4" t="n">
        <v>153832</v>
      </c>
    </row>
    <row r="3" spans="1:3">
      <c r="A3" s="3" t="s">
        <v>494</v>
      </c>
      <c r="B3" s="4" t="n">
        <v>50</v>
      </c>
      <c r="C3" s="4" t="n">
        <v>50</v>
      </c>
    </row>
    <row r="4" spans="1:3">
      <c r="A4" s="3" t="s">
        <v>495</v>
      </c>
      <c r="B4" s="5" t="n">
        <v>8157086</v>
      </c>
    </row>
    <row r="5" spans="1:3">
      <c r="A5" s="3" t="s">
        <v>496</v>
      </c>
      <c r="C5" s="12" t="n">
        <v>53.1</v>
      </c>
    </row>
    <row r="6" spans="1:3">
      <c r="A6" s="3" t="s">
        <v>497</v>
      </c>
      <c r="B6" s="4" t="n">
        <v>477907</v>
      </c>
    </row>
    <row r="7" spans="1:3">
      <c r="A7" s="3" t="s">
        <v>498</v>
      </c>
      <c r="C7" s="12" t="n">
        <v>3.1</v>
      </c>
    </row>
    <row r="8" spans="1:3">
      <c r="A8" s="3" t="s">
        <v>499</v>
      </c>
      <c r="B8" s="4" t="n">
        <v>171999</v>
      </c>
    </row>
    <row r="9" spans="1:3">
      <c r="A9" s="3" t="s">
        <v>500</v>
      </c>
      <c r="B9" s="4" t="n">
        <v>41110</v>
      </c>
    </row>
    <row r="10" spans="1:3">
      <c r="A10" s="3" t="s">
        <v>501</v>
      </c>
      <c r="B10" s="5" t="n">
        <v>1662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02</v>
      </c>
      <c r="B1" s="2" t="s">
        <v>1</v>
      </c>
    </row>
    <row r="2" spans="1:2">
      <c r="B2" s="2" t="s">
        <v>469</v>
      </c>
    </row>
    <row r="3" spans="1:2">
      <c r="A3" s="3" t="s">
        <v>503</v>
      </c>
      <c r="B3" s="5" t="n">
        <v>2723</v>
      </c>
    </row>
    <row r="4" spans="1:2">
      <c r="A4" s="3" t="s">
        <v>504</v>
      </c>
      <c r="B4" s="4" t="n">
        <v>651</v>
      </c>
    </row>
    <row r="5" spans="1:2">
      <c r="A5" s="3" t="s">
        <v>505</v>
      </c>
      <c r="B5" s="5" t="n">
        <v>2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06</v>
      </c>
      <c r="B1" s="2" t="s">
        <v>1</v>
      </c>
    </row>
    <row r="2" spans="1:2">
      <c r="B2" s="2" t="s">
        <v>469</v>
      </c>
    </row>
    <row r="3" spans="1:2">
      <c r="A3" s="3" t="s">
        <v>507</v>
      </c>
      <c r="B3" s="5" t="n">
        <v>0</v>
      </c>
    </row>
    <row r="4" spans="1:2">
      <c r="A4" s="3" t="s">
        <v>508</v>
      </c>
      <c r="B4" s="4" t="n">
        <v>0</v>
      </c>
    </row>
    <row r="5" spans="1:2">
      <c r="A5" s="3" t="s">
        <v>509</v>
      </c>
      <c r="B5" s="5" t="n">
        <v>190474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510</v>
      </c>
      <c r="B1" s="2" t="s">
        <v>1</v>
      </c>
    </row>
    <row r="2" spans="1:3">
      <c r="B2" s="2" t="s">
        <v>469</v>
      </c>
      <c r="C2" s="2" t="s">
        <v>511</v>
      </c>
    </row>
    <row r="3" spans="1:3">
      <c r="A3" s="3" t="s">
        <v>512</v>
      </c>
      <c r="C3" s="10" t="n">
        <v>130</v>
      </c>
    </row>
    <row r="4" spans="1:3">
      <c r="A4" s="13" t="n">
        <v>2</v>
      </c>
      <c r="B4" s="5" t="n">
        <v>20000000</v>
      </c>
    </row>
    <row r="5" spans="1:3">
      <c r="A5" s="3" t="s">
        <v>513</v>
      </c>
      <c r="C5" s="12" t="n">
        <v>126.8</v>
      </c>
    </row>
    <row r="6" spans="1:3">
      <c r="A6" s="13" t="n">
        <v>4</v>
      </c>
      <c r="B6" s="4" t="n">
        <v>19000000</v>
      </c>
    </row>
    <row r="7" spans="1:3">
      <c r="A7" s="13" t="n">
        <v>5</v>
      </c>
      <c r="B7" s="4" t="n">
        <v>18300000</v>
      </c>
    </row>
    <row r="8" spans="1:3">
      <c r="A8" s="13" t="n">
        <v>6</v>
      </c>
      <c r="B8" s="5" t="n">
        <v>19500000</v>
      </c>
    </row>
    <row r="9" spans="1:3">
      <c r="A9" s="13" t="n">
        <v>7</v>
      </c>
      <c r="B9" s="3" t="s">
        <v>514</v>
      </c>
      <c r="C9" s="3" t="s">
        <v>514</v>
      </c>
    </row>
    <row r="10" spans="1:3">
      <c r="A10" s="3" t="s">
        <v>515</v>
      </c>
      <c r="C10" s="12" t="n">
        <v>3.2</v>
      </c>
    </row>
    <row r="11" spans="1:3">
      <c r="A11" s="13" t="n">
        <v>9</v>
      </c>
      <c r="B11" s="5" t="n">
        <v>500000</v>
      </c>
    </row>
    <row r="12" spans="1:3">
      <c r="A12" s="13" t="n">
        <v>10</v>
      </c>
      <c r="B12" s="5" t="n">
        <v>200000</v>
      </c>
    </row>
    <row r="13" spans="1:3">
      <c r="A13" s="13" t="n">
        <v>11</v>
      </c>
      <c r="B13" s="3" t="s">
        <v>391</v>
      </c>
      <c r="C13" s="3" t="s">
        <v>391</v>
      </c>
    </row>
    <row r="14" spans="1:3">
      <c r="A14" s="3" t="s">
        <v>516</v>
      </c>
      <c r="C14" s="10" t="n">
        <v>10</v>
      </c>
    </row>
    <row r="15" spans="1:3">
      <c r="A15" s="13" t="n">
        <v>13</v>
      </c>
      <c r="B15" s="5" t="n">
        <v>1500000</v>
      </c>
    </row>
    <row r="16" spans="1:3">
      <c r="A16" s="3" t="s">
        <v>517</v>
      </c>
      <c r="C16" s="4" t="n">
        <v>40</v>
      </c>
    </row>
    <row r="17" spans="1:3">
      <c r="A17" s="13" t="n">
        <v>15</v>
      </c>
      <c r="B17" s="4" t="n">
        <v>6100000</v>
      </c>
    </row>
    <row r="18" spans="1:3">
      <c r="A18" s="3" t="s">
        <v>518</v>
      </c>
      <c r="C18" s="10" t="n">
        <v>10</v>
      </c>
    </row>
    <row r="19" spans="1:3">
      <c r="A19" s="13" t="n">
        <v>17</v>
      </c>
      <c r="B19" s="4" t="n">
        <v>1500000</v>
      </c>
    </row>
    <row r="20" spans="1:3">
      <c r="A20" s="13" t="n">
        <v>18</v>
      </c>
      <c r="B20" s="5" t="n">
        <v>1400000</v>
      </c>
    </row>
    <row r="21" spans="1:3">
      <c r="A21" s="13" t="n">
        <v>19</v>
      </c>
      <c r="B21" s="3" t="s">
        <v>519</v>
      </c>
      <c r="C21" s="3" t="s">
        <v>519</v>
      </c>
    </row>
    <row r="22" spans="1:3">
      <c r="A22" s="13" t="n">
        <v>20</v>
      </c>
      <c r="B22" s="5" t="n">
        <v>6100000</v>
      </c>
    </row>
    <row r="23" spans="1:3">
      <c r="A23" s="13" t="n">
        <v>21</v>
      </c>
      <c r="B23" s="3" t="s">
        <v>391</v>
      </c>
      <c r="C23" s="3" t="s">
        <v>391</v>
      </c>
    </row>
    <row r="24" spans="1:3">
      <c r="A24" s="3" t="s">
        <v>520</v>
      </c>
      <c r="C24" s="10" t="n">
        <v>100</v>
      </c>
    </row>
    <row r="25" spans="1:3">
      <c r="A25" s="13" t="n">
        <v>23</v>
      </c>
      <c r="B25" s="5" t="n">
        <v>15400000</v>
      </c>
    </row>
    <row r="26" spans="1:3">
      <c r="A26" s="13" t="n">
        <v>24</v>
      </c>
      <c r="B26" s="3" t="s">
        <v>521</v>
      </c>
      <c r="C26" s="3" t="s">
        <v>521</v>
      </c>
    </row>
    <row r="27" spans="1:3">
      <c r="A27" s="3" t="s">
        <v>522</v>
      </c>
      <c r="C27" s="12" t="n">
        <v>96.09999999999999</v>
      </c>
    </row>
    <row r="28" spans="1:3">
      <c r="A28" s="13" t="n">
        <v>26</v>
      </c>
      <c r="B28" s="5" t="n">
        <v>14800000</v>
      </c>
    </row>
    <row r="29" spans="1:3">
      <c r="A29" s="13" t="n">
        <v>27</v>
      </c>
      <c r="B29" s="3" t="s">
        <v>391</v>
      </c>
      <c r="C29" s="3" t="s">
        <v>391</v>
      </c>
    </row>
    <row r="30" spans="1:3">
      <c r="A30" s="13" t="n">
        <v>28</v>
      </c>
      <c r="B30" s="3" t="s">
        <v>523</v>
      </c>
      <c r="C30" s="3" t="s">
        <v>523</v>
      </c>
    </row>
    <row r="31" spans="1:3">
      <c r="A31" s="3" t="s">
        <v>524</v>
      </c>
      <c r="C31" s="10" t="n">
        <v>100</v>
      </c>
    </row>
    <row r="32" spans="1:3">
      <c r="A32" s="13" t="n">
        <v>30</v>
      </c>
      <c r="B32" s="5" t="n">
        <v>15400000</v>
      </c>
    </row>
    <row r="33" spans="1:3">
      <c r="A33" s="13" t="n">
        <v>31</v>
      </c>
      <c r="B33" s="4" t="n">
        <v>10000000</v>
      </c>
    </row>
    <row r="34" spans="1:3">
      <c r="A34" s="13" t="n">
        <v>32</v>
      </c>
      <c r="B34" s="4" t="n">
        <v>10000000</v>
      </c>
    </row>
    <row r="35" spans="1:3">
      <c r="A35" s="3" t="s">
        <v>525</v>
      </c>
      <c r="C35" s="12" t="n">
        <v>57.7</v>
      </c>
    </row>
    <row r="36" spans="1:3">
      <c r="A36" s="13" t="n">
        <v>34</v>
      </c>
      <c r="B36" s="4" t="n">
        <v>9000000</v>
      </c>
    </row>
    <row r="37" spans="1:3">
      <c r="A37" s="13" t="n">
        <v>35</v>
      </c>
      <c r="B37" s="4" t="n">
        <v>9000000</v>
      </c>
    </row>
    <row r="38" spans="1:3">
      <c r="A38" s="13" t="n">
        <v>36</v>
      </c>
      <c r="B38" s="4" t="n">
        <v>9000000</v>
      </c>
    </row>
    <row r="39" spans="1:3">
      <c r="A39" s="13" t="n">
        <v>37</v>
      </c>
      <c r="B39" s="4" t="n">
        <v>5500000</v>
      </c>
    </row>
    <row r="40" spans="1:3">
      <c r="A40" s="13" t="n">
        <v>38</v>
      </c>
      <c r="B40" s="4" t="n">
        <v>1046302</v>
      </c>
    </row>
    <row r="41" spans="1:3">
      <c r="A41" s="13" t="n">
        <v>39</v>
      </c>
      <c r="B41" s="4" t="n">
        <v>365710</v>
      </c>
    </row>
    <row r="42" spans="1:3">
      <c r="A42" s="13" t="n">
        <v>40</v>
      </c>
      <c r="B42" s="4" t="n">
        <v>1494275</v>
      </c>
    </row>
    <row r="43" spans="1:3">
      <c r="A43" s="13" t="n">
        <v>41</v>
      </c>
      <c r="B43" s="4" t="n">
        <v>301231</v>
      </c>
    </row>
    <row r="44" spans="1:3">
      <c r="A44" s="13" t="n">
        <v>42</v>
      </c>
      <c r="B44" s="5" t="n">
        <v>20384</v>
      </c>
    </row>
    <row r="45" spans="1:3">
      <c r="A45" s="13" t="n">
        <v>43</v>
      </c>
      <c r="B45" s="4" t="n">
        <v>0</v>
      </c>
      <c r="C45" s="4"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37"/>
  </cols>
  <sheetData>
    <row r="1" spans="1:2">
      <c r="A1" s="1" t="s">
        <v>526</v>
      </c>
      <c r="B1" s="2" t="s">
        <v>1</v>
      </c>
    </row>
    <row r="2" spans="1:2">
      <c r="B2" s="2" t="s">
        <v>527</v>
      </c>
    </row>
    <row r="3" spans="1:2">
      <c r="A3" s="3" t="s">
        <v>528</v>
      </c>
      <c r="B3" s="5" t="n">
        <v>1051000</v>
      </c>
    </row>
    <row r="4" spans="1:2">
      <c r="A4" s="3" t="s">
        <v>529</v>
      </c>
      <c r="B4" s="5" t="n">
        <v>13650000</v>
      </c>
    </row>
    <row r="5" spans="1:2">
      <c r="A5" s="3" t="s">
        <v>530</v>
      </c>
      <c r="B5" s="4" t="n">
        <v>3500000</v>
      </c>
    </row>
    <row r="6" spans="1:2">
      <c r="A6" s="3" t="s">
        <v>531</v>
      </c>
      <c r="B6" s="8" t="n">
        <v>3.9</v>
      </c>
    </row>
    <row r="7" spans="1:2">
      <c r="A7" s="3" t="s">
        <v>532</v>
      </c>
      <c r="B7" s="5" t="n">
        <v>819000</v>
      </c>
    </row>
    <row r="8" spans="1:2">
      <c r="A8" s="3" t="s">
        <v>533</v>
      </c>
      <c r="B8" s="3" t="s">
        <v>534</v>
      </c>
    </row>
    <row r="9" spans="1:2">
      <c r="A9" s="3" t="s">
        <v>535</v>
      </c>
      <c r="B9" s="3" t="s">
        <v>534</v>
      </c>
    </row>
    <row r="10" spans="1:2">
      <c r="A10" s="3" t="s">
        <v>536</v>
      </c>
      <c r="B10" s="3" t="s">
        <v>537</v>
      </c>
    </row>
    <row r="11" spans="1:2">
      <c r="A11" s="3" t="s">
        <v>538</v>
      </c>
      <c r="B11" s="3" t="s">
        <v>539</v>
      </c>
    </row>
    <row r="12" spans="1:2">
      <c r="A12" s="3" t="s">
        <v>540</v>
      </c>
      <c r="B12" s="5" t="n">
        <v>561174</v>
      </c>
    </row>
    <row r="13" spans="1:2">
      <c r="A13" s="3" t="s">
        <v>541</v>
      </c>
      <c r="B13" s="5" t="n">
        <v>15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0"/>
  </cols>
  <sheetData>
    <row r="1" spans="1:3">
      <c r="A1" s="1" t="s">
        <v>542</v>
      </c>
      <c r="B1" s="2" t="s">
        <v>456</v>
      </c>
      <c r="C1" s="2" t="s">
        <v>457</v>
      </c>
    </row>
    <row r="2" spans="1:3">
      <c r="A2" s="3" t="s">
        <v>543</v>
      </c>
      <c r="C2" s="10" t="n">
        <v>150</v>
      </c>
    </row>
    <row r="3" spans="1:3">
      <c r="A3" s="3" t="s">
        <v>544</v>
      </c>
      <c r="B3" s="5" t="n">
        <v>23103427</v>
      </c>
    </row>
    <row r="4" spans="1:3">
      <c r="A4" s="3" t="s">
        <v>545</v>
      </c>
      <c r="B4" s="4" t="n">
        <v>1004027</v>
      </c>
    </row>
    <row r="5" spans="1:3">
      <c r="A5" s="3" t="s">
        <v>546</v>
      </c>
      <c r="C5" s="12" t="n">
        <v>46.2</v>
      </c>
    </row>
    <row r="6" spans="1:3">
      <c r="A6" s="3" t="s">
        <v>547</v>
      </c>
      <c r="B6" s="4" t="n">
        <v>7100000</v>
      </c>
    </row>
    <row r="7" spans="1:3">
      <c r="A7" s="3" t="s">
        <v>548</v>
      </c>
      <c r="B7" s="4" t="n">
        <v>201847</v>
      </c>
    </row>
    <row r="8" spans="1:3">
      <c r="A8" s="3" t="s">
        <v>549</v>
      </c>
      <c r="B8" s="4" t="n">
        <v>36183</v>
      </c>
    </row>
    <row r="9" spans="1:3">
      <c r="A9" s="3" t="s">
        <v>550</v>
      </c>
      <c r="B9" s="5" t="n">
        <v>1463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6"/>
  </cols>
  <sheetData>
    <row r="1" spans="1:2">
      <c r="A1" s="1" t="s">
        <v>551</v>
      </c>
      <c r="B1" s="2" t="s">
        <v>1</v>
      </c>
    </row>
    <row r="2" spans="1:2">
      <c r="B2" s="2" t="s">
        <v>2</v>
      </c>
    </row>
    <row r="3" spans="1:2">
      <c r="A3" s="3" t="s">
        <v>552</v>
      </c>
      <c r="B3" s="4" t="n">
        <v>120000</v>
      </c>
    </row>
    <row r="4" spans="1:2">
      <c r="A4" s="3" t="s">
        <v>553</v>
      </c>
      <c r="B4" s="4" t="n">
        <v>2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554</v>
      </c>
      <c r="B1" s="2" t="s">
        <v>1</v>
      </c>
    </row>
    <row r="2" spans="1:2">
      <c r="B2" s="2" t="s">
        <v>555</v>
      </c>
    </row>
    <row r="3" spans="1:2">
      <c r="A3" s="3" t="s">
        <v>556</v>
      </c>
      <c r="B3" s="3" t="s">
        <v>557</v>
      </c>
    </row>
    <row r="4" spans="1:2">
      <c r="A4" s="3" t="s">
        <v>558</v>
      </c>
      <c r="B4" s="3" t="s">
        <v>559</v>
      </c>
    </row>
    <row r="5" spans="1:2">
      <c r="A5" s="3" t="s">
        <v>560</v>
      </c>
      <c r="B5" s="3" t="s">
        <v>559</v>
      </c>
    </row>
    <row r="6" spans="1:2">
      <c r="A6" s="3" t="s">
        <v>561</v>
      </c>
      <c r="B6" s="3" t="s">
        <v>557</v>
      </c>
    </row>
    <row r="7" spans="1:2">
      <c r="A7" s="3" t="s">
        <v>562</v>
      </c>
      <c r="B7" s="3" t="s">
        <v>391</v>
      </c>
    </row>
    <row r="8" spans="1:2">
      <c r="A8" s="3" t="s">
        <v>563</v>
      </c>
      <c r="B8" s="3" t="s">
        <v>564</v>
      </c>
    </row>
    <row r="9" spans="1:2">
      <c r="A9" s="3" t="s">
        <v>565</v>
      </c>
      <c r="B9" s="3" t="s">
        <v>566</v>
      </c>
    </row>
    <row r="10" spans="1:2">
      <c r="A10" s="3" t="s">
        <v>567</v>
      </c>
      <c r="B10" s="3" t="s">
        <v>568</v>
      </c>
    </row>
    <row r="11" spans="1:2">
      <c r="A11" s="3" t="s">
        <v>569</v>
      </c>
      <c r="B11" s="5" t="n">
        <v>103580741</v>
      </c>
    </row>
    <row r="12" spans="1:2">
      <c r="A12" s="3" t="s">
        <v>570</v>
      </c>
      <c r="B12" s="4" t="n">
        <v>102293</v>
      </c>
    </row>
    <row r="13" spans="1:2">
      <c r="A13" s="3" t="s">
        <v>571</v>
      </c>
      <c r="B13" s="5" t="n">
        <v>103478448</v>
      </c>
    </row>
    <row r="14" spans="1:2">
      <c r="A14" s="3" t="s">
        <v>572</v>
      </c>
      <c r="B14" s="4" t="n">
        <v>5</v>
      </c>
    </row>
    <row r="15" spans="1:2">
      <c r="A15" s="3" t="s">
        <v>573</v>
      </c>
      <c r="B15" s="5" t="n">
        <v>1656137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7"/>
    <col customWidth="1" max="2" min="2" width="37"/>
  </cols>
  <sheetData>
    <row r="1" spans="1:2">
      <c r="A1" s="1" t="s">
        <v>574</v>
      </c>
      <c r="B1" s="2" t="s">
        <v>1</v>
      </c>
    </row>
    <row r="2" spans="1:2">
      <c r="B2" s="2" t="s">
        <v>527</v>
      </c>
    </row>
    <row r="3" spans="1:2">
      <c r="A3" s="3" t="s">
        <v>575</v>
      </c>
      <c r="B3" s="4" t="n">
        <v>-10000000</v>
      </c>
    </row>
    <row r="4" spans="1:2">
      <c r="A4" s="3" t="s">
        <v>576</v>
      </c>
      <c r="B4" s="4" t="n">
        <v>690000</v>
      </c>
    </row>
    <row r="5" spans="1:2">
      <c r="A5" s="3" t="s">
        <v>577</v>
      </c>
      <c r="B5" s="7" t="n">
        <v>0.001</v>
      </c>
    </row>
    <row r="6" spans="1:2">
      <c r="A6" s="3" t="s">
        <v>578</v>
      </c>
      <c r="B6" s="8" t="n">
        <v>3.24</v>
      </c>
    </row>
    <row r="7" spans="1:2">
      <c r="A7" s="3" t="s">
        <v>579</v>
      </c>
      <c r="B7" s="5" t="n">
        <v>1072486</v>
      </c>
    </row>
    <row r="8" spans="1:2">
      <c r="A8" s="3" t="s">
        <v>580</v>
      </c>
      <c r="B8" s="4" t="n">
        <v>878195</v>
      </c>
    </row>
    <row r="9" spans="1:2">
      <c r="A9" s="3" t="s">
        <v>581</v>
      </c>
      <c r="B9" s="4" t="n">
        <v>124346</v>
      </c>
    </row>
    <row r="10" spans="1:2">
      <c r="A10" s="3" t="s">
        <v>582</v>
      </c>
      <c r="B10" s="4" t="n">
        <v>69945</v>
      </c>
    </row>
    <row r="11" spans="1:2">
      <c r="A11" s="3" t="s">
        <v>583</v>
      </c>
      <c r="B11" s="4" t="n">
        <v>131680</v>
      </c>
    </row>
    <row r="12" spans="1:2">
      <c r="A12" s="3" t="s">
        <v>584</v>
      </c>
      <c r="B12" s="4" t="n">
        <v>107825</v>
      </c>
    </row>
    <row r="13" spans="1:2">
      <c r="A13" s="3" t="s">
        <v>585</v>
      </c>
      <c r="B13" s="4" t="n">
        <v>15267</v>
      </c>
    </row>
    <row r="14" spans="1:2">
      <c r="A14" s="3" t="s">
        <v>586</v>
      </c>
      <c r="B14" s="4" t="n">
        <v>8588</v>
      </c>
    </row>
    <row r="15" spans="1:2">
      <c r="A15" s="3" t="s">
        <v>587</v>
      </c>
      <c r="B15" s="4" t="n">
        <v>264105</v>
      </c>
    </row>
    <row r="16" spans="1:2">
      <c r="A16" s="3" t="s">
        <v>588</v>
      </c>
      <c r="B16" s="4" t="n">
        <v>216260</v>
      </c>
    </row>
    <row r="17" spans="1:2">
      <c r="A17" s="3" t="s">
        <v>589</v>
      </c>
      <c r="B17" s="4" t="n">
        <v>30621</v>
      </c>
    </row>
    <row r="18" spans="1:2">
      <c r="A18" s="3" t="s">
        <v>590</v>
      </c>
      <c r="B18" s="4" t="n">
        <v>17224</v>
      </c>
    </row>
    <row r="19" spans="1:2">
      <c r="A19" s="3" t="s">
        <v>591</v>
      </c>
      <c r="B19" s="5" t="n">
        <v>17160</v>
      </c>
    </row>
    <row r="20" spans="1:2">
      <c r="A20" s="3" t="s">
        <v>592</v>
      </c>
      <c r="B20" s="4" t="n">
        <v>220000</v>
      </c>
    </row>
    <row r="21" spans="1:2">
      <c r="A21" s="3" t="s">
        <v>593</v>
      </c>
      <c r="B21" s="4" t="n">
        <v>500000</v>
      </c>
    </row>
    <row r="22" spans="1:2">
      <c r="A22" s="3" t="s">
        <v>594</v>
      </c>
      <c r="B22" s="7" t="n">
        <v>0.001</v>
      </c>
    </row>
    <row r="23" spans="1:2">
      <c r="A23" s="3" t="s">
        <v>595</v>
      </c>
      <c r="B23" s="4" t="n">
        <v>220000</v>
      </c>
    </row>
    <row r="24" spans="1:2">
      <c r="A24" s="3" t="s">
        <v>596</v>
      </c>
      <c r="B24" s="4" t="n">
        <v>3000</v>
      </c>
    </row>
    <row r="25" spans="1:2">
      <c r="A25" s="3" t="s">
        <v>597</v>
      </c>
      <c r="B25" s="4" t="n">
        <v>2</v>
      </c>
    </row>
    <row r="26" spans="1:2">
      <c r="A26" s="3" t="s">
        <v>598</v>
      </c>
      <c r="B26" s="4" t="n">
        <v>3000</v>
      </c>
    </row>
    <row r="27" spans="1:2">
      <c r="A27" s="3" t="s">
        <v>599</v>
      </c>
      <c r="B27" s="4" t="n">
        <v>10000</v>
      </c>
    </row>
    <row r="28" spans="1:2">
      <c r="A28" s="3" t="s">
        <v>600</v>
      </c>
      <c r="B28" s="4" t="n">
        <v>3</v>
      </c>
    </row>
    <row r="29" spans="1:2">
      <c r="A29" s="3" t="s">
        <v>601</v>
      </c>
      <c r="B29" s="4" t="n">
        <v>10000</v>
      </c>
    </row>
    <row r="30" spans="1:2">
      <c r="A30" s="3" t="s">
        <v>602</v>
      </c>
      <c r="B30" s="4" t="n">
        <v>6</v>
      </c>
    </row>
    <row r="31" spans="1:2">
      <c r="A31" s="3" t="s">
        <v>603</v>
      </c>
      <c r="B31" s="8" t="n">
        <v>2.68</v>
      </c>
    </row>
    <row r="32" spans="1:2">
      <c r="A32" s="3" t="s">
        <v>604</v>
      </c>
      <c r="B32" s="5" t="n">
        <v>389711</v>
      </c>
    </row>
    <row r="33" spans="1:2">
      <c r="A33" s="3" t="s">
        <v>605</v>
      </c>
      <c r="B33" s="4" t="n">
        <v>295401</v>
      </c>
    </row>
    <row r="34" spans="1:2">
      <c r="A34" s="3" t="s">
        <v>606</v>
      </c>
      <c r="B34" s="4" t="n">
        <v>50663</v>
      </c>
    </row>
    <row r="35" spans="1:2">
      <c r="A35" s="3" t="s">
        <v>607</v>
      </c>
      <c r="B35" s="4" t="n">
        <v>24162</v>
      </c>
    </row>
    <row r="36" spans="1:2">
      <c r="A36" s="3" t="s">
        <v>608</v>
      </c>
      <c r="B36" s="4" t="n">
        <v>19485</v>
      </c>
    </row>
    <row r="37" spans="1:2">
      <c r="A37" s="3" t="s">
        <v>609</v>
      </c>
      <c r="B37" s="4" t="n">
        <v>213399</v>
      </c>
    </row>
    <row r="38" spans="1:2">
      <c r="A38" s="3" t="s">
        <v>610</v>
      </c>
      <c r="B38" s="4" t="n">
        <v>161756</v>
      </c>
    </row>
    <row r="39" spans="1:2">
      <c r="A39" s="3" t="s">
        <v>611</v>
      </c>
      <c r="B39" s="4" t="n">
        <v>27742</v>
      </c>
    </row>
    <row r="40" spans="1:2">
      <c r="A40" s="3" t="s">
        <v>612</v>
      </c>
      <c r="B40" s="4" t="n">
        <v>13231</v>
      </c>
    </row>
    <row r="41" spans="1:2">
      <c r="A41" s="3" t="s">
        <v>613</v>
      </c>
      <c r="B41" s="4" t="n">
        <v>10670</v>
      </c>
    </row>
    <row r="42" spans="1:2">
      <c r="A42" s="3" t="s">
        <v>614</v>
      </c>
      <c r="B42" s="4" t="n">
        <v>495187</v>
      </c>
    </row>
    <row r="43" spans="1:2">
      <c r="A43" s="3" t="s">
        <v>615</v>
      </c>
      <c r="B43" s="4" t="n">
        <v>375352</v>
      </c>
    </row>
    <row r="44" spans="1:2">
      <c r="A44" s="3" t="s">
        <v>616</v>
      </c>
      <c r="B44" s="4" t="n">
        <v>64374</v>
      </c>
    </row>
    <row r="45" spans="1:2">
      <c r="A45" s="3" t="s">
        <v>617</v>
      </c>
      <c r="B45" s="4" t="n">
        <v>30702</v>
      </c>
    </row>
    <row r="46" spans="1:2">
      <c r="A46" s="3" t="s">
        <v>618</v>
      </c>
      <c r="B46" s="4" t="n">
        <v>24759</v>
      </c>
    </row>
    <row r="47" spans="1:2">
      <c r="A47" s="3" t="s">
        <v>619</v>
      </c>
      <c r="B47" s="5" t="n">
        <v>240661</v>
      </c>
    </row>
    <row r="48" spans="1:2">
      <c r="A48" s="3" t="s">
        <v>620</v>
      </c>
      <c r="B48" s="4" t="n">
        <v>581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16"/>
  </cols>
  <sheetData>
    <row r="1" spans="1:2">
      <c r="A1" s="1" t="s">
        <v>621</v>
      </c>
      <c r="B1" s="2" t="s">
        <v>1</v>
      </c>
    </row>
    <row r="2" spans="1:2">
      <c r="B2" s="2" t="s">
        <v>2</v>
      </c>
    </row>
    <row r="3" spans="1:2">
      <c r="A3" s="3" t="s">
        <v>622</v>
      </c>
      <c r="B3" s="4" t="n">
        <v>55000</v>
      </c>
    </row>
    <row r="4" spans="1:2">
      <c r="A4" s="3" t="s">
        <v>623</v>
      </c>
      <c r="B4" s="4" t="n">
        <v>83335</v>
      </c>
    </row>
    <row r="5" spans="1:2">
      <c r="A5" s="3" t="s">
        <v>624</v>
      </c>
      <c r="B5" s="4" t="n">
        <v>278165</v>
      </c>
    </row>
    <row r="6" spans="1:2">
      <c r="A6" s="3" t="s">
        <v>625</v>
      </c>
      <c r="B6" s="4" t="n">
        <v>822000</v>
      </c>
    </row>
    <row r="7" spans="1:2">
      <c r="A7" s="3" t="s">
        <v>626</v>
      </c>
      <c r="B7" s="4" t="n">
        <v>708500</v>
      </c>
    </row>
    <row r="8" spans="1:2">
      <c r="A8" s="3" t="s">
        <v>627</v>
      </c>
      <c r="B8" s="4" t="n">
        <v>310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628</v>
      </c>
      <c r="B1" s="2" t="s">
        <v>456</v>
      </c>
      <c r="C1" s="2" t="s">
        <v>457</v>
      </c>
    </row>
    <row r="2" spans="1:3">
      <c r="A2" s="3" t="s">
        <v>629</v>
      </c>
      <c r="B2" s="5" t="n">
        <v>9495974</v>
      </c>
    </row>
    <row r="3" spans="1:3">
      <c r="A3" s="3" t="s">
        <v>630</v>
      </c>
      <c r="B3" s="4" t="n">
        <v>1263722</v>
      </c>
    </row>
    <row r="4" spans="1:3">
      <c r="A4" s="3" t="s">
        <v>631</v>
      </c>
      <c r="C4" s="10" t="n">
        <v>8430792</v>
      </c>
    </row>
    <row r="5" spans="1:3">
      <c r="A5" s="3" t="s">
        <v>632</v>
      </c>
      <c r="B5" s="4" t="n">
        <v>900000</v>
      </c>
    </row>
    <row r="6" spans="1:3">
      <c r="A6" s="3" t="s">
        <v>633</v>
      </c>
      <c r="C6" s="4" t="n">
        <v>6300000</v>
      </c>
    </row>
    <row r="7" spans="1:3">
      <c r="A7" s="3" t="s">
        <v>634</v>
      </c>
      <c r="B7" s="4" t="n">
        <v>30689</v>
      </c>
    </row>
    <row r="8" spans="1:3">
      <c r="A8" s="3" t="s">
        <v>635</v>
      </c>
      <c r="C8" s="4" t="n">
        <v>200000</v>
      </c>
    </row>
    <row r="9" spans="1:3">
      <c r="A9" s="3" t="s">
        <v>636</v>
      </c>
      <c r="B9" s="4" t="n">
        <v>300000</v>
      </c>
    </row>
    <row r="10" spans="1:3">
      <c r="A10" s="3" t="s">
        <v>637</v>
      </c>
      <c r="C10" s="4" t="n">
        <v>1900000</v>
      </c>
    </row>
    <row r="11" spans="1:3">
      <c r="A11" s="3" t="s">
        <v>638</v>
      </c>
      <c r="B11" s="4" t="n">
        <v>1263722</v>
      </c>
    </row>
    <row r="12" spans="1:3">
      <c r="A12" s="3" t="s">
        <v>639</v>
      </c>
      <c r="C12" s="4" t="n">
        <v>8430792</v>
      </c>
    </row>
    <row r="13" spans="1:3">
      <c r="A13" s="3" t="s">
        <v>640</v>
      </c>
      <c r="C13" s="4" t="n">
        <v>6135860</v>
      </c>
    </row>
    <row r="14" spans="1:3">
      <c r="A14" s="3" t="s">
        <v>641</v>
      </c>
      <c r="B14" s="4" t="n">
        <v>900000</v>
      </c>
    </row>
    <row r="15" spans="1:3">
      <c r="A15" s="3" t="s">
        <v>642</v>
      </c>
      <c r="B15" s="4" t="n">
        <v>100000</v>
      </c>
    </row>
    <row r="16" spans="1:3">
      <c r="A16" s="3" t="s">
        <v>643</v>
      </c>
      <c r="C16" s="4" t="n">
        <v>244942</v>
      </c>
    </row>
    <row r="17" spans="1:3">
      <c r="A17" s="3" t="s">
        <v>644</v>
      </c>
      <c r="B17" s="4" t="n">
        <v>36239</v>
      </c>
    </row>
    <row r="18" spans="1:3">
      <c r="A18" s="3" t="s">
        <v>645</v>
      </c>
      <c r="B18" s="4" t="n">
        <v>35321</v>
      </c>
    </row>
    <row r="19" spans="1:3">
      <c r="A19" s="3" t="s">
        <v>646</v>
      </c>
      <c r="C19" s="4" t="n">
        <v>6207</v>
      </c>
    </row>
    <row r="20" spans="1:3">
      <c r="A20" s="3" t="s">
        <v>647</v>
      </c>
      <c r="B20" s="4" t="n">
        <v>918</v>
      </c>
    </row>
    <row r="21" spans="1:3">
      <c r="A21" s="3" t="s">
        <v>648</v>
      </c>
      <c r="C21" s="4" t="n">
        <v>18279858</v>
      </c>
    </row>
    <row r="22" spans="1:3">
      <c r="A22" s="3" t="s">
        <v>649</v>
      </c>
      <c r="C22" s="4" t="n">
        <v>17428000</v>
      </c>
    </row>
    <row r="23" spans="1:3">
      <c r="A23" s="3" t="s">
        <v>650</v>
      </c>
      <c r="B23" s="4" t="n">
        <v>2678758</v>
      </c>
    </row>
    <row r="24" spans="1:3">
      <c r="A24" s="3" t="s">
        <v>651</v>
      </c>
      <c r="C24" s="4" t="n">
        <v>851858</v>
      </c>
    </row>
    <row r="25" spans="1:3">
      <c r="A25" s="3" t="s">
        <v>652</v>
      </c>
      <c r="B25" s="4" t="n">
        <v>12603</v>
      </c>
    </row>
    <row r="26" spans="1:3">
      <c r="A26" s="3" t="s">
        <v>653</v>
      </c>
      <c r="C26" s="4" t="n">
        <v>17428000</v>
      </c>
    </row>
    <row r="27" spans="1:3">
      <c r="A27" s="3" t="s">
        <v>654</v>
      </c>
      <c r="C27" s="4" t="n">
        <v>131480</v>
      </c>
    </row>
    <row r="28" spans="1:3">
      <c r="A28" s="3" t="s">
        <v>655</v>
      </c>
      <c r="C28" s="10" t="n">
        <v>17428000</v>
      </c>
    </row>
    <row r="29" spans="1:3">
      <c r="A29" s="3" t="s">
        <v>656</v>
      </c>
      <c r="B29" s="5" t="n">
        <v>26787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657</v>
      </c>
      <c r="B1" s="2" t="s">
        <v>1</v>
      </c>
    </row>
    <row r="2" spans="1:2">
      <c r="B2" s="2" t="s">
        <v>2</v>
      </c>
    </row>
    <row r="3" spans="1:2">
      <c r="A3" s="3" t="s">
        <v>658</v>
      </c>
      <c r="B3" s="3" t="s">
        <v>659</v>
      </c>
    </row>
    <row r="4" spans="1:2">
      <c r="A4" s="3" t="s">
        <v>660</v>
      </c>
      <c r="B4" s="3" t="s">
        <v>659</v>
      </c>
    </row>
    <row r="5" spans="1:2">
      <c r="A5" s="3" t="s">
        <v>661</v>
      </c>
      <c r="B5" s="3" t="s">
        <v>6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662</v>
      </c>
      <c r="B1" s="2" t="s">
        <v>1</v>
      </c>
    </row>
    <row r="2" spans="1:2">
      <c r="B2" s="2" t="s">
        <v>469</v>
      </c>
    </row>
    <row r="3" spans="1:2">
      <c r="A3" s="3" t="s">
        <v>663</v>
      </c>
      <c r="B3" s="3" t="s">
        <v>659</v>
      </c>
    </row>
    <row r="4" spans="1:2">
      <c r="A4" s="3" t="s">
        <v>664</v>
      </c>
      <c r="B4" s="3" t="s">
        <v>391</v>
      </c>
    </row>
    <row r="5" spans="1:2">
      <c r="A5" s="3" t="s">
        <v>665</v>
      </c>
      <c r="B5" s="3" t="s">
        <v>566</v>
      </c>
    </row>
    <row r="6" spans="1:2">
      <c r="A6" s="3" t="s">
        <v>666</v>
      </c>
      <c r="B6" s="5" t="n">
        <v>14019489</v>
      </c>
    </row>
    <row r="7" spans="1:2">
      <c r="A7" s="3" t="s">
        <v>667</v>
      </c>
      <c r="B7" s="3" t="s">
        <v>391</v>
      </c>
    </row>
    <row r="8" spans="1:2">
      <c r="A8" s="3" t="s">
        <v>668</v>
      </c>
      <c r="B8" s="5" t="n">
        <v>1230511</v>
      </c>
    </row>
    <row r="9" spans="1:2">
      <c r="A9" s="3" t="s">
        <v>669</v>
      </c>
      <c r="B9" s="4" t="n">
        <v>10790255</v>
      </c>
    </row>
    <row r="10" spans="1:2">
      <c r="A10" s="3" t="s">
        <v>670</v>
      </c>
      <c r="B10" s="4" t="n">
        <v>1748512</v>
      </c>
    </row>
    <row r="11" spans="1:2">
      <c r="A11" s="3" t="s">
        <v>671</v>
      </c>
      <c r="B11" s="5" t="n">
        <v>20035942</v>
      </c>
    </row>
    <row r="12" spans="1:2">
      <c r="A12" s="3" t="s">
        <v>672</v>
      </c>
      <c r="B12" s="3" t="s">
        <v>5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469</v>
      </c>
    </row>
    <row r="3" spans="1:2">
      <c r="A3" s="3" t="s">
        <v>674</v>
      </c>
      <c r="B3" s="5" t="n">
        <v>5500589</v>
      </c>
    </row>
    <row r="4" spans="1:2">
      <c r="A4" s="3" t="s">
        <v>675</v>
      </c>
      <c r="B4" s="4" t="n">
        <v>3500516</v>
      </c>
    </row>
    <row r="5" spans="1:2">
      <c r="A5" s="3" t="s">
        <v>676</v>
      </c>
      <c r="B5" s="4" t="n">
        <v>-5658887</v>
      </c>
    </row>
    <row r="6" spans="1:2">
      <c r="A6" s="3" t="s">
        <v>677</v>
      </c>
      <c r="B6" s="4" t="n">
        <v>-3974617</v>
      </c>
    </row>
    <row r="7" spans="1:2">
      <c r="A7" s="3" t="s">
        <v>678</v>
      </c>
      <c r="B7" s="4" t="n">
        <v>-158298</v>
      </c>
    </row>
    <row r="8" spans="1:2">
      <c r="A8" s="3" t="s">
        <v>679</v>
      </c>
      <c r="B8" s="4" t="n">
        <v>-474101</v>
      </c>
    </row>
    <row r="9" spans="1:2">
      <c r="A9" s="3" t="s">
        <v>680</v>
      </c>
      <c r="B9" s="4" t="n">
        <v>-747537</v>
      </c>
    </row>
    <row r="10" spans="1:2">
      <c r="A10" s="3" t="s">
        <v>681</v>
      </c>
      <c r="B10" s="4" t="n">
        <v>-439005</v>
      </c>
    </row>
    <row r="11" spans="1:2">
      <c r="A11" s="3" t="s">
        <v>682</v>
      </c>
      <c r="B11" s="4" t="n">
        <v>-170458</v>
      </c>
    </row>
    <row r="12" spans="1:2">
      <c r="A12" s="3" t="s">
        <v>683</v>
      </c>
      <c r="B12" s="4" t="n">
        <v>-172972</v>
      </c>
    </row>
    <row r="13" spans="1:2">
      <c r="A13" s="3" t="s">
        <v>684</v>
      </c>
      <c r="B13" s="4" t="n">
        <v>-983024</v>
      </c>
    </row>
    <row r="14" spans="1:2">
      <c r="A14" s="3" t="s">
        <v>685</v>
      </c>
      <c r="B14" s="4" t="n">
        <v>-1109297</v>
      </c>
    </row>
    <row r="15" spans="1:2">
      <c r="A15" s="3" t="s">
        <v>686</v>
      </c>
      <c r="B15" s="4" t="n">
        <v>-46687</v>
      </c>
    </row>
    <row r="16" spans="1:2">
      <c r="A16" s="3" t="s">
        <v>687</v>
      </c>
      <c r="B16" s="4" t="n">
        <v>-44861</v>
      </c>
    </row>
    <row r="17" spans="1:2">
      <c r="A17" s="3" t="s">
        <v>688</v>
      </c>
      <c r="B17" s="4" t="n">
        <v>-1947706</v>
      </c>
    </row>
    <row r="18" spans="1:2">
      <c r="A18" s="3" t="s">
        <v>689</v>
      </c>
      <c r="B18" s="4" t="n">
        <v>-1766135</v>
      </c>
    </row>
    <row r="19" spans="1:2">
      <c r="A19" s="3" t="s">
        <v>690</v>
      </c>
      <c r="B19" s="4" t="n">
        <v>-2106004</v>
      </c>
    </row>
    <row r="20" spans="1:2">
      <c r="A20" s="3" t="s">
        <v>691</v>
      </c>
      <c r="B20" s="4" t="n">
        <v>-2240236</v>
      </c>
    </row>
    <row r="21" spans="1:2">
      <c r="A21" s="3" t="s">
        <v>692</v>
      </c>
      <c r="B21" s="4" t="n">
        <v>2006</v>
      </c>
    </row>
    <row r="22" spans="1:2">
      <c r="A22" s="3" t="s">
        <v>693</v>
      </c>
      <c r="B22" s="4" t="n">
        <v>9000</v>
      </c>
    </row>
    <row r="23" spans="1:2">
      <c r="A23" s="3" t="s">
        <v>694</v>
      </c>
      <c r="B23" s="4" t="n">
        <v>43392</v>
      </c>
    </row>
    <row r="24" spans="1:2">
      <c r="A24" s="3" t="s">
        <v>695</v>
      </c>
      <c r="B24" s="4" t="n">
        <v>36839</v>
      </c>
    </row>
    <row r="25" spans="1:2">
      <c r="A25" s="3" t="s">
        <v>696</v>
      </c>
      <c r="B25" s="4" t="n">
        <v>-2060606</v>
      </c>
    </row>
    <row r="26" spans="1:2">
      <c r="A26" s="3" t="s">
        <v>697</v>
      </c>
      <c r="B26" s="4" t="n">
        <v>-2194397</v>
      </c>
    </row>
    <row r="27" spans="1:2">
      <c r="A27" s="3" t="s">
        <v>698</v>
      </c>
      <c r="B27" s="4" t="n">
        <v>-72067</v>
      </c>
    </row>
    <row r="28" spans="1:2">
      <c r="A28" s="3" t="s">
        <v>699</v>
      </c>
      <c r="B28" s="4" t="n">
        <v>0</v>
      </c>
    </row>
    <row r="29" spans="1:2">
      <c r="A29" s="3" t="s">
        <v>700</v>
      </c>
      <c r="B29" s="4" t="n">
        <v>-2132673</v>
      </c>
    </row>
    <row r="30" spans="1:2">
      <c r="A30" s="3" t="s">
        <v>701</v>
      </c>
      <c r="B30" s="4" t="n">
        <v>-2194397</v>
      </c>
    </row>
    <row r="31" spans="1:2">
      <c r="A31" s="3" t="s">
        <v>702</v>
      </c>
      <c r="B31" s="4" t="n">
        <v>-486190</v>
      </c>
    </row>
    <row r="32" spans="1:2">
      <c r="A32" s="3" t="s">
        <v>703</v>
      </c>
      <c r="B32" s="4" t="n">
        <v>-563109</v>
      </c>
    </row>
    <row r="33" spans="1:2">
      <c r="A33" s="3" t="s">
        <v>704</v>
      </c>
      <c r="B33" s="4" t="n">
        <v>-2618863</v>
      </c>
    </row>
    <row r="34" spans="1:2">
      <c r="A34" s="3" t="s">
        <v>705</v>
      </c>
      <c r="B34" s="5" t="n">
        <v>-2757506</v>
      </c>
    </row>
    <row r="35" spans="1:2">
      <c r="A35" s="3" t="s">
        <v>706</v>
      </c>
      <c r="B35" s="14" t="n">
        <v>-0.12</v>
      </c>
    </row>
    <row r="36" spans="1:2">
      <c r="A36" s="3" t="s">
        <v>707</v>
      </c>
      <c r="B36" s="14" t="n">
        <v>-0.11</v>
      </c>
    </row>
    <row r="37" spans="1:2">
      <c r="A37" s="3" t="s">
        <v>708</v>
      </c>
      <c r="B37" s="5" t="n">
        <v>17171953</v>
      </c>
    </row>
    <row r="38" spans="1:2">
      <c r="A38" s="3" t="s">
        <v>709</v>
      </c>
      <c r="B38" s="5" t="n">
        <v>197458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710</v>
      </c>
      <c r="B1" s="2" t="s">
        <v>1</v>
      </c>
    </row>
    <row r="2" spans="1:2">
      <c r="B2" s="2" t="s">
        <v>469</v>
      </c>
    </row>
    <row r="3" spans="1:2">
      <c r="A3" s="3" t="s">
        <v>711</v>
      </c>
      <c r="B3" s="5" t="n">
        <v>5500589</v>
      </c>
    </row>
    <row r="4" spans="1:2">
      <c r="A4" s="3" t="s">
        <v>712</v>
      </c>
      <c r="B4" s="4" t="n">
        <v>3500516</v>
      </c>
    </row>
    <row r="5" spans="1:2">
      <c r="A5" s="3" t="s">
        <v>713</v>
      </c>
      <c r="B5" s="4" t="n">
        <v>-5658887</v>
      </c>
    </row>
    <row r="6" spans="1:2">
      <c r="A6" s="3" t="s">
        <v>714</v>
      </c>
      <c r="B6" s="4" t="n">
        <v>-3974617</v>
      </c>
    </row>
    <row r="7" spans="1:2">
      <c r="A7" s="3" t="s">
        <v>715</v>
      </c>
      <c r="B7" s="4" t="n">
        <v>-158298</v>
      </c>
    </row>
    <row r="8" spans="1:2">
      <c r="A8" s="3" t="s">
        <v>716</v>
      </c>
      <c r="B8" s="4" t="n">
        <v>-474101</v>
      </c>
    </row>
    <row r="9" spans="1:2">
      <c r="A9" s="3" t="s">
        <v>717</v>
      </c>
      <c r="B9" s="4" t="n">
        <v>-747537</v>
      </c>
    </row>
    <row r="10" spans="1:2">
      <c r="A10" s="3" t="s">
        <v>718</v>
      </c>
      <c r="B10" s="4" t="n">
        <v>-439005</v>
      </c>
    </row>
    <row r="11" spans="1:2">
      <c r="A11" s="3" t="s">
        <v>719</v>
      </c>
      <c r="B11" s="4" t="n">
        <v>-170458</v>
      </c>
    </row>
    <row r="12" spans="1:2">
      <c r="A12" s="3" t="s">
        <v>720</v>
      </c>
      <c r="B12" s="4" t="n">
        <v>-172972</v>
      </c>
    </row>
    <row r="13" spans="1:2">
      <c r="A13" s="3" t="s">
        <v>721</v>
      </c>
      <c r="B13" s="4" t="n">
        <v>-1029711</v>
      </c>
    </row>
    <row r="14" spans="1:2">
      <c r="A14" s="3" t="s">
        <v>722</v>
      </c>
      <c r="B14" s="4" t="n">
        <v>-1109297</v>
      </c>
    </row>
    <row r="15" spans="1:2">
      <c r="A15" s="3" t="s">
        <v>723</v>
      </c>
      <c r="B15" s="4" t="n">
        <v>0</v>
      </c>
    </row>
    <row r="16" spans="1:2">
      <c r="A16" s="3" t="s">
        <v>724</v>
      </c>
      <c r="B16" s="4" t="n">
        <v>-44861</v>
      </c>
    </row>
    <row r="17" spans="1:2">
      <c r="A17" s="3" t="s">
        <v>725</v>
      </c>
      <c r="B17" s="4" t="n">
        <v>-1947706</v>
      </c>
    </row>
    <row r="18" spans="1:2">
      <c r="A18" s="3" t="s">
        <v>726</v>
      </c>
      <c r="B18" s="4" t="n">
        <v>-1766135</v>
      </c>
    </row>
    <row r="19" spans="1:2">
      <c r="A19" s="3" t="s">
        <v>727</v>
      </c>
      <c r="B19" s="4" t="n">
        <v>-2106004</v>
      </c>
    </row>
    <row r="20" spans="1:2">
      <c r="A20" s="3" t="s">
        <v>728</v>
      </c>
      <c r="B20" s="4" t="n">
        <v>-2240236</v>
      </c>
    </row>
    <row r="21" spans="1:2">
      <c r="A21" s="3" t="s">
        <v>729</v>
      </c>
      <c r="B21" s="4" t="n">
        <v>2006</v>
      </c>
    </row>
    <row r="22" spans="1:2">
      <c r="A22" s="3" t="s">
        <v>730</v>
      </c>
      <c r="B22" s="4" t="n">
        <v>9000</v>
      </c>
    </row>
    <row r="23" spans="1:2">
      <c r="A23" s="3" t="s">
        <v>731</v>
      </c>
      <c r="B23" s="4" t="n">
        <v>43392</v>
      </c>
    </row>
    <row r="24" spans="1:2">
      <c r="A24" s="3" t="s">
        <v>732</v>
      </c>
      <c r="B24" s="4" t="n">
        <v>36839</v>
      </c>
    </row>
    <row r="25" spans="1:2">
      <c r="A25" s="3" t="s">
        <v>733</v>
      </c>
      <c r="B25" s="4" t="n">
        <v>-2060606</v>
      </c>
    </row>
    <row r="26" spans="1:2">
      <c r="A26" s="3" t="s">
        <v>734</v>
      </c>
      <c r="B26" s="4" t="n">
        <v>-2194397</v>
      </c>
    </row>
    <row r="27" spans="1:2">
      <c r="A27" s="3" t="s">
        <v>735</v>
      </c>
      <c r="B27" s="4" t="n">
        <v>-72067</v>
      </c>
    </row>
    <row r="28" spans="1:2">
      <c r="A28" s="3" t="s">
        <v>736</v>
      </c>
      <c r="B28" s="4" t="n">
        <v>0</v>
      </c>
    </row>
    <row r="29" spans="1:2">
      <c r="A29" s="3" t="s">
        <v>737</v>
      </c>
      <c r="B29" s="4" t="n">
        <v>-2132673</v>
      </c>
    </row>
    <row r="30" spans="1:2">
      <c r="A30" s="3" t="s">
        <v>738</v>
      </c>
      <c r="B30" s="5" t="n">
        <v>-2194397</v>
      </c>
    </row>
    <row r="31" spans="1:2">
      <c r="A31" s="3" t="s">
        <v>739</v>
      </c>
      <c r="B31" s="14" t="n">
        <v>-0.12</v>
      </c>
    </row>
    <row r="32" spans="1:2">
      <c r="A32" s="3" t="s">
        <v>740</v>
      </c>
      <c r="B32" s="14" t="n">
        <v>-0.11</v>
      </c>
    </row>
    <row r="33" spans="1:2">
      <c r="A33" s="3" t="s">
        <v>741</v>
      </c>
      <c r="B33" s="5" t="n">
        <v>17171953</v>
      </c>
    </row>
    <row r="34" spans="1:2">
      <c r="A34" s="3" t="s">
        <v>742</v>
      </c>
      <c r="B34" s="5" t="n">
        <v>197458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743</v>
      </c>
      <c r="B1" s="2" t="s">
        <v>1</v>
      </c>
    </row>
    <row r="2" spans="1:2">
      <c r="B2" s="2" t="s">
        <v>555</v>
      </c>
    </row>
    <row r="3" spans="1:2">
      <c r="A3" s="3" t="s">
        <v>744</v>
      </c>
      <c r="B3" s="5" t="n">
        <v>5</v>
      </c>
    </row>
    <row r="4" spans="1:2">
      <c r="A4" s="3" t="s">
        <v>745</v>
      </c>
      <c r="B4" s="4" t="n">
        <v>35</v>
      </c>
    </row>
    <row r="5" spans="1:2">
      <c r="A5" s="3" t="s">
        <v>746</v>
      </c>
      <c r="B5" s="5" t="n">
        <v>1</v>
      </c>
    </row>
    <row r="6" spans="1:2">
      <c r="A6" s="3" t="s">
        <v>747</v>
      </c>
      <c r="B6" s="4" t="n">
        <v>15</v>
      </c>
    </row>
    <row r="7" spans="1:2">
      <c r="A7" s="3" t="s">
        <v>748</v>
      </c>
      <c r="B7" s="5" t="n">
        <v>1</v>
      </c>
    </row>
    <row r="8" spans="1:2">
      <c r="A8" s="3" t="s">
        <v>749</v>
      </c>
      <c r="B8" s="4" t="n">
        <v>5</v>
      </c>
    </row>
    <row r="9" spans="1:2">
      <c r="A9" s="3" t="s">
        <v>750</v>
      </c>
      <c r="B9" s="5" t="n">
        <v>5</v>
      </c>
    </row>
    <row r="10" spans="1:2">
      <c r="A10" s="3" t="s">
        <v>751</v>
      </c>
      <c r="B10" s="4" t="n">
        <v>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9"/>
    <col customWidth="1" max="3" min="3" width="11"/>
  </cols>
  <sheetData>
    <row r="1" spans="1:3">
      <c r="A1" s="1" t="s">
        <v>752</v>
      </c>
      <c r="B1" s="2" t="s">
        <v>456</v>
      </c>
      <c r="C1" s="2" t="s">
        <v>457</v>
      </c>
    </row>
    <row r="2" spans="1:3">
      <c r="A2" s="3" t="s">
        <v>753</v>
      </c>
      <c r="C2" s="15" t="n">
        <v>6.6714</v>
      </c>
    </row>
    <row r="3" spans="1:3">
      <c r="A3" s="3" t="s">
        <v>754</v>
      </c>
      <c r="B3" s="5" t="n">
        <v>1</v>
      </c>
    </row>
    <row r="4" spans="1:3">
      <c r="A4" s="3" t="s">
        <v>755</v>
      </c>
      <c r="C4" s="16" t="n">
        <v>6.5325</v>
      </c>
    </row>
    <row r="5" spans="1:3">
      <c r="A5" s="3" t="s">
        <v>756</v>
      </c>
      <c r="B5" s="4" t="n">
        <v>1</v>
      </c>
    </row>
    <row r="6" spans="1:3">
      <c r="A6" s="3" t="s">
        <v>757</v>
      </c>
      <c r="C6" s="16" t="n">
        <v>6.9447</v>
      </c>
    </row>
    <row r="7" spans="1:3">
      <c r="A7" s="3" t="s">
        <v>758</v>
      </c>
      <c r="B7" s="4" t="n">
        <v>1</v>
      </c>
    </row>
    <row r="8" spans="1:3">
      <c r="A8" s="3" t="s">
        <v>759</v>
      </c>
      <c r="C8" s="16" t="n">
        <v>6.8328</v>
      </c>
    </row>
    <row r="9" spans="1:3">
      <c r="A9" s="3" t="s">
        <v>760</v>
      </c>
      <c r="B9" s="4" t="n">
        <v>1</v>
      </c>
    </row>
    <row r="10" spans="1:3">
      <c r="A10" s="3" t="s">
        <v>761</v>
      </c>
      <c r="C10" s="16" t="n">
        <v>6.506</v>
      </c>
    </row>
    <row r="11" spans="1:3">
      <c r="A11" s="3" t="s">
        <v>762</v>
      </c>
      <c r="B11" s="4" t="n">
        <v>1</v>
      </c>
    </row>
    <row r="12" spans="1:3">
      <c r="A12" s="3" t="s">
        <v>763</v>
      </c>
      <c r="C12" s="15" t="n">
        <v>6.7591</v>
      </c>
    </row>
    <row r="13" spans="1:3">
      <c r="A13" s="3" t="s">
        <v>764</v>
      </c>
      <c r="B13"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766</v>
      </c>
    </row>
    <row r="3" spans="1:2">
      <c r="A3" s="3" t="s">
        <v>767</v>
      </c>
      <c r="B3" s="4" t="n">
        <v>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v>
      </c>
    </row>
    <row r="2" spans="1:2">
      <c r="B2" s="2" t="s">
        <v>469</v>
      </c>
    </row>
    <row r="3" spans="1:2">
      <c r="A3" s="3" t="s">
        <v>769</v>
      </c>
      <c r="B3" s="5" t="n">
        <v>1815100</v>
      </c>
    </row>
    <row r="4" spans="1:2">
      <c r="A4" s="3" t="s">
        <v>770</v>
      </c>
      <c r="B4" s="4" t="n">
        <v>0</v>
      </c>
    </row>
    <row r="5" spans="1:2">
      <c r="A5" s="3" t="s">
        <v>771</v>
      </c>
      <c r="B5" s="4" t="n">
        <v>1815100</v>
      </c>
    </row>
    <row r="6" spans="1:2">
      <c r="A6" s="3" t="s">
        <v>772</v>
      </c>
      <c r="B6" s="4" t="n">
        <v>5108878</v>
      </c>
    </row>
    <row r="7" spans="1:2">
      <c r="A7" s="3" t="s">
        <v>773</v>
      </c>
      <c r="B7" s="4" t="n">
        <v>0</v>
      </c>
    </row>
    <row r="8" spans="1:2">
      <c r="A8" s="3" t="s">
        <v>774</v>
      </c>
      <c r="B8" s="4" t="n">
        <v>5108878</v>
      </c>
    </row>
    <row r="9" spans="1:2">
      <c r="A9" s="3" t="s">
        <v>775</v>
      </c>
      <c r="B9" s="4" t="n">
        <v>-23274</v>
      </c>
    </row>
    <row r="10" spans="1:2">
      <c r="A10" s="3" t="s">
        <v>776</v>
      </c>
      <c r="B10" s="4" t="n">
        <v>0</v>
      </c>
    </row>
    <row r="11" spans="1:2">
      <c r="A11" s="3" t="s">
        <v>777</v>
      </c>
      <c r="B11" s="4" t="n">
        <v>-23274</v>
      </c>
    </row>
    <row r="12" spans="1:2">
      <c r="A12" s="3" t="s">
        <v>778</v>
      </c>
      <c r="B12" s="4" t="n">
        <v>6900704</v>
      </c>
    </row>
    <row r="13" spans="1:2">
      <c r="A13" s="3" t="s">
        <v>779</v>
      </c>
      <c r="B13" s="4" t="n">
        <v>0</v>
      </c>
    </row>
    <row r="14" spans="1:2">
      <c r="A14" s="3" t="s">
        <v>780</v>
      </c>
      <c r="B14" s="4" t="n">
        <v>6900704</v>
      </c>
    </row>
    <row r="15" spans="1:2">
      <c r="A15" s="3" t="s">
        <v>781</v>
      </c>
      <c r="B15" s="4" t="n">
        <v>160436</v>
      </c>
    </row>
    <row r="16" spans="1:2">
      <c r="A16" s="3" t="s">
        <v>782</v>
      </c>
      <c r="B16" s="4" t="n">
        <v>0</v>
      </c>
    </row>
    <row r="17" spans="1:2">
      <c r="A17" s="3" t="s">
        <v>783</v>
      </c>
      <c r="B17" s="4" t="n">
        <v>160436</v>
      </c>
    </row>
    <row r="18" spans="1:2">
      <c r="A18" s="3" t="s">
        <v>784</v>
      </c>
      <c r="B18" s="4" t="n">
        <v>7061140</v>
      </c>
    </row>
    <row r="19" spans="1:2">
      <c r="A19" s="3" t="s">
        <v>785</v>
      </c>
      <c r="B19" s="4" t="n">
        <v>0</v>
      </c>
    </row>
    <row r="20" spans="1:2">
      <c r="A20" s="3" t="s">
        <v>786</v>
      </c>
      <c r="B20" s="4" t="n">
        <v>7061140</v>
      </c>
    </row>
    <row r="21" spans="1:2">
      <c r="A21" s="3" t="s">
        <v>787</v>
      </c>
      <c r="B21" s="4" t="n">
        <v>476133</v>
      </c>
    </row>
    <row r="22" spans="1:2">
      <c r="A22" s="3" t="s">
        <v>788</v>
      </c>
      <c r="B22" s="4" t="n">
        <v>0</v>
      </c>
    </row>
    <row r="23" spans="1:2">
      <c r="A23" s="3" t="s">
        <v>789</v>
      </c>
      <c r="B23" s="4" t="n">
        <v>476133</v>
      </c>
    </row>
    <row r="24" spans="1:2">
      <c r="A24" s="3" t="s">
        <v>790</v>
      </c>
      <c r="B24" s="4" t="n">
        <v>7537273</v>
      </c>
    </row>
    <row r="25" spans="1:2">
      <c r="A25" s="3" t="s">
        <v>791</v>
      </c>
      <c r="B25" s="4" t="n">
        <v>0</v>
      </c>
    </row>
    <row r="26" spans="1:2">
      <c r="A26" s="3" t="s">
        <v>792</v>
      </c>
      <c r="B26" s="5" t="n">
        <v>75372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469</v>
      </c>
    </row>
    <row r="3" spans="1:2">
      <c r="A3" s="3" t="s">
        <v>794</v>
      </c>
      <c r="B3" s="5" t="n">
        <v>0</v>
      </c>
    </row>
    <row r="4" spans="1:2">
      <c r="A4" s="3" t="s">
        <v>795</v>
      </c>
      <c r="B4" s="4" t="n">
        <v>182741</v>
      </c>
    </row>
    <row r="5" spans="1:2">
      <c r="A5" s="3" t="s">
        <v>796</v>
      </c>
      <c r="B5" s="4" t="n">
        <v>205404</v>
      </c>
    </row>
    <row r="6" spans="1:2">
      <c r="A6" s="3" t="s">
        <v>797</v>
      </c>
      <c r="B6" s="4" t="n">
        <v>-59728</v>
      </c>
    </row>
    <row r="7" spans="1:2">
      <c r="A7" s="3" t="s">
        <v>798</v>
      </c>
      <c r="B7" s="4" t="n">
        <v>0</v>
      </c>
    </row>
    <row r="8" spans="1:2">
      <c r="A8" s="3" t="s">
        <v>799</v>
      </c>
      <c r="B8" s="4" t="n">
        <v>-167685</v>
      </c>
    </row>
    <row r="9" spans="1:2">
      <c r="A9" s="3" t="s">
        <v>800</v>
      </c>
      <c r="B9" s="4" t="n">
        <v>246354</v>
      </c>
    </row>
    <row r="10" spans="1:2">
      <c r="A10" s="3" t="s">
        <v>801</v>
      </c>
      <c r="B10" s="4" t="n">
        <v>30344</v>
      </c>
    </row>
    <row r="11" spans="1:2">
      <c r="A11" s="3" t="s">
        <v>802</v>
      </c>
      <c r="B11" s="4" t="n">
        <v>2151101</v>
      </c>
    </row>
    <row r="12" spans="1:2">
      <c r="A12" s="3" t="s">
        <v>803</v>
      </c>
      <c r="B12" s="4" t="n">
        <v>-3885</v>
      </c>
    </row>
    <row r="13" spans="1:2">
      <c r="A13" s="3" t="s">
        <v>804</v>
      </c>
      <c r="B13" s="4" t="n">
        <v>-7681</v>
      </c>
    </row>
    <row r="14" spans="1:2">
      <c r="A14" s="3" t="s">
        <v>805</v>
      </c>
      <c r="B14" s="4" t="n">
        <v>91011</v>
      </c>
    </row>
    <row r="15" spans="1:2">
      <c r="A15" s="3" t="s">
        <v>806</v>
      </c>
      <c r="B15" s="4" t="n">
        <v>182741</v>
      </c>
    </row>
    <row r="16" spans="1:2">
      <c r="A16" s="3" t="s">
        <v>807</v>
      </c>
      <c r="B16" s="4" t="n">
        <v>205404</v>
      </c>
    </row>
    <row r="17" spans="1:2">
      <c r="A17" s="3" t="s">
        <v>808</v>
      </c>
      <c r="B17" s="5" t="n">
        <v>22798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21"/>
  </cols>
  <sheetData>
    <row r="1" spans="1:2">
      <c r="A1" s="1" t="s">
        <v>809</v>
      </c>
      <c r="B1" s="2" t="s">
        <v>1</v>
      </c>
    </row>
    <row r="2" spans="1:2">
      <c r="B2" s="2" t="s">
        <v>469</v>
      </c>
    </row>
    <row r="3" spans="1:2">
      <c r="A3" s="3" t="s">
        <v>810</v>
      </c>
      <c r="B3" s="5" t="n">
        <v>3305305</v>
      </c>
    </row>
    <row r="4" spans="1:2">
      <c r="A4" s="3" t="s">
        <v>811</v>
      </c>
      <c r="B4" s="4" t="n">
        <v>3064155</v>
      </c>
    </row>
    <row r="5" spans="1:2">
      <c r="A5" s="3" t="s">
        <v>812</v>
      </c>
      <c r="B5" s="4" t="n">
        <v>123116</v>
      </c>
    </row>
    <row r="6" spans="1:2">
      <c r="A6" s="3" t="s">
        <v>813</v>
      </c>
      <c r="B6" s="4" t="n">
        <v>0</v>
      </c>
    </row>
    <row r="7" spans="1:2">
      <c r="A7" s="3" t="s">
        <v>814</v>
      </c>
      <c r="B7" s="4" t="n">
        <v>0</v>
      </c>
    </row>
    <row r="8" spans="1:2">
      <c r="A8" s="3" t="s">
        <v>815</v>
      </c>
      <c r="B8" s="4" t="n">
        <v>7685213</v>
      </c>
    </row>
    <row r="9" spans="1:2">
      <c r="A9" s="3" t="s">
        <v>816</v>
      </c>
      <c r="B9" s="4" t="n">
        <v>1263722</v>
      </c>
    </row>
    <row r="10" spans="1:2">
      <c r="A10" s="3" t="s">
        <v>817</v>
      </c>
      <c r="B10" s="4" t="n">
        <v>1213989</v>
      </c>
    </row>
    <row r="11" spans="1:2">
      <c r="A11" s="3" t="s">
        <v>818</v>
      </c>
      <c r="B11" s="4" t="n">
        <v>1295849</v>
      </c>
    </row>
    <row r="12" spans="1:2">
      <c r="A12" s="3" t="s">
        <v>819</v>
      </c>
      <c r="B12" s="4" t="n">
        <v>4569027</v>
      </c>
    </row>
    <row r="13" spans="1:2">
      <c r="A13" s="3" t="s">
        <v>820</v>
      </c>
      <c r="B13" s="4" t="n">
        <v>4278144</v>
      </c>
    </row>
    <row r="14" spans="1:2">
      <c r="A14" s="3" t="s">
        <v>821</v>
      </c>
      <c r="B14" s="5" t="n">
        <v>91041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469</v>
      </c>
    </row>
    <row r="3" spans="1:2">
      <c r="A3" s="3" t="s">
        <v>823</v>
      </c>
      <c r="B3" s="5" t="n">
        <v>4995564</v>
      </c>
    </row>
    <row r="4" spans="1:2">
      <c r="A4" s="3" t="s">
        <v>824</v>
      </c>
      <c r="B4" s="4" t="n">
        <v>5169593</v>
      </c>
    </row>
    <row r="5" spans="1:2">
      <c r="A5" s="3" t="s">
        <v>825</v>
      </c>
      <c r="B5" s="4" t="n">
        <v>42095211</v>
      </c>
    </row>
    <row r="6" spans="1:2">
      <c r="A6" s="3" t="s">
        <v>826</v>
      </c>
      <c r="B6" s="4" t="n">
        <v>-2837977</v>
      </c>
    </row>
    <row r="7" spans="1:2">
      <c r="A7" s="3" t="s">
        <v>827</v>
      </c>
      <c r="B7" s="4" t="n">
        <v>-2761144</v>
      </c>
    </row>
    <row r="8" spans="1:2">
      <c r="A8" s="3" t="s">
        <v>828</v>
      </c>
      <c r="B8" s="4" t="n">
        <v>-3700922</v>
      </c>
    </row>
    <row r="9" spans="1:2">
      <c r="A9" s="3" t="s">
        <v>829</v>
      </c>
      <c r="B9" s="4" t="n">
        <v>2157587</v>
      </c>
    </row>
    <row r="10" spans="1:2">
      <c r="A10" s="3" t="s">
        <v>830</v>
      </c>
      <c r="B10" s="4" t="n">
        <v>2408449</v>
      </c>
    </row>
    <row r="11" spans="1:2">
      <c r="A11" s="3" t="s">
        <v>831</v>
      </c>
      <c r="B11" s="4" t="n">
        <v>38394289</v>
      </c>
    </row>
    <row r="12" spans="1:2">
      <c r="A12" s="3" t="s">
        <v>832</v>
      </c>
      <c r="B12" s="4" t="n">
        <v>224840</v>
      </c>
    </row>
    <row r="13" spans="1:2">
      <c r="A13" s="3" t="s">
        <v>833</v>
      </c>
      <c r="B13" s="4" t="n">
        <v>59938</v>
      </c>
    </row>
    <row r="14" spans="1:2">
      <c r="A14" s="3" t="s">
        <v>834</v>
      </c>
      <c r="B14" s="4" t="n">
        <v>19124323</v>
      </c>
    </row>
    <row r="15" spans="1:2">
      <c r="A15" s="3" t="s">
        <v>835</v>
      </c>
      <c r="B15" s="4" t="n">
        <v>2382427</v>
      </c>
    </row>
    <row r="16" spans="1:2">
      <c r="A16" s="3" t="s">
        <v>836</v>
      </c>
      <c r="B16" s="4" t="n">
        <v>2468387</v>
      </c>
    </row>
    <row r="17" spans="1:2">
      <c r="A17" s="3" t="s">
        <v>837</v>
      </c>
      <c r="B17" s="5" t="n">
        <v>575186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469</v>
      </c>
    </row>
    <row r="3" spans="1:2">
      <c r="A3" s="3" t="s">
        <v>839</v>
      </c>
      <c r="B3" s="5" t="n">
        <v>122115</v>
      </c>
    </row>
    <row r="4" spans="1:2">
      <c r="A4" s="3" t="s">
        <v>840</v>
      </c>
      <c r="B4" s="4" t="n">
        <v>2837977</v>
      </c>
    </row>
    <row r="5" spans="1:2">
      <c r="A5" s="3" t="s">
        <v>841</v>
      </c>
      <c r="B5" s="4" t="n">
        <v>2761144</v>
      </c>
    </row>
    <row r="6" spans="1:2">
      <c r="A6" s="3" t="s">
        <v>842</v>
      </c>
      <c r="B6" s="4" t="n">
        <v>2833615</v>
      </c>
    </row>
    <row r="7" spans="1:2">
      <c r="A7" s="3" t="s">
        <v>843</v>
      </c>
      <c r="B7" s="4" t="n">
        <v>44861</v>
      </c>
    </row>
    <row r="8" spans="1:2">
      <c r="A8" s="3" t="s">
        <v>844</v>
      </c>
      <c r="B8" s="4" t="n">
        <v>839917</v>
      </c>
    </row>
    <row r="9" spans="1:2">
      <c r="A9" s="3" t="s">
        <v>845</v>
      </c>
      <c r="B9" s="4" t="n">
        <v>-54118</v>
      </c>
    </row>
    <row r="10" spans="1:2">
      <c r="A10" s="3" t="s">
        <v>846</v>
      </c>
      <c r="B10" s="4" t="n">
        <v>0</v>
      </c>
    </row>
    <row r="11" spans="1:2">
      <c r="A11" s="3" t="s">
        <v>847</v>
      </c>
      <c r="B11" s="4" t="n">
        <v>-114542</v>
      </c>
    </row>
    <row r="12" spans="1:2">
      <c r="A12" s="3" t="s">
        <v>848</v>
      </c>
      <c r="B12" s="4" t="n">
        <v>0</v>
      </c>
    </row>
    <row r="13" spans="1:2">
      <c r="A13" s="3" t="s">
        <v>849</v>
      </c>
      <c r="B13" s="4" t="n">
        <v>-9438</v>
      </c>
    </row>
    <row r="14" spans="1:2">
      <c r="A14" s="3" t="s">
        <v>850</v>
      </c>
      <c r="B14" s="4" t="n">
        <v>0</v>
      </c>
    </row>
    <row r="15" spans="1:2">
      <c r="A15" s="3" t="s">
        <v>851</v>
      </c>
      <c r="B15" s="4" t="n">
        <v>2779497</v>
      </c>
    </row>
    <row r="16" spans="1:2">
      <c r="A16" s="3" t="s">
        <v>852</v>
      </c>
      <c r="B16" s="4" t="n">
        <v>35423</v>
      </c>
    </row>
    <row r="17" spans="1:2">
      <c r="A17" s="3" t="s">
        <v>853</v>
      </c>
      <c r="B17" s="4" t="n">
        <v>725375</v>
      </c>
    </row>
    <row r="18" spans="1:2">
      <c r="A18" s="3" t="s">
        <v>854</v>
      </c>
      <c r="B18" s="4" t="n">
        <v>-63635</v>
      </c>
    </row>
    <row r="19" spans="1:2">
      <c r="A19" s="3" t="s">
        <v>855</v>
      </c>
      <c r="B19" s="4" t="n">
        <v>-112256</v>
      </c>
    </row>
    <row r="20" spans="1:2">
      <c r="A20" s="3" t="s">
        <v>856</v>
      </c>
      <c r="B20" s="4" t="n">
        <v>214403</v>
      </c>
    </row>
    <row r="21" spans="1:2">
      <c r="A21" s="3" t="s">
        <v>857</v>
      </c>
      <c r="B21" s="4" t="n">
        <v>2837977</v>
      </c>
    </row>
    <row r="22" spans="1:2">
      <c r="A22" s="3" t="s">
        <v>858</v>
      </c>
      <c r="B22" s="4" t="n">
        <v>2761144</v>
      </c>
    </row>
    <row r="23" spans="1:2">
      <c r="A23" s="3" t="s">
        <v>859</v>
      </c>
      <c r="B23" s="5" t="n">
        <v>37009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21"/>
  </cols>
  <sheetData>
    <row r="1" spans="1:2">
      <c r="A1" s="1" t="s">
        <v>860</v>
      </c>
      <c r="B1" s="2" t="s">
        <v>1</v>
      </c>
    </row>
    <row r="2" spans="1:2">
      <c r="B2" s="2" t="s">
        <v>469</v>
      </c>
    </row>
    <row r="3" spans="1:2">
      <c r="A3" s="3" t="s">
        <v>861</v>
      </c>
      <c r="B3" s="5" t="n">
        <v>3760481</v>
      </c>
    </row>
    <row r="4" spans="1:2">
      <c r="A4" s="3" t="s">
        <v>862</v>
      </c>
      <c r="B4" s="4" t="n">
        <v>2570942</v>
      </c>
    </row>
    <row r="5" spans="1:2">
      <c r="A5" s="3" t="s">
        <v>863</v>
      </c>
      <c r="B5" s="4" t="n">
        <v>1814704</v>
      </c>
    </row>
    <row r="6" spans="1:2">
      <c r="A6" s="3" t="s">
        <v>864</v>
      </c>
      <c r="B6" s="4" t="n">
        <v>2153945</v>
      </c>
    </row>
    <row r="7" spans="1:2">
      <c r="A7" s="3" t="s">
        <v>865</v>
      </c>
      <c r="B7" s="4" t="n">
        <v>1333949</v>
      </c>
    </row>
    <row r="8" spans="1:2">
      <c r="A8" s="3" t="s">
        <v>866</v>
      </c>
      <c r="B8" s="4" t="n">
        <v>2188193</v>
      </c>
    </row>
    <row r="9" spans="1:2">
      <c r="A9" s="3" t="s">
        <v>867</v>
      </c>
      <c r="B9" s="4" t="n">
        <v>10625826</v>
      </c>
    </row>
    <row r="10" spans="1:2">
      <c r="A10" s="3" t="s">
        <v>868</v>
      </c>
      <c r="B10" s="4" t="n">
        <v>13190031</v>
      </c>
    </row>
    <row r="11" spans="1:2">
      <c r="A11" s="3" t="s">
        <v>869</v>
      </c>
      <c r="B11" s="4" t="n">
        <v>5829508</v>
      </c>
    </row>
    <row r="12" spans="1:2">
      <c r="A12" s="3" t="s">
        <v>870</v>
      </c>
      <c r="B12" s="4" t="n">
        <v>16540252</v>
      </c>
    </row>
    <row r="13" spans="1:2">
      <c r="A13" s="3" t="s">
        <v>871</v>
      </c>
      <c r="B13" s="4" t="n">
        <v>17094922</v>
      </c>
    </row>
    <row r="14" spans="1:2">
      <c r="A14" s="3" t="s">
        <v>872</v>
      </c>
      <c r="B14" s="5" t="n">
        <v>98324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469</v>
      </c>
    </row>
    <row r="3" spans="1:2">
      <c r="A3" s="3" t="s">
        <v>874</v>
      </c>
      <c r="B3" s="5" t="n">
        <v>6169612</v>
      </c>
    </row>
    <row r="4" spans="1:2">
      <c r="A4" s="3" t="s">
        <v>875</v>
      </c>
      <c r="B4" s="4" t="n">
        <v>6238056</v>
      </c>
    </row>
    <row r="5" spans="1:2">
      <c r="A5" s="3" t="s">
        <v>876</v>
      </c>
      <c r="B5" s="4" t="n">
        <v>5963506</v>
      </c>
    </row>
    <row r="6" spans="1:2">
      <c r="A6" s="3" t="s">
        <v>877</v>
      </c>
      <c r="B6" s="4" t="n">
        <v>110566</v>
      </c>
    </row>
    <row r="7" spans="1:2">
      <c r="A7" s="3" t="s">
        <v>878</v>
      </c>
      <c r="B7" s="4" t="n">
        <v>148247</v>
      </c>
    </row>
    <row r="8" spans="1:2">
      <c r="A8" s="3" t="s">
        <v>879</v>
      </c>
      <c r="B8" s="4" t="n">
        <v>706488</v>
      </c>
    </row>
    <row r="9" spans="1:2">
      <c r="A9" s="3" t="s">
        <v>880</v>
      </c>
      <c r="B9" s="4" t="n">
        <v>49310</v>
      </c>
    </row>
    <row r="10" spans="1:2">
      <c r="A10" s="3" t="s">
        <v>881</v>
      </c>
      <c r="B10" s="4" t="n">
        <v>28763</v>
      </c>
    </row>
    <row r="11" spans="1:2">
      <c r="A11" s="3" t="s">
        <v>882</v>
      </c>
      <c r="B11" s="4" t="n">
        <v>25922</v>
      </c>
    </row>
    <row r="12" spans="1:2">
      <c r="A12" s="3" t="s">
        <v>883</v>
      </c>
      <c r="B12" s="4" t="n">
        <v>67702</v>
      </c>
    </row>
    <row r="13" spans="1:2">
      <c r="A13" s="3" t="s">
        <v>884</v>
      </c>
      <c r="B13" s="4" t="n">
        <v>46572</v>
      </c>
    </row>
    <row r="14" spans="1:2">
      <c r="A14" s="3" t="s">
        <v>885</v>
      </c>
      <c r="B14" s="4" t="n">
        <v>59942</v>
      </c>
    </row>
    <row r="15" spans="1:2">
      <c r="A15" s="3" t="s">
        <v>886</v>
      </c>
      <c r="B15" s="4" t="n">
        <v>175598</v>
      </c>
    </row>
    <row r="16" spans="1:2">
      <c r="A16" s="3" t="s">
        <v>887</v>
      </c>
      <c r="B16" s="4" t="n">
        <v>220713</v>
      </c>
    </row>
    <row r="17" spans="1:2">
      <c r="A17" s="3" t="s">
        <v>888</v>
      </c>
      <c r="B17" s="4" t="n">
        <v>185690</v>
      </c>
    </row>
    <row r="18" spans="1:2">
      <c r="A18" s="3" t="s">
        <v>889</v>
      </c>
      <c r="B18" s="4" t="n">
        <v>164883</v>
      </c>
    </row>
    <row r="19" spans="1:2">
      <c r="A19" s="3" t="s">
        <v>890</v>
      </c>
      <c r="B19" s="4" t="n">
        <v>0</v>
      </c>
    </row>
    <row r="20" spans="1:2">
      <c r="A20" s="3" t="s">
        <v>891</v>
      </c>
      <c r="B20" s="4" t="n">
        <v>37262</v>
      </c>
    </row>
    <row r="21" spans="1:2">
      <c r="A21" s="3" t="s">
        <v>892</v>
      </c>
      <c r="B21" s="4" t="n">
        <v>6737671</v>
      </c>
    </row>
    <row r="22" spans="1:2">
      <c r="A22" s="3" t="s">
        <v>893</v>
      </c>
      <c r="B22" s="4" t="n">
        <v>6682351</v>
      </c>
    </row>
    <row r="23" spans="1:2">
      <c r="A23" s="3" t="s">
        <v>894</v>
      </c>
      <c r="B23" s="4" t="n">
        <v>6978810</v>
      </c>
    </row>
    <row r="24" spans="1:2">
      <c r="A24" s="3" t="s">
        <v>895</v>
      </c>
      <c r="B24" s="4" t="n">
        <v>-7000</v>
      </c>
    </row>
    <row r="25" spans="1:2">
      <c r="A25" s="3" t="s">
        <v>896</v>
      </c>
      <c r="B25" s="4" t="n">
        <v>-7000</v>
      </c>
    </row>
    <row r="26" spans="1:2">
      <c r="A26" s="3" t="s">
        <v>897</v>
      </c>
      <c r="B26" s="4" t="n">
        <v>-7000</v>
      </c>
    </row>
    <row r="27" spans="1:2">
      <c r="A27" s="3" t="s">
        <v>898</v>
      </c>
      <c r="B27" s="4" t="n">
        <v>6730671</v>
      </c>
    </row>
    <row r="28" spans="1:2">
      <c r="A28" s="3" t="s">
        <v>899</v>
      </c>
      <c r="B28" s="4" t="n">
        <v>6675351</v>
      </c>
    </row>
    <row r="29" spans="1:2">
      <c r="A29" s="3" t="s">
        <v>900</v>
      </c>
      <c r="B29" s="5" t="n">
        <v>697181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469</v>
      </c>
    </row>
    <row r="3" spans="1:2">
      <c r="A3" s="3" t="s">
        <v>902</v>
      </c>
      <c r="B3" s="5" t="n">
        <v>56188</v>
      </c>
    </row>
    <row r="4" spans="1:2">
      <c r="A4" s="3" t="s">
        <v>903</v>
      </c>
      <c r="B4" s="4" t="n">
        <v>194744</v>
      </c>
    </row>
    <row r="5" spans="1:2">
      <c r="A5" s="3" t="s">
        <v>904</v>
      </c>
      <c r="B5" s="4" t="n">
        <v>282682</v>
      </c>
    </row>
    <row r="6" spans="1:2">
      <c r="A6" s="3" t="s">
        <v>905</v>
      </c>
      <c r="B6" s="4" t="n">
        <v>4326046</v>
      </c>
    </row>
    <row r="7" spans="1:2">
      <c r="A7" s="3" t="s">
        <v>906</v>
      </c>
      <c r="B7" s="4" t="n">
        <v>2294085</v>
      </c>
    </row>
    <row r="8" spans="1:2">
      <c r="A8" s="3" t="s">
        <v>907</v>
      </c>
      <c r="B8" s="4" t="n">
        <v>22020039</v>
      </c>
    </row>
    <row r="9" spans="1:2">
      <c r="A9" s="3" t="s">
        <v>908</v>
      </c>
      <c r="B9" s="4" t="n">
        <v>4382234</v>
      </c>
    </row>
    <row r="10" spans="1:2">
      <c r="A10" s="3" t="s">
        <v>909</v>
      </c>
      <c r="B10" s="4" t="n">
        <v>2488859</v>
      </c>
    </row>
    <row r="11" spans="1:2">
      <c r="A11" s="3" t="s">
        <v>910</v>
      </c>
      <c r="B11" s="5" t="n">
        <v>223027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469</v>
      </c>
    </row>
    <row r="3" spans="1:2">
      <c r="A3" s="3" t="s">
        <v>912</v>
      </c>
      <c r="B3" s="5" t="n">
        <v>17569328</v>
      </c>
    </row>
    <row r="4" spans="1:2">
      <c r="A4" s="3" t="s">
        <v>913</v>
      </c>
      <c r="B4" s="4" t="n">
        <v>16877909</v>
      </c>
    </row>
    <row r="5" spans="1:2">
      <c r="A5" s="3" t="s">
        <v>914</v>
      </c>
      <c r="B5" s="4" t="n">
        <v>24979022</v>
      </c>
    </row>
    <row r="6" spans="1:2">
      <c r="A6" s="3" t="s">
        <v>915</v>
      </c>
      <c r="B6" s="4" t="n">
        <v>4388160</v>
      </c>
    </row>
    <row r="7" spans="1:2">
      <c r="A7" s="3" t="s">
        <v>916</v>
      </c>
      <c r="B7" s="4" t="n">
        <v>4473631</v>
      </c>
    </row>
    <row r="8" spans="1:2">
      <c r="A8" s="3" t="s">
        <v>917</v>
      </c>
      <c r="B8" s="4" t="n">
        <v>12967576</v>
      </c>
    </row>
    <row r="9" spans="1:2">
      <c r="A9" s="3" t="s">
        <v>918</v>
      </c>
      <c r="B9" s="4" t="n">
        <v>82722</v>
      </c>
    </row>
    <row r="10" spans="1:2">
      <c r="A10" s="3" t="s">
        <v>919</v>
      </c>
      <c r="B10" s="4" t="n">
        <v>96655</v>
      </c>
    </row>
    <row r="11" spans="1:2">
      <c r="A11" s="3" t="s">
        <v>920</v>
      </c>
      <c r="B11" s="4" t="n">
        <v>183956</v>
      </c>
    </row>
    <row r="12" spans="1:2">
      <c r="A12" s="3" t="s">
        <v>921</v>
      </c>
      <c r="B12" s="4" t="n">
        <v>168240</v>
      </c>
    </row>
    <row r="13" spans="1:2">
      <c r="A13" s="3" t="s">
        <v>922</v>
      </c>
      <c r="B13" s="4" t="n">
        <v>193165</v>
      </c>
    </row>
    <row r="14" spans="1:2">
      <c r="A14" s="3" t="s">
        <v>923</v>
      </c>
      <c r="B14" s="4" t="n">
        <v>206190</v>
      </c>
    </row>
    <row r="15" spans="1:2">
      <c r="A15" s="3" t="s">
        <v>924</v>
      </c>
      <c r="B15" s="4" t="n">
        <v>22208450</v>
      </c>
    </row>
    <row r="16" spans="1:2">
      <c r="A16" s="3" t="s">
        <v>925</v>
      </c>
      <c r="B16" s="4" t="n">
        <v>21641360</v>
      </c>
    </row>
    <row r="17" spans="1:2">
      <c r="A17" s="3" t="s">
        <v>926</v>
      </c>
      <c r="B17" s="4" t="n">
        <v>38336744</v>
      </c>
    </row>
    <row r="18" spans="1:2">
      <c r="A18" s="3" t="s">
        <v>927</v>
      </c>
      <c r="B18" s="4" t="n">
        <v>-1473241</v>
      </c>
    </row>
    <row r="19" spans="1:2">
      <c r="A19" s="3" t="s">
        <v>928</v>
      </c>
      <c r="B19" s="4" t="n">
        <v>-1630457</v>
      </c>
    </row>
    <row r="20" spans="1:2">
      <c r="A20" s="3" t="s">
        <v>929</v>
      </c>
      <c r="B20" s="4" t="n">
        <v>-3371234</v>
      </c>
    </row>
    <row r="21" spans="1:2">
      <c r="A21" s="3" t="s">
        <v>930</v>
      </c>
      <c r="B21" s="4" t="n">
        <v>20735209</v>
      </c>
    </row>
    <row r="22" spans="1:2">
      <c r="A22" s="3" t="s">
        <v>931</v>
      </c>
      <c r="B22" s="4" t="n">
        <v>20010903</v>
      </c>
    </row>
    <row r="23" spans="1:2">
      <c r="A23" s="3" t="s">
        <v>932</v>
      </c>
      <c r="B23" s="5" t="n">
        <v>3496551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933</v>
      </c>
      <c r="B1" s="2" t="s">
        <v>1</v>
      </c>
    </row>
    <row r="2" spans="1:2">
      <c r="B2" s="2" t="s">
        <v>469</v>
      </c>
    </row>
    <row r="3" spans="1:2">
      <c r="A3" s="3" t="s">
        <v>934</v>
      </c>
      <c r="B3" s="5" t="n">
        <v>32139329</v>
      </c>
    </row>
    <row r="4" spans="1:2">
      <c r="A4" s="3" t="s">
        <v>935</v>
      </c>
      <c r="B4" s="4" t="n">
        <v>33277338</v>
      </c>
    </row>
    <row r="5" spans="1:2">
      <c r="A5" s="3" t="s">
        <v>936</v>
      </c>
      <c r="B5" s="4" t="n">
        <v>24288889</v>
      </c>
    </row>
    <row r="6" spans="1:2">
      <c r="A6" s="3" t="s">
        <v>937</v>
      </c>
      <c r="B6" s="4" t="n">
        <v>182585</v>
      </c>
    </row>
    <row r="7" spans="1:2">
      <c r="A7" s="3" t="s">
        <v>938</v>
      </c>
      <c r="B7" s="4" t="n">
        <v>179705</v>
      </c>
    </row>
    <row r="8" spans="1:2">
      <c r="A8" s="3" t="s">
        <v>939</v>
      </c>
      <c r="B8" s="4" t="n">
        <v>740401</v>
      </c>
    </row>
    <row r="9" spans="1:2">
      <c r="A9" s="3" t="s">
        <v>940</v>
      </c>
      <c r="B9" s="4" t="n">
        <v>32321914</v>
      </c>
    </row>
    <row r="10" spans="1:2">
      <c r="A10" s="3" t="s">
        <v>941</v>
      </c>
      <c r="B10" s="4" t="n">
        <v>33457043</v>
      </c>
    </row>
    <row r="11" spans="1:2">
      <c r="A11" s="3" t="s">
        <v>942</v>
      </c>
      <c r="B11" s="5" t="n">
        <v>250292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943</v>
      </c>
      <c r="B1" s="2" t="s">
        <v>1</v>
      </c>
    </row>
    <row r="2" spans="1:2">
      <c r="B2" s="2" t="s">
        <v>469</v>
      </c>
    </row>
    <row r="3" spans="1:2">
      <c r="A3" s="3" t="s">
        <v>944</v>
      </c>
      <c r="B3" s="5" t="n">
        <v>8420911</v>
      </c>
    </row>
    <row r="4" spans="1:2">
      <c r="A4" s="3" t="s">
        <v>945</v>
      </c>
      <c r="B4" s="4" t="n">
        <v>8089516</v>
      </c>
    </row>
    <row r="5" spans="1:2">
      <c r="A5" s="3" t="s">
        <v>946</v>
      </c>
      <c r="B5" s="4" t="n">
        <v>8634993</v>
      </c>
    </row>
    <row r="6" spans="1:2">
      <c r="A6" s="3" t="s">
        <v>947</v>
      </c>
      <c r="B6" s="4" t="n">
        <v>-364906</v>
      </c>
    </row>
    <row r="7" spans="1:2">
      <c r="A7" s="3" t="s">
        <v>948</v>
      </c>
      <c r="B7" s="4" t="n">
        <v>-390993</v>
      </c>
    </row>
    <row r="8" spans="1:2">
      <c r="A8" s="3" t="s">
        <v>949</v>
      </c>
      <c r="B8" s="4" t="n">
        <v>-590058</v>
      </c>
    </row>
    <row r="9" spans="1:2">
      <c r="A9" s="3" t="s">
        <v>950</v>
      </c>
      <c r="B9" s="4" t="n">
        <v>8056005</v>
      </c>
    </row>
    <row r="10" spans="1:2">
      <c r="A10" s="3" t="s">
        <v>951</v>
      </c>
      <c r="B10" s="4" t="n">
        <v>7698523</v>
      </c>
    </row>
    <row r="11" spans="1:2">
      <c r="A11" s="3" t="s">
        <v>952</v>
      </c>
      <c r="B11" s="4" t="n">
        <v>8044935</v>
      </c>
    </row>
    <row r="12" spans="1:2">
      <c r="A12" s="3" t="s">
        <v>953</v>
      </c>
      <c r="B12" s="4" t="n">
        <v>-168418</v>
      </c>
    </row>
    <row r="13" spans="1:2">
      <c r="A13" s="3" t="s">
        <v>954</v>
      </c>
      <c r="B13" s="4" t="n">
        <v>-161790</v>
      </c>
    </row>
    <row r="14" spans="1:2">
      <c r="A14" s="3" t="s">
        <v>955</v>
      </c>
      <c r="B14" s="4" t="n">
        <v>-172700</v>
      </c>
    </row>
    <row r="15" spans="1:2">
      <c r="A15" s="3" t="s">
        <v>956</v>
      </c>
      <c r="B15" s="4" t="n">
        <v>7887587</v>
      </c>
    </row>
    <row r="16" spans="1:2">
      <c r="A16" s="3" t="s">
        <v>957</v>
      </c>
      <c r="B16" s="4" t="n">
        <v>7536733</v>
      </c>
    </row>
    <row r="17" spans="1:2">
      <c r="A17" s="3" t="s">
        <v>958</v>
      </c>
      <c r="B17" s="5" t="n">
        <v>78722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959</v>
      </c>
      <c r="B1" s="2" t="s">
        <v>1</v>
      </c>
    </row>
    <row r="2" spans="1:2">
      <c r="B2" s="2" t="s">
        <v>469</v>
      </c>
    </row>
    <row r="3" spans="1:2">
      <c r="A3" s="3" t="s">
        <v>960</v>
      </c>
      <c r="B3" s="5" t="n">
        <v>26662</v>
      </c>
    </row>
    <row r="4" spans="1:2">
      <c r="A4" s="3" t="s">
        <v>961</v>
      </c>
      <c r="B4" s="4" t="n">
        <v>25613</v>
      </c>
    </row>
    <row r="5" spans="1:2">
      <c r="A5" s="3" t="s">
        <v>962</v>
      </c>
      <c r="B5" s="4" t="n">
        <v>27340</v>
      </c>
    </row>
    <row r="6" spans="1:2">
      <c r="A6" s="3" t="s">
        <v>963</v>
      </c>
      <c r="B6" s="4" t="n">
        <v>-3777</v>
      </c>
    </row>
    <row r="7" spans="1:2">
      <c r="A7" s="3" t="s">
        <v>964</v>
      </c>
      <c r="B7" s="4" t="n">
        <v>-4269</v>
      </c>
    </row>
    <row r="8" spans="1:2">
      <c r="A8" s="3" t="s">
        <v>965</v>
      </c>
      <c r="B8" s="4" t="n">
        <v>-7291</v>
      </c>
    </row>
    <row r="9" spans="1:2">
      <c r="A9" s="3" t="s">
        <v>966</v>
      </c>
      <c r="B9" s="4" t="n">
        <v>22885</v>
      </c>
    </row>
    <row r="10" spans="1:2">
      <c r="A10" s="3" t="s">
        <v>967</v>
      </c>
      <c r="B10" s="4" t="n">
        <v>21344</v>
      </c>
    </row>
    <row r="11" spans="1:2">
      <c r="A11" s="3" t="s">
        <v>968</v>
      </c>
      <c r="B11" s="5" t="n">
        <v>200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1"/>
  </cols>
  <sheetData>
    <row r="1" spans="1:2">
      <c r="A1" s="1" t="s">
        <v>969</v>
      </c>
      <c r="B1" s="2" t="s">
        <v>1</v>
      </c>
    </row>
    <row r="2" spans="1:2">
      <c r="B2" s="2" t="s">
        <v>469</v>
      </c>
    </row>
    <row r="3" spans="1:2">
      <c r="A3" s="3" t="s">
        <v>970</v>
      </c>
      <c r="B3" s="5" t="n">
        <v>7665644</v>
      </c>
    </row>
    <row r="4" spans="1:2">
      <c r="A4" s="3" t="s">
        <v>971</v>
      </c>
      <c r="B4" s="4" t="n">
        <v>8308753</v>
      </c>
    </row>
    <row r="5" spans="1:2">
      <c r="A5" s="3" t="s">
        <v>972</v>
      </c>
      <c r="B5" s="4" t="n">
        <v>29805350</v>
      </c>
    </row>
    <row r="6" spans="1:2">
      <c r="A6" s="3" t="s">
        <v>973</v>
      </c>
      <c r="B6" s="4" t="n">
        <v>6835451</v>
      </c>
    </row>
    <row r="7" spans="1:2">
      <c r="A7" s="3" t="s">
        <v>974</v>
      </c>
      <c r="B7" s="4" t="n">
        <v>6128310</v>
      </c>
    </row>
    <row r="8" spans="1:2">
      <c r="A8" s="3" t="s">
        <v>975</v>
      </c>
      <c r="B8" s="4" t="n">
        <v>34025080</v>
      </c>
    </row>
    <row r="9" spans="1:2">
      <c r="A9" s="3" t="s">
        <v>976</v>
      </c>
      <c r="B9" s="4" t="n">
        <v>4050741</v>
      </c>
    </row>
    <row r="10" spans="1:2">
      <c r="A10" s="3" t="s">
        <v>977</v>
      </c>
      <c r="B10" s="4" t="n">
        <v>1143592</v>
      </c>
    </row>
    <row r="11" spans="1:2">
      <c r="A11" s="3" t="s">
        <v>978</v>
      </c>
      <c r="B11" s="4" t="n">
        <v>1786113</v>
      </c>
    </row>
    <row r="12" spans="1:2">
      <c r="A12" s="3" t="s">
        <v>979</v>
      </c>
      <c r="B12" s="4" t="n">
        <v>18551836</v>
      </c>
    </row>
    <row r="13" spans="1:2">
      <c r="A13" s="3" t="s">
        <v>980</v>
      </c>
      <c r="B13" s="4" t="n">
        <v>15580655</v>
      </c>
    </row>
    <row r="14" spans="1:2">
      <c r="A14" s="3" t="s">
        <v>981</v>
      </c>
      <c r="B14" s="5" t="n">
        <v>656165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7"/>
    <col customWidth="1" max="2" min="2" width="21"/>
  </cols>
  <sheetData>
    <row r="1" spans="1:2">
      <c r="A1" s="1" t="s">
        <v>982</v>
      </c>
      <c r="B1" s="2" t="s">
        <v>1</v>
      </c>
    </row>
    <row r="2" spans="1:2">
      <c r="B2" s="2" t="s">
        <v>469</v>
      </c>
    </row>
    <row r="3" spans="1:2">
      <c r="A3" s="3" t="s">
        <v>983</v>
      </c>
      <c r="B3" s="5" t="n">
        <v>1498936</v>
      </c>
    </row>
    <row r="4" spans="1:2">
      <c r="A4" s="3" t="s">
        <v>984</v>
      </c>
      <c r="B4" s="4" t="n">
        <v>1439947</v>
      </c>
    </row>
    <row r="5" spans="1:2">
      <c r="A5" s="3" t="s">
        <v>985</v>
      </c>
      <c r="B5" s="4" t="n">
        <v>0</v>
      </c>
    </row>
    <row r="6" spans="1:2">
      <c r="A6" s="3" t="s">
        <v>986</v>
      </c>
      <c r="B6" s="4" t="n">
        <v>19006505</v>
      </c>
    </row>
    <row r="7" spans="1:2">
      <c r="A7" s="3" t="s">
        <v>987</v>
      </c>
      <c r="B7" s="4" t="n">
        <v>18258528</v>
      </c>
    </row>
    <row r="8" spans="1:2">
      <c r="A8" s="3" t="s">
        <v>988</v>
      </c>
      <c r="B8" s="4" t="n">
        <v>19489702</v>
      </c>
    </row>
    <row r="9" spans="1:2">
      <c r="A9" s="3" t="s">
        <v>989</v>
      </c>
      <c r="B9" s="4" t="n">
        <v>20505441</v>
      </c>
    </row>
    <row r="10" spans="1:2">
      <c r="A10" s="3" t="s">
        <v>990</v>
      </c>
      <c r="B10" s="4" t="n">
        <v>19698475</v>
      </c>
    </row>
    <row r="11" spans="1:2">
      <c r="A11" s="3" t="s">
        <v>991</v>
      </c>
      <c r="B11" s="5" t="n">
        <v>194897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21"/>
  </cols>
  <sheetData>
    <row r="1" spans="1:2">
      <c r="A1" s="1" t="s">
        <v>992</v>
      </c>
      <c r="B1" s="2" t="s">
        <v>1</v>
      </c>
    </row>
    <row r="2" spans="1:2">
      <c r="B2" s="2" t="s">
        <v>469</v>
      </c>
    </row>
    <row r="3" spans="1:2">
      <c r="A3" s="3" t="s">
        <v>993</v>
      </c>
      <c r="B3" s="5" t="n">
        <v>3305305</v>
      </c>
    </row>
    <row r="4" spans="1:2">
      <c r="A4" s="3" t="s">
        <v>994</v>
      </c>
      <c r="B4" s="4" t="n">
        <v>3064155</v>
      </c>
    </row>
    <row r="5" spans="1:2">
      <c r="A5" s="3" t="s">
        <v>995</v>
      </c>
      <c r="B5" s="4" t="n">
        <v>7808329</v>
      </c>
    </row>
    <row r="6" spans="1:2">
      <c r="A6" s="3" t="s">
        <v>996</v>
      </c>
      <c r="B6" s="4" t="n">
        <v>8056005</v>
      </c>
    </row>
    <row r="7" spans="1:2">
      <c r="A7" s="3" t="s">
        <v>997</v>
      </c>
      <c r="B7" s="4" t="n">
        <v>7698523</v>
      </c>
    </row>
    <row r="8" spans="1:2">
      <c r="A8" s="3" t="s">
        <v>998</v>
      </c>
      <c r="B8" s="4" t="n">
        <v>8044935</v>
      </c>
    </row>
    <row r="9" spans="1:2">
      <c r="A9" s="3" t="s">
        <v>999</v>
      </c>
      <c r="B9" s="4" t="n">
        <v>12294838</v>
      </c>
    </row>
    <row r="10" spans="1:2">
      <c r="A10" s="3" t="s">
        <v>1000</v>
      </c>
      <c r="B10" s="4" t="n">
        <v>11729172</v>
      </c>
    </row>
    <row r="11" spans="1:2">
      <c r="A11" s="3" t="s">
        <v>1001</v>
      </c>
      <c r="B11" s="4" t="n">
        <v>18391993</v>
      </c>
    </row>
    <row r="12" spans="1:2">
      <c r="A12" s="3" t="s">
        <v>1002</v>
      </c>
      <c r="B12" s="4" t="n">
        <v>3041665</v>
      </c>
    </row>
    <row r="13" spans="1:2">
      <c r="A13" s="3" t="s">
        <v>1003</v>
      </c>
      <c r="B13" s="4" t="n">
        <v>2598882</v>
      </c>
    </row>
    <row r="14" spans="1:2">
      <c r="A14" s="3" t="s">
        <v>1004</v>
      </c>
      <c r="B14" s="4" t="n">
        <v>2374748</v>
      </c>
    </row>
    <row r="15" spans="1:2">
      <c r="A15" s="3" t="s">
        <v>1005</v>
      </c>
      <c r="B15" s="4" t="n">
        <v>6408694</v>
      </c>
    </row>
    <row r="16" spans="1:2">
      <c r="A16" s="3" t="s">
        <v>1006</v>
      </c>
      <c r="B16" s="4" t="n">
        <v>6156488</v>
      </c>
    </row>
    <row r="17" spans="1:2">
      <c r="A17" s="3" t="s">
        <v>1007</v>
      </c>
      <c r="B17" s="4" t="n">
        <v>0</v>
      </c>
    </row>
    <row r="18" spans="1:2">
      <c r="A18" s="3" t="s">
        <v>1008</v>
      </c>
      <c r="B18" s="4" t="n">
        <v>0</v>
      </c>
    </row>
    <row r="19" spans="1:2">
      <c r="A19" s="3" t="s">
        <v>1009</v>
      </c>
      <c r="B19" s="4" t="n">
        <v>0</v>
      </c>
    </row>
    <row r="20" spans="1:2">
      <c r="A20" s="3" t="s">
        <v>1010</v>
      </c>
      <c r="B20" s="4" t="n">
        <v>19047471</v>
      </c>
    </row>
    <row r="21" spans="1:2">
      <c r="A21" s="3" t="s">
        <v>1011</v>
      </c>
      <c r="B21" s="4" t="n">
        <v>33106507</v>
      </c>
    </row>
    <row r="22" spans="1:2">
      <c r="A22" s="3" t="s">
        <v>1012</v>
      </c>
      <c r="B22" s="4" t="n">
        <v>31247220</v>
      </c>
    </row>
    <row r="23" spans="1:2">
      <c r="A23" s="3" t="s">
        <v>1013</v>
      </c>
      <c r="B23" s="5" t="n">
        <v>556674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1"/>
    <col customWidth="1" max="2" min="2" width="21"/>
  </cols>
  <sheetData>
    <row r="1" spans="1:2">
      <c r="A1" s="1" t="s">
        <v>1014</v>
      </c>
      <c r="B1" s="2" t="s">
        <v>1</v>
      </c>
    </row>
    <row r="2" spans="1:2">
      <c r="B2" s="2" t="s">
        <v>469</v>
      </c>
    </row>
    <row r="3" spans="1:2">
      <c r="A3" s="3" t="s">
        <v>1015</v>
      </c>
      <c r="B3" s="5" t="n">
        <v>4205591</v>
      </c>
    </row>
    <row r="4" spans="1:2">
      <c r="A4" s="3" t="s">
        <v>1016</v>
      </c>
      <c r="B4" s="4" t="n">
        <v>9252127</v>
      </c>
    </row>
    <row r="5" spans="1:2">
      <c r="A5" s="3" t="s">
        <v>1017</v>
      </c>
      <c r="B5" s="4" t="n">
        <v>11493437</v>
      </c>
    </row>
    <row r="6" spans="1:2">
      <c r="A6" s="3" t="s">
        <v>1018</v>
      </c>
      <c r="B6" s="4" t="n">
        <v>100000</v>
      </c>
    </row>
    <row r="7" spans="1:2">
      <c r="A7" s="3" t="s">
        <v>1019</v>
      </c>
      <c r="B7" s="4" t="n">
        <v>100000</v>
      </c>
    </row>
    <row r="8" spans="1:2">
      <c r="A8" s="3" t="s">
        <v>1020</v>
      </c>
      <c r="B8" s="4" t="n">
        <v>100000</v>
      </c>
    </row>
    <row r="9" spans="1:2">
      <c r="A9" s="3" t="s">
        <v>1021</v>
      </c>
      <c r="B9" s="4" t="n">
        <v>0</v>
      </c>
    </row>
    <row r="10" spans="1:2">
      <c r="A10" s="3" t="s">
        <v>1022</v>
      </c>
      <c r="B10" s="4" t="n">
        <v>0</v>
      </c>
    </row>
    <row r="11" spans="1:2">
      <c r="A11" s="3" t="s">
        <v>1023</v>
      </c>
      <c r="B11" s="4" t="n">
        <v>2151860</v>
      </c>
    </row>
    <row r="12" spans="1:2">
      <c r="A12" s="3" t="s">
        <v>1024</v>
      </c>
      <c r="B12" s="4" t="n">
        <v>4305591</v>
      </c>
    </row>
    <row r="13" spans="1:2">
      <c r="A13" s="3" t="s">
        <v>1025</v>
      </c>
      <c r="B13" s="4" t="n">
        <v>9352127</v>
      </c>
    </row>
    <row r="14" spans="1:2">
      <c r="A14" s="3" t="s">
        <v>1026</v>
      </c>
      <c r="B14" s="4" t="n">
        <v>13745297</v>
      </c>
    </row>
    <row r="15" spans="1:2">
      <c r="A15" s="3" t="s">
        <v>1027</v>
      </c>
      <c r="B15" s="4" t="n">
        <v>14989</v>
      </c>
    </row>
    <row r="16" spans="1:2">
      <c r="A16" s="3" t="s">
        <v>1028</v>
      </c>
      <c r="B16" s="4" t="n">
        <v>14399</v>
      </c>
    </row>
    <row r="17" spans="1:2">
      <c r="A17" s="3" t="s">
        <v>1029</v>
      </c>
      <c r="B17" s="4" t="n">
        <v>0</v>
      </c>
    </row>
    <row r="18" spans="1:2">
      <c r="A18" s="3" t="s">
        <v>1030</v>
      </c>
      <c r="B18" s="4" t="n">
        <v>70424</v>
      </c>
    </row>
    <row r="19" spans="1:2">
      <c r="A19" s="3" t="s">
        <v>1031</v>
      </c>
      <c r="B19" s="4" t="n">
        <v>145410</v>
      </c>
    </row>
    <row r="20" spans="1:2">
      <c r="A20" s="3" t="s">
        <v>1032</v>
      </c>
      <c r="B20" s="4" t="n">
        <v>155215</v>
      </c>
    </row>
    <row r="21" spans="1:2">
      <c r="A21" s="3" t="s">
        <v>1033</v>
      </c>
      <c r="B21" s="4" t="n">
        <v>0</v>
      </c>
    </row>
    <row r="22" spans="1:2">
      <c r="A22" s="3" t="s">
        <v>1034</v>
      </c>
      <c r="B22" s="4" t="n">
        <v>796850</v>
      </c>
    </row>
    <row r="23" spans="1:2">
      <c r="A23" s="3" t="s">
        <v>1035</v>
      </c>
      <c r="B23" s="4" t="n">
        <v>44269</v>
      </c>
    </row>
    <row r="24" spans="1:2">
      <c r="A24" s="3" t="s">
        <v>1036</v>
      </c>
      <c r="B24" s="4" t="n">
        <v>0</v>
      </c>
    </row>
    <row r="25" spans="1:2">
      <c r="A25" s="3" t="s">
        <v>1037</v>
      </c>
      <c r="B25" s="4" t="n">
        <v>215992</v>
      </c>
    </row>
    <row r="26" spans="1:2">
      <c r="A26" s="3" t="s">
        <v>1038</v>
      </c>
      <c r="B26" s="4" t="n">
        <v>691669</v>
      </c>
    </row>
    <row r="27" spans="1:2">
      <c r="A27" s="3" t="s">
        <v>1039</v>
      </c>
      <c r="B27" s="4" t="n">
        <v>85413</v>
      </c>
    </row>
    <row r="28" spans="1:2">
      <c r="A28" s="3" t="s">
        <v>1040</v>
      </c>
      <c r="B28" s="4" t="n">
        <v>1172651</v>
      </c>
    </row>
    <row r="29" spans="1:2">
      <c r="A29" s="3" t="s">
        <v>1041</v>
      </c>
      <c r="B29" s="4" t="n">
        <v>891153</v>
      </c>
    </row>
    <row r="30" spans="1:2">
      <c r="A30" s="3" t="s">
        <v>1042</v>
      </c>
      <c r="B30" s="4" t="n">
        <v>4391004</v>
      </c>
    </row>
    <row r="31" spans="1:2">
      <c r="A31" s="3" t="s">
        <v>1043</v>
      </c>
      <c r="B31" s="4" t="n">
        <v>10524778</v>
      </c>
    </row>
    <row r="32" spans="1:2">
      <c r="A32" s="3" t="s">
        <v>1044</v>
      </c>
      <c r="B32" s="5" t="n">
        <v>1463645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1</v>
      </c>
    </row>
    <row r="2" spans="1:2">
      <c r="B2" s="2" t="s">
        <v>469</v>
      </c>
    </row>
    <row r="3" spans="1:2">
      <c r="A3" s="3" t="s">
        <v>1046</v>
      </c>
      <c r="B3" s="5" t="n">
        <v>8994780</v>
      </c>
    </row>
    <row r="4" spans="1:2">
      <c r="A4" s="3" t="s">
        <v>1047</v>
      </c>
      <c r="B4" s="4" t="n">
        <v>7322941</v>
      </c>
    </row>
    <row r="5" spans="1:2">
      <c r="A5" s="3" t="s">
        <v>1048</v>
      </c>
      <c r="B5" s="4" t="n">
        <v>1405651</v>
      </c>
    </row>
    <row r="6" spans="1:2">
      <c r="A6" s="3" t="s">
        <v>1049</v>
      </c>
      <c r="B6" s="4" t="n">
        <v>6062267</v>
      </c>
    </row>
    <row r="7" spans="1:2">
      <c r="A7" s="3" t="s">
        <v>1050</v>
      </c>
      <c r="B7" s="4" t="n">
        <v>8229828</v>
      </c>
    </row>
    <row r="8" spans="1:2">
      <c r="A8" s="3" t="s">
        <v>1051</v>
      </c>
      <c r="B8" s="4" t="n">
        <v>8241844</v>
      </c>
    </row>
    <row r="9" spans="1:2">
      <c r="A9" s="3" t="s">
        <v>1052</v>
      </c>
      <c r="B9" s="4" t="n">
        <v>1210119</v>
      </c>
    </row>
    <row r="10" spans="1:2">
      <c r="A10" s="3" t="s">
        <v>1053</v>
      </c>
      <c r="B10" s="4" t="n">
        <v>1210119</v>
      </c>
    </row>
    <row r="11" spans="1:2">
      <c r="A11" s="3" t="s">
        <v>1054</v>
      </c>
      <c r="B11" s="4" t="n">
        <v>1210119</v>
      </c>
    </row>
    <row r="12" spans="1:2">
      <c r="A12" s="3" t="s">
        <v>1055</v>
      </c>
      <c r="B12" s="4" t="n">
        <v>1171572</v>
      </c>
    </row>
    <row r="13" spans="1:2">
      <c r="A13" s="3" t="s">
        <v>1056</v>
      </c>
      <c r="B13" s="4" t="n">
        <v>1532802</v>
      </c>
    </row>
    <row r="14" spans="1:2">
      <c r="A14" s="3" t="s">
        <v>1057</v>
      </c>
      <c r="B14" s="4" t="n">
        <v>1804546</v>
      </c>
    </row>
    <row r="15" spans="1:2">
      <c r="A15" s="3" t="s">
        <v>1058</v>
      </c>
      <c r="B15" s="4" t="n">
        <v>322672</v>
      </c>
    </row>
    <row r="16" spans="1:2">
      <c r="A16" s="3" t="s">
        <v>1059</v>
      </c>
      <c r="B16" s="4" t="n">
        <v>309974</v>
      </c>
    </row>
    <row r="17" spans="1:2">
      <c r="A17" s="3" t="s">
        <v>1060</v>
      </c>
      <c r="B17" s="4" t="n">
        <v>116989</v>
      </c>
    </row>
    <row r="18" spans="1:2">
      <c r="A18" s="3" t="s">
        <v>1061</v>
      </c>
      <c r="B18" s="4" t="n">
        <v>182741</v>
      </c>
    </row>
    <row r="19" spans="1:2">
      <c r="A19" s="3" t="s">
        <v>1062</v>
      </c>
      <c r="B19" s="4" t="n">
        <v>205404</v>
      </c>
    </row>
    <row r="20" spans="1:2">
      <c r="A20" s="3" t="s">
        <v>1063</v>
      </c>
      <c r="B20" s="4" t="n">
        <v>0</v>
      </c>
    </row>
    <row r="21" spans="1:2">
      <c r="A21" s="3" t="s">
        <v>1064</v>
      </c>
      <c r="B21" s="4" t="n">
        <v>122997</v>
      </c>
    </row>
    <row r="22" spans="1:2">
      <c r="A22" s="3" t="s">
        <v>1065</v>
      </c>
      <c r="B22" s="4" t="n">
        <v>62231</v>
      </c>
    </row>
    <row r="23" spans="1:2">
      <c r="A23" s="3" t="s">
        <v>1066</v>
      </c>
      <c r="B23" s="4" t="n">
        <v>270923</v>
      </c>
    </row>
    <row r="24" spans="1:2">
      <c r="A24" s="3" t="s">
        <v>1067</v>
      </c>
      <c r="B24" s="4" t="n">
        <v>494492</v>
      </c>
    </row>
    <row r="25" spans="1:2">
      <c r="A25" s="3" t="s">
        <v>1068</v>
      </c>
      <c r="B25" s="4" t="n">
        <v>509294</v>
      </c>
    </row>
    <row r="26" spans="1:2">
      <c r="A26" s="3" t="s">
        <v>1069</v>
      </c>
      <c r="B26" s="4" t="n">
        <v>1158875</v>
      </c>
    </row>
    <row r="27" spans="1:2">
      <c r="A27" s="3" t="s">
        <v>1070</v>
      </c>
      <c r="B27" s="4" t="n">
        <v>18561640</v>
      </c>
    </row>
    <row r="28" spans="1:2">
      <c r="A28" s="3" t="s">
        <v>1071</v>
      </c>
      <c r="B28" s="4" t="n">
        <v>19382593</v>
      </c>
    </row>
    <row r="29" spans="1:2">
      <c r="A29" s="3" t="s">
        <v>1072</v>
      </c>
      <c r="B29" s="5" t="n">
        <v>142089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1"/>
  </cols>
  <sheetData>
    <row r="1" spans="1:2">
      <c r="A1" s="1" t="s">
        <v>1073</v>
      </c>
      <c r="B1" s="2" t="s">
        <v>1</v>
      </c>
    </row>
    <row r="2" spans="1:2">
      <c r="B2" s="2" t="s">
        <v>469</v>
      </c>
    </row>
    <row r="3" spans="1:2">
      <c r="A3" s="3" t="s">
        <v>1074</v>
      </c>
      <c r="B3" s="5" t="n">
        <v>4928830</v>
      </c>
    </row>
    <row r="4" spans="1:2">
      <c r="A4" s="3" t="s">
        <v>1075</v>
      </c>
      <c r="B4" s="4" t="n">
        <v>4699261</v>
      </c>
    </row>
    <row r="5" spans="1:2">
      <c r="A5" s="3" t="s">
        <v>1076</v>
      </c>
      <c r="B5" s="4" t="n">
        <v>4864131</v>
      </c>
    </row>
    <row r="6" spans="1:2">
      <c r="A6" s="3" t="s">
        <v>1077</v>
      </c>
      <c r="B6" s="4" t="n">
        <v>-197645</v>
      </c>
    </row>
    <row r="7" spans="1:2">
      <c r="A7" s="3" t="s">
        <v>1078</v>
      </c>
      <c r="B7" s="4" t="n">
        <v>-142400</v>
      </c>
    </row>
    <row r="8" spans="1:2">
      <c r="A8" s="3" t="s">
        <v>1079</v>
      </c>
      <c r="B8" s="4" t="n">
        <v>-152003</v>
      </c>
    </row>
    <row r="9" spans="1:2">
      <c r="A9" s="3" t="s">
        <v>1080</v>
      </c>
      <c r="B9" s="4" t="n">
        <v>4731185</v>
      </c>
    </row>
    <row r="10" spans="1:2">
      <c r="A10" s="3" t="s">
        <v>1081</v>
      </c>
      <c r="B10" s="4" t="n">
        <v>4556861</v>
      </c>
    </row>
    <row r="11" spans="1:2">
      <c r="A11" s="3" t="s">
        <v>1082</v>
      </c>
      <c r="B11" s="5" t="n">
        <v>471212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1</v>
      </c>
    </row>
    <row r="2" spans="1:2">
      <c r="B2" s="2" t="s">
        <v>469</v>
      </c>
    </row>
    <row r="3" spans="1:2">
      <c r="A3" s="3" t="s">
        <v>1084</v>
      </c>
      <c r="B3" s="5" t="n">
        <v>769373</v>
      </c>
    </row>
    <row r="4" spans="1:2">
      <c r="A4" s="3" t="s">
        <v>1085</v>
      </c>
      <c r="B4" s="4" t="n">
        <v>0</v>
      </c>
    </row>
    <row r="5" spans="1:2">
      <c r="A5" s="3" t="s">
        <v>1086</v>
      </c>
      <c r="B5" s="4" t="n">
        <v>0</v>
      </c>
    </row>
    <row r="6" spans="1:2">
      <c r="A6" s="3" t="s">
        <v>1087</v>
      </c>
      <c r="B6" s="4" t="n">
        <v>-96793</v>
      </c>
    </row>
    <row r="7" spans="1:2">
      <c r="A7" s="3" t="s">
        <v>1088</v>
      </c>
      <c r="B7" s="4" t="n">
        <v>0</v>
      </c>
    </row>
    <row r="8" spans="1:2">
      <c r="A8" s="3" t="s">
        <v>1089</v>
      </c>
      <c r="B8" s="4" t="n">
        <v>0</v>
      </c>
    </row>
    <row r="9" spans="1:2">
      <c r="A9" s="3" t="s">
        <v>1090</v>
      </c>
      <c r="B9" s="4" t="n">
        <v>672580</v>
      </c>
    </row>
    <row r="10" spans="1:2">
      <c r="A10" s="3" t="s">
        <v>1091</v>
      </c>
      <c r="B10" s="4" t="n">
        <v>0</v>
      </c>
    </row>
    <row r="11" spans="1:2">
      <c r="A11" s="3" t="s">
        <v>1092</v>
      </c>
      <c r="B11" s="5"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v>
      </c>
    </row>
    <row r="2" spans="1:2">
      <c r="B2" s="2" t="s">
        <v>469</v>
      </c>
    </row>
    <row r="3" spans="1:2">
      <c r="A3" s="3" t="s">
        <v>1094</v>
      </c>
      <c r="B3" s="5" t="n">
        <v>-11979614</v>
      </c>
    </row>
    <row r="4" spans="1:2">
      <c r="A4" s="3" t="s">
        <v>1095</v>
      </c>
      <c r="B4" s="4" t="n">
        <v>-2194397</v>
      </c>
    </row>
    <row r="5" spans="1:2">
      <c r="A5" s="3" t="s">
        <v>1096</v>
      </c>
      <c r="B5" s="5" t="n">
        <v>-21467341</v>
      </c>
    </row>
    <row r="6" spans="1:2">
      <c r="A6" s="3" t="s">
        <v>1097</v>
      </c>
      <c r="B6" s="3" t="s">
        <v>559</v>
      </c>
    </row>
    <row r="7" spans="1:2">
      <c r="A7" s="3" t="s">
        <v>1098</v>
      </c>
      <c r="B7" s="3" t="s">
        <v>559</v>
      </c>
    </row>
    <row r="8" spans="1:2">
      <c r="A8" s="3" t="s">
        <v>1099</v>
      </c>
      <c r="B8" s="3" t="s">
        <v>559</v>
      </c>
    </row>
    <row r="9" spans="1:2">
      <c r="A9" s="3" t="s">
        <v>1100</v>
      </c>
      <c r="B9" s="5" t="n">
        <v>-4192865</v>
      </c>
    </row>
    <row r="10" spans="1:2">
      <c r="A10" s="3" t="s">
        <v>1101</v>
      </c>
      <c r="B10" s="4" t="n">
        <v>-768039</v>
      </c>
    </row>
    <row r="11" spans="1:2">
      <c r="A11" s="3" t="s">
        <v>1102</v>
      </c>
      <c r="B11" s="4" t="n">
        <v>-7513570</v>
      </c>
    </row>
    <row r="12" spans="1:2">
      <c r="A12" s="3" t="s">
        <v>1103</v>
      </c>
      <c r="B12" s="4" t="n">
        <v>-96793</v>
      </c>
    </row>
    <row r="13" spans="1:2">
      <c r="A13" s="3" t="s">
        <v>1104</v>
      </c>
      <c r="B13" s="4" t="n">
        <v>0</v>
      </c>
    </row>
    <row r="14" spans="1:2">
      <c r="A14" s="3" t="s">
        <v>1105</v>
      </c>
      <c r="B14" s="4" t="n">
        <v>1015843</v>
      </c>
    </row>
    <row r="15" spans="1:2">
      <c r="A15" s="3" t="s">
        <v>1106</v>
      </c>
      <c r="B15" s="4" t="n">
        <v>169700</v>
      </c>
    </row>
    <row r="16" spans="1:2">
      <c r="A16" s="3" t="s">
        <v>1107</v>
      </c>
      <c r="B16" s="4" t="n">
        <v>2019848</v>
      </c>
    </row>
    <row r="17" spans="1:2">
      <c r="A17" s="3" t="s">
        <v>1108</v>
      </c>
      <c r="B17" s="4" t="n">
        <v>125998</v>
      </c>
    </row>
    <row r="18" spans="1:2">
      <c r="A18" s="3" t="s">
        <v>1109</v>
      </c>
      <c r="B18" s="4" t="n">
        <v>53326</v>
      </c>
    </row>
    <row r="19" spans="1:2">
      <c r="A19" s="3" t="s">
        <v>1110</v>
      </c>
      <c r="B19" s="4" t="n">
        <v>107248</v>
      </c>
    </row>
    <row r="20" spans="1:2">
      <c r="A20" s="3" t="s">
        <v>1111</v>
      </c>
      <c r="B20" s="4" t="n">
        <v>511769</v>
      </c>
    </row>
    <row r="21" spans="1:2">
      <c r="A21" s="3" t="s">
        <v>1112</v>
      </c>
      <c r="B21" s="4" t="n">
        <v>120778</v>
      </c>
    </row>
    <row r="22" spans="1:2">
      <c r="A22" s="3" t="s">
        <v>1113</v>
      </c>
      <c r="B22" s="4" t="n">
        <v>265752</v>
      </c>
    </row>
    <row r="23" spans="1:2">
      <c r="A23" s="3" t="s">
        <v>1114</v>
      </c>
      <c r="B23" s="4" t="n">
        <v>-188647</v>
      </c>
    </row>
    <row r="24" spans="1:2">
      <c r="A24" s="3" t="s">
        <v>1115</v>
      </c>
      <c r="B24" s="4" t="n">
        <v>769373</v>
      </c>
    </row>
    <row r="25" spans="1:2">
      <c r="A25" s="3" t="s">
        <v>1116</v>
      </c>
      <c r="B25" s="4" t="n">
        <v>0</v>
      </c>
    </row>
    <row r="26" spans="1:2">
      <c r="A26" s="3" t="s">
        <v>1117</v>
      </c>
      <c r="B26" s="4" t="n">
        <v>0</v>
      </c>
    </row>
    <row r="27" spans="1:2">
      <c r="A27" s="3" t="s">
        <v>1118</v>
      </c>
      <c r="B27" s="4" t="n">
        <v>14572726</v>
      </c>
    </row>
    <row r="28" spans="1:2">
      <c r="A28" s="3" t="s">
        <v>1119</v>
      </c>
      <c r="B28" s="4" t="n">
        <v>2539255</v>
      </c>
    </row>
    <row r="29" spans="1:2">
      <c r="A29" s="3" t="s">
        <v>1120</v>
      </c>
      <c r="B29" s="4" t="n">
        <v>424235</v>
      </c>
    </row>
    <row r="30" spans="1:2">
      <c r="A30" s="3" t="s">
        <v>1121</v>
      </c>
      <c r="B30" s="4" t="n">
        <v>-9263357</v>
      </c>
    </row>
    <row r="31" spans="1:2">
      <c r="A31" s="3" t="s">
        <v>1122</v>
      </c>
      <c r="B31" s="4" t="n">
        <v>672580</v>
      </c>
    </row>
    <row r="32" spans="1:2">
      <c r="A32" s="3" t="s">
        <v>1123</v>
      </c>
      <c r="B32" s="4" t="n">
        <v>0</v>
      </c>
    </row>
    <row r="33" spans="1:2">
      <c r="A33" s="3" t="s">
        <v>1124</v>
      </c>
      <c r="B33"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32:09Z</dcterms:created>
  <dcterms:modified xmlns:dcterms="http://purl.org/dc/terms/" xmlns:xsi="http://www.w3.org/2001/XMLSchema-instance" xsi:type="dcterms:W3CDTF">2018-04-17T16:32:09Z</dcterms:modified>
</cp:coreProperties>
</file>